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COME STATEMENTS" sheetId="2" state="visible" r:id="rId2"/>
    <sheet xmlns:r="http://schemas.openxmlformats.org/officeDocument/2006/relationships" name="COMPREHENSIVE INCOME STATEMENTS"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CASH FLOWS STATEMENTS" sheetId="6" state="visible" r:id="rId6"/>
    <sheet xmlns:r="http://schemas.openxmlformats.org/officeDocument/2006/relationships" name="STOCKHOLDERS' EQUITY STATEMENTS" sheetId="7" state="visible" r:id="rId7"/>
    <sheet xmlns:r="http://schemas.openxmlformats.org/officeDocument/2006/relationships" name="ACCOUNTING POLICIES" sheetId="8" state="visible" r:id="rId8"/>
    <sheet xmlns:r="http://schemas.openxmlformats.org/officeDocument/2006/relationships" name="EARNINGS PER SHARE" sheetId="9" state="visible" r:id="rId9"/>
    <sheet xmlns:r="http://schemas.openxmlformats.org/officeDocument/2006/relationships" name="OTHER INCOME (EXPENSE), NET"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BUSINESS COMBINATION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RESTRUCTURING CHARGES" sheetId="20" state="visible" r:id="rId20"/>
    <sheet xmlns:r="http://schemas.openxmlformats.org/officeDocument/2006/relationships" name="UNEARNED REVENUE"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EMPLOYEE STOCK AND SAVINGS PLAN" sheetId="26" state="visible" r:id="rId26"/>
    <sheet xmlns:r="http://schemas.openxmlformats.org/officeDocument/2006/relationships" name="SEGMENT INFORMATION AND GEOGRAP" sheetId="27" state="visible" r:id="rId27"/>
    <sheet xmlns:r="http://schemas.openxmlformats.org/officeDocument/2006/relationships" name="QUARTERLY INFORMATION (UNAUDITE"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EARNINGS PER SHARE (Tables)" sheetId="31" state="visible" r:id="rId31"/>
    <sheet xmlns:r="http://schemas.openxmlformats.org/officeDocument/2006/relationships" name="OTHER INCOME (EXPENSE), NET (Ta" sheetId="32" state="visible" r:id="rId32"/>
    <sheet xmlns:r="http://schemas.openxmlformats.org/officeDocument/2006/relationships" name="INVESTMENTS (Tables)" sheetId="33" state="visible" r:id="rId33"/>
    <sheet xmlns:r="http://schemas.openxmlformats.org/officeDocument/2006/relationships" name="DERIVATIVE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BUSINESS COMBINATIONS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UNEARNED REVENUE (Tables)" sheetId="42" state="visible" r:id="rId42"/>
    <sheet xmlns:r="http://schemas.openxmlformats.org/officeDocument/2006/relationships" name="LEASES (Tables)" sheetId="43" state="visible" r:id="rId43"/>
    <sheet xmlns:r="http://schemas.openxmlformats.org/officeDocument/2006/relationships" name="STOCKHOLDERS' EQUITY (Tables)" sheetId="44" state="visible" r:id="rId44"/>
    <sheet xmlns:r="http://schemas.openxmlformats.org/officeDocument/2006/relationships" name="ACCUMULATED OTHER COMPREHENSI_2" sheetId="45" state="visible" r:id="rId45"/>
    <sheet xmlns:r="http://schemas.openxmlformats.org/officeDocument/2006/relationships" name="EMPLOYEE STOCK AND SAVINGS PL_2" sheetId="46" state="visible" r:id="rId46"/>
    <sheet xmlns:r="http://schemas.openxmlformats.org/officeDocument/2006/relationships" name="SEGMENT INFORMATION AND GEOGR_2" sheetId="47" state="visible" r:id="rId47"/>
    <sheet xmlns:r="http://schemas.openxmlformats.org/officeDocument/2006/relationships" name="QUARTERLY INFORMATION (UNAUDI_2" sheetId="48" state="visible" r:id="rId48"/>
    <sheet xmlns:r="http://schemas.openxmlformats.org/officeDocument/2006/relationships" name="Accounting Policies - Additiona" sheetId="49" state="visible" r:id="rId49"/>
    <sheet xmlns:r="http://schemas.openxmlformats.org/officeDocument/2006/relationships" name="Allowance for Doubtful Accounts" sheetId="50" state="visible" r:id="rId50"/>
    <sheet xmlns:r="http://schemas.openxmlformats.org/officeDocument/2006/relationships" name="Basic and Diluted Earnings Per " sheetId="51" state="visible" r:id="rId51"/>
    <sheet xmlns:r="http://schemas.openxmlformats.org/officeDocument/2006/relationships" name="Components of Other Income (Exp" sheetId="52" state="visible" r:id="rId52"/>
    <sheet xmlns:r="http://schemas.openxmlformats.org/officeDocument/2006/relationships" name="Net Recognized Gains (Losses) o" sheetId="53" state="visible" r:id="rId53"/>
    <sheet xmlns:r="http://schemas.openxmlformats.org/officeDocument/2006/relationships" name="Net Recognized Gains (Losses)_2" sheetId="54" state="visible" r:id="rId54"/>
    <sheet xmlns:r="http://schemas.openxmlformats.org/officeDocument/2006/relationships" name="Investment Components (Detail)" sheetId="55" state="visible" r:id="rId55"/>
    <sheet xmlns:r="http://schemas.openxmlformats.org/officeDocument/2006/relationships" name="Investments - Additional Inform" sheetId="56" state="visible" r:id="rId56"/>
    <sheet xmlns:r="http://schemas.openxmlformats.org/officeDocument/2006/relationships" name="Unrealized Losses on Debt Inves" sheetId="57" state="visible" r:id="rId57"/>
    <sheet xmlns:r="http://schemas.openxmlformats.org/officeDocument/2006/relationships" name="Debt Investment Maturities (Det" sheetId="58" state="visible" r:id="rId58"/>
    <sheet xmlns:r="http://schemas.openxmlformats.org/officeDocument/2006/relationships" name="Derivatives - Additional Inform" sheetId="59" state="visible" r:id="rId59"/>
    <sheet xmlns:r="http://schemas.openxmlformats.org/officeDocument/2006/relationships" name="Notional Amounts of Outstanding" sheetId="60" state="visible" r:id="rId60"/>
    <sheet xmlns:r="http://schemas.openxmlformats.org/officeDocument/2006/relationships" name="Fair Values of Derivative Instr" sheetId="61" state="visible" r:id="rId61"/>
    <sheet xmlns:r="http://schemas.openxmlformats.org/officeDocument/2006/relationships" name="Gains (Losses) on Fair Value He" sheetId="62" state="visible" r:id="rId62"/>
    <sheet xmlns:r="http://schemas.openxmlformats.org/officeDocument/2006/relationships" name="Gains (Losses) Related to Cash " sheetId="63" state="visible" r:id="rId63"/>
    <sheet xmlns:r="http://schemas.openxmlformats.org/officeDocument/2006/relationships" name="Gains (Losses) Related to Cas_2" sheetId="64" state="visible" r:id="rId64"/>
    <sheet xmlns:r="http://schemas.openxmlformats.org/officeDocument/2006/relationships" name="Non-designated Derivative Gains" sheetId="65" state="visible" r:id="rId65"/>
    <sheet xmlns:r="http://schemas.openxmlformats.org/officeDocument/2006/relationships" name="Components of Inventories (Deta" sheetId="66" state="visible" r:id="rId66"/>
    <sheet xmlns:r="http://schemas.openxmlformats.org/officeDocument/2006/relationships" name="Components of Property and Equi" sheetId="67" state="visible" r:id="rId67"/>
    <sheet xmlns:r="http://schemas.openxmlformats.org/officeDocument/2006/relationships" name="Property and Equipment - Additi" sheetId="68" state="visible" r:id="rId68"/>
    <sheet xmlns:r="http://schemas.openxmlformats.org/officeDocument/2006/relationships" name="Business Combinations - Additio" sheetId="69" state="visible" r:id="rId69"/>
    <sheet xmlns:r="http://schemas.openxmlformats.org/officeDocument/2006/relationships" name="Major Classes of Assets and Lia" sheetId="70" state="visible" r:id="rId70"/>
    <sheet xmlns:r="http://schemas.openxmlformats.org/officeDocument/2006/relationships" name="Acquired Intangible Assets (Det" sheetId="71" state="visible" r:id="rId71"/>
    <sheet xmlns:r="http://schemas.openxmlformats.org/officeDocument/2006/relationships" name="Major Classes of Assets and L_2" sheetId="72" state="visible" r:id="rId72"/>
    <sheet xmlns:r="http://schemas.openxmlformats.org/officeDocument/2006/relationships" name="Revenue and Operating Loss Attr" sheetId="73" state="visible" r:id="rId73"/>
    <sheet xmlns:r="http://schemas.openxmlformats.org/officeDocument/2006/relationships" name="Supplemental Consolidated Finan" sheetId="74" state="visible" r:id="rId74"/>
    <sheet xmlns:r="http://schemas.openxmlformats.org/officeDocument/2006/relationships" name="Carrying Amount of Goodwill (De" sheetId="75" state="visible" r:id="rId75"/>
    <sheet xmlns:r="http://schemas.openxmlformats.org/officeDocument/2006/relationships" name="Carrying Amount of Goodwill (Pa" sheetId="76" state="visible" r:id="rId76"/>
    <sheet xmlns:r="http://schemas.openxmlformats.org/officeDocument/2006/relationships" name="Goodwill - Additional Informati" sheetId="77" state="visible" r:id="rId77"/>
    <sheet xmlns:r="http://schemas.openxmlformats.org/officeDocument/2006/relationships" name="Finite-Lived Intangible Assets " sheetId="78" state="visible" r:id="rId78"/>
    <sheet xmlns:r="http://schemas.openxmlformats.org/officeDocument/2006/relationships" name="Finite-Lived Intangible Asset_2" sheetId="79" state="visible" r:id="rId79"/>
    <sheet xmlns:r="http://schemas.openxmlformats.org/officeDocument/2006/relationships" name="Intangible Assets Acquired (Det" sheetId="80" state="visible" r:id="rId80"/>
    <sheet xmlns:r="http://schemas.openxmlformats.org/officeDocument/2006/relationships" name="Intangible Assets - Additional " sheetId="81" state="visible" r:id="rId81"/>
    <sheet xmlns:r="http://schemas.openxmlformats.org/officeDocument/2006/relationships" name="Estimated Future Amortization E" sheetId="82" state="visible" r:id="rId82"/>
    <sheet xmlns:r="http://schemas.openxmlformats.org/officeDocument/2006/relationships" name="Debt - Additional Information (" sheetId="83" state="visible" r:id="rId83"/>
    <sheet xmlns:r="http://schemas.openxmlformats.org/officeDocument/2006/relationships" name="Long-term Debt (Detail)" sheetId="84" state="visible" r:id="rId84"/>
    <sheet xmlns:r="http://schemas.openxmlformats.org/officeDocument/2006/relationships" name="Maturities of Long-term Debt (D" sheetId="85" state="visible" r:id="rId85"/>
    <sheet xmlns:r="http://schemas.openxmlformats.org/officeDocument/2006/relationships" name="Income Taxes - Additional Infor" sheetId="86" state="visible" r:id="rId86"/>
    <sheet xmlns:r="http://schemas.openxmlformats.org/officeDocument/2006/relationships" name="Provision for Income Taxes (Det" sheetId="87" state="visible" r:id="rId87"/>
    <sheet xmlns:r="http://schemas.openxmlformats.org/officeDocument/2006/relationships" name="Income Before Income Taxes (Det" sheetId="88" state="visible" r:id="rId88"/>
    <sheet xmlns:r="http://schemas.openxmlformats.org/officeDocument/2006/relationships" name="Difference Between Income Taxes" sheetId="89" state="visible" r:id="rId89"/>
    <sheet xmlns:r="http://schemas.openxmlformats.org/officeDocument/2006/relationships" name="Deferred Income Tax Assets and " sheetId="90" state="visible" r:id="rId90"/>
    <sheet xmlns:r="http://schemas.openxmlformats.org/officeDocument/2006/relationships" name="Changes in Gross Unrecognized T" sheetId="91" state="visible" r:id="rId91"/>
    <sheet xmlns:r="http://schemas.openxmlformats.org/officeDocument/2006/relationships" name="Income Taxes - Additional Inf_2" sheetId="92" state="visible" r:id="rId92"/>
    <sheet xmlns:r="http://schemas.openxmlformats.org/officeDocument/2006/relationships" name="Restructuring Charges - Additio" sheetId="93" state="visible" r:id="rId93"/>
    <sheet xmlns:r="http://schemas.openxmlformats.org/officeDocument/2006/relationships" name="Unearned Revenue by Segment (De" sheetId="94" state="visible" r:id="rId94"/>
    <sheet xmlns:r="http://schemas.openxmlformats.org/officeDocument/2006/relationships" name="Changes in Unearned Revenue (De" sheetId="95" state="visible" r:id="rId95"/>
    <sheet xmlns:r="http://schemas.openxmlformats.org/officeDocument/2006/relationships" name="Unearned Revenue - Additional I" sheetId="96" state="visible" r:id="rId96"/>
    <sheet xmlns:r="http://schemas.openxmlformats.org/officeDocument/2006/relationships" name="Unearned Revenue - Remaining Pe" sheetId="97" state="visible" r:id="rId97"/>
    <sheet xmlns:r="http://schemas.openxmlformats.org/officeDocument/2006/relationships" name="Leases - Additional Information" sheetId="98" state="visible" r:id="rId98"/>
    <sheet xmlns:r="http://schemas.openxmlformats.org/officeDocument/2006/relationships" name="Components of Lease Expense (De" sheetId="99" state="visible" r:id="rId99"/>
    <sheet xmlns:r="http://schemas.openxmlformats.org/officeDocument/2006/relationships" name="Supplemental Cash Flow Informat" sheetId="100" state="visible" r:id="rId100"/>
    <sheet xmlns:r="http://schemas.openxmlformats.org/officeDocument/2006/relationships" name="Supplemental Balance Sheet Info" sheetId="101" state="visible" r:id="rId101"/>
    <sheet xmlns:r="http://schemas.openxmlformats.org/officeDocument/2006/relationships" name="Maturities of lease liabilities" sheetId="102" state="visible" r:id="rId102"/>
    <sheet xmlns:r="http://schemas.openxmlformats.org/officeDocument/2006/relationships" name="Contingencies - Additional Info" sheetId="103" state="visible" r:id="rId103"/>
    <sheet xmlns:r="http://schemas.openxmlformats.org/officeDocument/2006/relationships" name="Shares of Common Stock Outstand" sheetId="104" state="visible" r:id="rId104"/>
    <sheet xmlns:r="http://schemas.openxmlformats.org/officeDocument/2006/relationships" name="Stockholders' Equity - Addition" sheetId="105" state="visible" r:id="rId105"/>
    <sheet xmlns:r="http://schemas.openxmlformats.org/officeDocument/2006/relationships" name="Share Repurchases (Detail)" sheetId="106" state="visible" r:id="rId106"/>
    <sheet xmlns:r="http://schemas.openxmlformats.org/officeDocument/2006/relationships" name="Dividends Declared (Detail)" sheetId="107" state="visible" r:id="rId107"/>
    <sheet xmlns:r="http://schemas.openxmlformats.org/officeDocument/2006/relationships" name="Summary of Changes in Accumulat" sheetId="108" state="visible" r:id="rId108"/>
    <sheet xmlns:r="http://schemas.openxmlformats.org/officeDocument/2006/relationships" name="Summary of Changes in Accumul_2" sheetId="109" state="visible" r:id="rId109"/>
    <sheet xmlns:r="http://schemas.openxmlformats.org/officeDocument/2006/relationships" name="Employee Stock and Savings Pl_3" sheetId="110" state="visible" r:id="rId110"/>
    <sheet xmlns:r="http://schemas.openxmlformats.org/officeDocument/2006/relationships" name="Stock-Based Compensation Expens" sheetId="111" state="visible" r:id="rId111"/>
    <sheet xmlns:r="http://schemas.openxmlformats.org/officeDocument/2006/relationships" name="Assumptions Used in Estimating " sheetId="112" state="visible" r:id="rId112"/>
    <sheet xmlns:r="http://schemas.openxmlformats.org/officeDocument/2006/relationships" name="Stock Plan Activity (Detail)" sheetId="113" state="visible" r:id="rId113"/>
    <sheet xmlns:r="http://schemas.openxmlformats.org/officeDocument/2006/relationships" name="Stock Plan Activity (Parentheti" sheetId="114" state="visible" r:id="rId114"/>
    <sheet xmlns:r="http://schemas.openxmlformats.org/officeDocument/2006/relationships" name="Employee Purchased Shares (Deta" sheetId="115" state="visible" r:id="rId115"/>
    <sheet xmlns:r="http://schemas.openxmlformats.org/officeDocument/2006/relationships" name="Segment Revenue (Detail)" sheetId="116" state="visible" r:id="rId116"/>
    <sheet xmlns:r="http://schemas.openxmlformats.org/officeDocument/2006/relationships" name="Operating Income (Loss) by Segm" sheetId="117" state="visible" r:id="rId117"/>
    <sheet xmlns:r="http://schemas.openxmlformats.org/officeDocument/2006/relationships" name="Segment Information and Geogr_3" sheetId="118" state="visible" r:id="rId118"/>
    <sheet xmlns:r="http://schemas.openxmlformats.org/officeDocument/2006/relationships" name="Revenue Classified by Major Geo" sheetId="119" state="visible" r:id="rId119"/>
    <sheet xmlns:r="http://schemas.openxmlformats.org/officeDocument/2006/relationships" name="Revenue Classified by Significa" sheetId="120" state="visible" r:id="rId120"/>
    <sheet xmlns:r="http://schemas.openxmlformats.org/officeDocument/2006/relationships" name="Revenue Classified by Signifi_2" sheetId="121" state="visible" r:id="rId121"/>
    <sheet xmlns:r="http://schemas.openxmlformats.org/officeDocument/2006/relationships" name="Long-Lived Assets, Excluding Fi" sheetId="122" state="visible" r:id="rId122"/>
    <sheet xmlns:r="http://schemas.openxmlformats.org/officeDocument/2006/relationships" name="Quarterly Information (Unaudi_3" sheetId="123" state="visible" r:id="rId123"/>
    <sheet xmlns:r="http://schemas.openxmlformats.org/officeDocument/2006/relationships" name="Quarterly Information (Unaudi_4" sheetId="124" state="visible" r:id="rId124"/>
  </sheets>
  <definedNames/>
  <calcPr calcId="124519" fullCalcOnLoad="1"/>
</workbook>
</file>

<file path=xl/sharedStrings.xml><?xml version="1.0" encoding="utf-8"?>
<sst xmlns="http://schemas.openxmlformats.org/spreadsheetml/2006/main" uniqueCount="1203">
  <si>
    <t>Document and Entity Information - USD ($) $ / shares in Units, $ in Billions</t>
  </si>
  <si>
    <t>12 Months Ended</t>
  </si>
  <si>
    <t>Jun. 30, 2019</t>
  </si>
  <si>
    <t>Jul. 29, 2019</t>
  </si>
  <si>
    <t>Dec. 31, 2018</t>
  </si>
  <si>
    <t>Document And Entity Information [Abstract]</t>
  </si>
  <si>
    <t>Document Type</t>
  </si>
  <si>
    <t>10-K</t>
  </si>
  <si>
    <t>Amendment Flag</t>
  </si>
  <si>
    <t>false</t>
  </si>
  <si>
    <t>Document Period End Date</t>
  </si>
  <si>
    <t>Jun. 30,
		2019</t>
  </si>
  <si>
    <t>Document Fiscal Year Focus</t>
  </si>
  <si>
    <t>2019</t>
  </si>
  <si>
    <t>Document Fiscal Period Focus</t>
  </si>
  <si>
    <t>FY</t>
  </si>
  <si>
    <t>Trading Symbol</t>
  </si>
  <si>
    <t>MSFT</t>
  </si>
  <si>
    <t>Entity Registrant Name</t>
  </si>
  <si>
    <t>MICROSOFT CORPORATION</t>
  </si>
  <si>
    <t>Entity Central Index Key</t>
  </si>
  <si>
    <t>0000789019</t>
  </si>
  <si>
    <t>Current Fiscal Year End Date</t>
  </si>
  <si>
    <t>--06-30</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Common Stock, Par Value Per Share</t>
  </si>
  <si>
    <t>Entity Common Stock, Shares Outstanding</t>
  </si>
  <si>
    <t>Entity Public Float</t>
  </si>
  <si>
    <t>I.R.S. Employer Identification No.</t>
  </si>
  <si>
    <t>911144442</t>
  </si>
  <si>
    <t>Entity Shell Company</t>
  </si>
  <si>
    <t>Entity Address, State or Province</t>
  </si>
  <si>
    <t>WASHINGTON</t>
  </si>
  <si>
    <t>Entity Address, Country</t>
  </si>
  <si>
    <t>UNITED STATES</t>
  </si>
  <si>
    <t>INCOME STATEMENTS - USD ($) shares in Millions, $ in Millions</t>
  </si>
  <si>
    <t>Jun. 30, 2018</t>
  </si>
  <si>
    <t>Jun. 30, 2017</t>
  </si>
  <si>
    <t>Revenue</t>
  </si>
  <si>
    <t>Cost of revenue</t>
  </si>
  <si>
    <t>Gross margin</t>
  </si>
  <si>
    <t>Research and development</t>
  </si>
  <si>
    <t>Sales and marketing</t>
  </si>
  <si>
    <t>General and administrative</t>
  </si>
  <si>
    <t>Restructuring</t>
  </si>
  <si>
    <t>Operating income</t>
  </si>
  <si>
    <t>Other income, net</t>
  </si>
  <si>
    <t>Income before income taxes</t>
  </si>
  <si>
    <t>Provision for income taxes</t>
  </si>
  <si>
    <t>Net income</t>
  </si>
  <si>
    <t>[1]</t>
  </si>
  <si>
    <t>[2]</t>
  </si>
  <si>
    <t>Earnings per share:</t>
  </si>
  <si>
    <t>Basic</t>
  </si>
  <si>
    <t>Diluted</t>
  </si>
  <si>
    <t>[3]</t>
  </si>
  <si>
    <t>[4]</t>
  </si>
  <si>
    <t>Weighted average shares outstanding:</t>
  </si>
  <si>
    <t>Product</t>
  </si>
  <si>
    <t>Service and Other</t>
  </si>
  <si>
    <t>Reflects the $157 million net charge related to the enactment of the TCJA for the second quarter and the $2.6 billion net income tax benefit related to the intangible property transfers for the fourth quarter, which together increased net income by $2.4 billion for fiscal year 2019. See Note 12 – Income Taxes for further information.</t>
  </si>
  <si>
    <t>Reflects the net charge (benefit) related to the enactment of the TCJA of $13.8 billion for the second quarter, $(104) million for the fourth quarter, and $13.7 billion for fiscal year 2018.</t>
  </si>
  <si>
    <t>Reflects the net charge related to the enactment of the TCJA and the net income tax benefit related to the intangible property transfers, which decreased (increased) diluted EPS $0.02 for the second quarter, $(0.34) for the fourth quarter, and $(0.31) for fiscal year 2019.</t>
  </si>
  <si>
    <t>Reflects the net charge (benefit) related to the enactment of the TCJA, which decreased (increased) diluted EPS $1.78 for the second quarter, $(0.01) for the fourth quarter, and $1.75 for fiscal year 2018.</t>
  </si>
  <si>
    <t>COMPREHENSIVE INCOME STATEMENTS - USD ($) $ in Millions</t>
  </si>
  <si>
    <t>Statement Of Income And Comprehensive Income [Abstract]</t>
  </si>
  <si>
    <t>Other comprehensive income (loss), net of tax:</t>
  </si>
  <si>
    <t>Net change related to derivatives</t>
  </si>
  <si>
    <t>Net change related to investments</t>
  </si>
  <si>
    <t>Translation adjustments and other</t>
  </si>
  <si>
    <t>Other comprehensive income (loss)</t>
  </si>
  <si>
    <t>Comprehensive income</t>
  </si>
  <si>
    <t>BALANCE SHEETS - USD ($) $ in Millions</t>
  </si>
  <si>
    <t>Current assets:</t>
  </si>
  <si>
    <t>Cash and cash equivalents</t>
  </si>
  <si>
    <t>Short-term investments</t>
  </si>
  <si>
    <t>Total cash, cash equivalents, and short-term investments</t>
  </si>
  <si>
    <t>Accounts receivable, net of allowance for doubtful accounts of $411 and $377</t>
  </si>
  <si>
    <t>Inventories</t>
  </si>
  <si>
    <t>Other</t>
  </si>
  <si>
    <t>Total current assets</t>
  </si>
  <si>
    <t>Property and equipment, net of accumulated depreciation of $35,330 and $29,223</t>
  </si>
  <si>
    <t>Operating lease right-of-use assets</t>
  </si>
  <si>
    <t>Equity investments</t>
  </si>
  <si>
    <t>Goodwill</t>
  </si>
  <si>
    <t>Intangible assets, net</t>
  </si>
  <si>
    <t>Other long-term assets</t>
  </si>
  <si>
    <t>Total assets</t>
  </si>
  <si>
    <t>Current liabilities:</t>
  </si>
  <si>
    <t>Accounts payable</t>
  </si>
  <si>
    <t>Current portion of long-term debt</t>
  </si>
  <si>
    <t>Accrued compensation</t>
  </si>
  <si>
    <t>Short-term income taxes</t>
  </si>
  <si>
    <t>Short-term unearned revenue</t>
  </si>
  <si>
    <t>Total current liabilities</t>
  </si>
  <si>
    <t>Long-term debt</t>
  </si>
  <si>
    <t>Long-term income taxes</t>
  </si>
  <si>
    <t>Long-term unearned revenue</t>
  </si>
  <si>
    <t>Deferred income taxes</t>
  </si>
  <si>
    <t>Operating lease liabilities</t>
  </si>
  <si>
    <t>Other long-term liabilities</t>
  </si>
  <si>
    <t>Total liabilities</t>
  </si>
  <si>
    <t>Commitments and contingencies</t>
  </si>
  <si>
    <t xml:space="preserve"> </t>
  </si>
  <si>
    <t>Stockholders’ equity:</t>
  </si>
  <si>
    <t>Common stock and paid-in capital – shares authorized 24,000; outstanding 7,643 and 7,677</t>
  </si>
  <si>
    <t>Retained earnings</t>
  </si>
  <si>
    <t>Accumulated other comprehensive loss</t>
  </si>
  <si>
    <t>Total stockholders’ equity</t>
  </si>
  <si>
    <t>Total liabilities and stockholders' equity</t>
  </si>
  <si>
    <t>BALANCE SHEETS (Parenthetical) - USD ($) $ in Millions</t>
  </si>
  <si>
    <t>Statement Of Financial Position [Abstract]</t>
  </si>
  <si>
    <t>Accounts receivable, allowance for doubtful accounts</t>
  </si>
  <si>
    <t>Property and equipment, accumulated depreciation</t>
  </si>
  <si>
    <t>Common stock, shares authorized</t>
  </si>
  <si>
    <t>Common stock, outstanding</t>
  </si>
  <si>
    <t>CASH FLOWS STATEMENTS - USD ($) $ in Millions</t>
  </si>
  <si>
    <t>Operations</t>
  </si>
  <si>
    <t>Adjustments to reconcile net income to net cash from operations:</t>
  </si>
  <si>
    <t>Depreciation, amortization, and other</t>
  </si>
  <si>
    <t>Stock-based compensation expense</t>
  </si>
  <si>
    <t>Net recognized gains on investments and derivatives</t>
  </si>
  <si>
    <t>Changes in operating assets and liabilities:</t>
  </si>
  <si>
    <t>Accounts receivable</t>
  </si>
  <si>
    <t>Other current assets</t>
  </si>
  <si>
    <t>Unearned revenue</t>
  </si>
  <si>
    <t>Income taxes</t>
  </si>
  <si>
    <t>Other current liabilities</t>
  </si>
  <si>
    <t>Net cash from operations</t>
  </si>
  <si>
    <t>Financing</t>
  </si>
  <si>
    <t>Repayments of short-term debt, maturities of 90 days or less, net</t>
  </si>
  <si>
    <t>Proceeds from issuance of debt</t>
  </si>
  <si>
    <t>Repayments of debt</t>
  </si>
  <si>
    <t>Common stock issued</t>
  </si>
  <si>
    <t>Common stock repurchased</t>
  </si>
  <si>
    <t>Common stock cash dividends paid</t>
  </si>
  <si>
    <t>Other, net</t>
  </si>
  <si>
    <t>Net cash from (used in) financing</t>
  </si>
  <si>
    <t>Investing</t>
  </si>
  <si>
    <t>Additions to property and equipment</t>
  </si>
  <si>
    <t>Acquisition of companies, net of cash acquired, and purchases of intangible and other assets</t>
  </si>
  <si>
    <t>Purchases of investments</t>
  </si>
  <si>
    <t>Maturities of investments</t>
  </si>
  <si>
    <t>Sales of investments</t>
  </si>
  <si>
    <t>Securities lending payable</t>
  </si>
  <si>
    <t>Net cash used in investing</t>
  </si>
  <si>
    <t>Effect of foreign exchange rates on cash and cash equivalents</t>
  </si>
  <si>
    <t>Net change in cash and cash equivalents</t>
  </si>
  <si>
    <t>Cash and cash equivalents, beginning of period</t>
  </si>
  <si>
    <t>Cash and cash equivalents, end of period</t>
  </si>
  <si>
    <t>STOCKHOLDERS' EQUITY STATEMENTS - USD ($) $ in Millions</t>
  </si>
  <si>
    <t>Total</t>
  </si>
  <si>
    <t>Common stock and paid-in capital</t>
  </si>
  <si>
    <t>Accumulated other comprehensive income (loss)</t>
  </si>
  <si>
    <t>Balance, beginning of period at Jun. 30, 2016</t>
  </si>
  <si>
    <t>Common stock cash dividends</t>
  </si>
  <si>
    <t>Cumulative effect of accounting changes</t>
  </si>
  <si>
    <t>Balance, end of period at Jun. 30, 2017</t>
  </si>
  <si>
    <t>Cash dividends declared per common share</t>
  </si>
  <si>
    <t>Balance, end of period at Jun. 30, 2018</t>
  </si>
  <si>
    <t>Balance, end of period at Jun. 30, 2019</t>
  </si>
  <si>
    <t>ACCOUNTING POLICIES</t>
  </si>
  <si>
    <t>Accounting Policies [Abstract]</t>
  </si>
  <si>
    <t>NOTE 1 — ACCOUNTING POLICIES Accounting Principles Our consolidated financial statements and accompanying notes are prepared in accordance with accounting principles generally accepted in the United States of America (“GAAP”). We have recast certain prior period amounts related to investments, derivatives, and fair value measurements to conform to the current period presentation based on our adoption of the new accounting standard for financial instruments. We have recast prior period commercial cloud revenue to include the commercial portion of LinkedIn to provide a comparable view of our commercial cloud business performance. The commercial portion of LinkedIn includes LinkedIn Recruiter, Sales Navigator, premium business subscriptions, and other services for organizations. We have also recast components of the prior period deferred income tax assets and liabilities to conform to the current period presentation. The recast of these prior period amounts had no impact on our consolidated balance sheets, consolidated income statements, or net cash from or used in operating, financing, or investing on our consolidated cash flows statements. Principles of Consolidation The consolidated financial statements include the accounts of Microsoft Corporation and its subsidiaries. Intercompany transactions and balances have been eliminated.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SSP”)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uncertain tax positions that have been recognized on our consolidated financial statements or tax returns; and determining the timing and amount of impairments for investments. Actual results and outcomes may differ from management’s estimates and assumptions. 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OCI”). Revenue Product Revenue and Service and Other Revenue Product revenue includes sales from operating systems; cross-device productivity applications; server applications; business solution applications; desktop and server management tools; software development tools; video games; and hardware such as PCs, tablets, gaming and entertainment consoles, other intelligent devices, and related accessories. Service and other revenue includes sales from cloud-based solutions that provide customers with software, services, platforms, and content such as Microsoft Office 365, Microsoft Azure, Microsoft Dynamics 365, and Xbox Live; solution support; and consulting services. Service and other revenue also includes sales from online advertising and LinkedIn.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In cases where we allocate revenue to software updates, primarily because the updates are provided at no additional charge, revenue is recognized as the updates are provided, which is generally ratably over the estimated life of the related device or license. Certain volume licensing programs, including Enterprise Agreements, include on-premises licenses combined with Software Assurance (“SA”). SA conveys rights to new software and upgrades released over the contract period and provides support, tools, and training to help customers deploy and use products more efficiently. On-premises licenses are considered distinct performance obligations when sold with SA. Revenue allocated to SA is generally recognized ratably over the contract period as customers simultaneously consume and receive benefits, given that SA comprises distinct performance obligations that are satisfied over time. Cloud services, which allow customers to use hosted software over the contract period without taking possession of the software, are provided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When cloud services require a significant level of integration and interdependency with software and the individual components are not considered distinct, all revenue is recognized over the period in which the cloud services are provided. Revenue from search advertising is recognized when the advertisement appears in the search results or when the action necessary to earn the revenue has been completed. Revenue from consulting services is recognized as services are provided. Our hardware is generally highly dependent on, and interrelated with, the underlying operating system and cannot function without the operating system. In these cases, the hardware and software license are accounted for as a single performance obligation and revenue is recognized at the point in time when ownership is transferred to resellers or directly to end customers through retail stores and online marketplaces. Refer to Note 20 – Segment Information and Geographic Data for further information, including revenue by significant product and service offering.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primarily Office 365, depend on a significant level of integration, interdependency, and interrelation between the desktop applications and cloud services, and are accounted for together as one performance obligation. Revenue from Office 365 is recognized ratably over the period in which the cloud services are provided. Judgment is required to determine the SSP for each distinct performance obligation. We use a single amount to estimate SSP for items that are not sold separately, including on-premises licenses sold with SA or software updates provided at no additional charge.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Due to the various benefits from and the nature of our SA program, judgment is required to assess the pattern of delivery, including the exercise pattern of certain benefits across our portfolio of customers. Our products are generally sold with a right of return, we may provide other credits or incentives, and in certain instances we estimate customer usage of our products and services, which are accounted for as variable consideration when determining the amount of revenue to recognize. Returns and credits are estimated at contract inception and updated at the end of each reporting period if additional information becomes available. Changes to our estimated variable consideration were not material for the periods presented. Contract Balances Timing of revenue recognition may differ from the timing of invoicing to customers. We record a receivable when revenue is recognized prior to invoicing, or unearned revenue when revenue is recognized subsequent to invoicing. For multi-year agreements, we generally invoice customers annually at the beginning of each annual coverage period. We record a receivable related to revenue recognized for multi-year on-premises licenses as we have an unconditional right to invoice and receive payment in the future related to those licenses. As of June 30, 2019 and 2018, long-term accounts receivable, net of allowance for doubtful accounts, was $2.2 billion and $1.8 billion, respectively, and is included in other long-term assets in our consolidated balance sheets. The allowance for doubtful accounts reflects our best estimate of probable losses inherent in the accounts receivable balance. We determine the allowance based on known troubled accounts, historical experience, and Activity in the allowance for doubtful accounts was as follows:
(In millions)
Year Ended June 30,
2019
2018
2017
Balance, beginning of period
$
397
$
361
$
409
Charged to costs and other
153
134
58
Write-offs
(116
)
(98
)
(106
)
Balance, end of period
$
434
$
397
$
361
Allowance for doubtful accounts included in our consolidated balance sheets:
(In millions)
June 30,
2019
2018
2017
Accounts receivable, net of allowance for doubtful accounts
$
411
$
377
$
345
Other long-term assets
23
20
16
Total
$
434
$
397
$
361
Unearned revenue comprises mainly unearned revenue related to volume licensing programs, which may include SA and cloud services. Unearned revenue is generally invoiced annually at the beginning of each contract period for multi-year agreements and recognized ratably over the coverage period. Unearned revenue also includes payments for consulting services to be performed in the future; LinkedIn subscriptions; Office 365 subscriptions; Xbox Live subscriptions; Windows 10 post-delivery support; Dynamics business solutions; Skype prepaid credits and subscriptions; and other offerings for which we have been paid in advance and earn the revenue when we transfer control of the product or service. Refer to Note 14 – Unearned Revenue for further information, including unearned revenue by segment and changes in unearned revenue during the period.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licenses that are invoiced annually with revenue recognized upfront. Assets Recognized from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periods presented and are included in other current and long-term assets in our consolidated balance sheets. We apply a practical expedient to expense costs as incurred for costs to obtain a contract with a customer when the amortization period would have been one year or less. These costs include our internal sales force compensation program and certain partner sales incentive programs as we have determined annual compensation is commensurate with annual sales activities. Cost of Revenue Cost of revenue includes: manufacturing and distribution costs for products sold and programs licensed; operating costs related to product support service centers and product distribution centers; costs incurred to include software on PCs sold by original equipment manufacturers (“OEM”), to drive traffic to our websites, and to acquire online advertising space; costs incurred to support and maintain online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Product Warranty 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 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production. Once technological feasibility is reached, such costs are capitalized and amortized to cost of revenue over the estimated lives of the products. Sales and Marketing 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1.6 billion, $1.6 billion, and $1.5 billion in fiscal years 2019, 2018, and 2017, respectively. Stock-Based Compensation Compensation cost for stock awards, which include restricted stock units (“RSUs”) and performance stock units (“PSUs”), is measured at the fair value on the grant date and recognized as expense, net of estimated forfeitures, over the related service or performance period. The fair value of stock awards is based on the quoted price of our common stock on the grant date less the present value of expected dividends not received during the vesting period. We measure the fair value of PSUs using a Monte Carlo valuation model. Compensation cost for RSUs is recognized using the straight-line method and for PSUs is recognized using the accelerated method. Compensation expense for the employee stock purchase plan (“ESPP”) is measured as the discount the employee is entitled to upon purchase and is recognized in the period of purchase. Income Taxes Income tax expense includes U.S. and international income taxes,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All deferred income taxes are classified as long-term in our consolidated balance sheets. Financial Instruments 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other-than-temporary impairments, are recorded in OCI. Debt investments ar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and the duration and extent to which the fair value is less than cost. We also evaluate whether we have plans to sell the security or it is more likely than not that we will be required to sell the security before recovery. In addition, we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other income (expense), net and a new cost basis in the investment is established.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quarterly basis and recognize an impairment if there are sufficient indicators that the fair value of the investment is less than carrying value. Changes in value are recorded in other income (expense), net. We lend certain fixed-income and equity securities to increase investment returns. These transactions are accounted for as secured borrowings and the loaned securities continue to be carried as investments on our consolidated balance sheets. Cash and/or security interests are received as collateral for the loaned securities with the amount determined based upon the underlying security lent and the creditworthiness of the borrower. Cash received is recorded as an asset with a corresponding liability.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For derivative instruments designated as cash flow hedges, the effective portion of the gains and losses are initially reported as a component of OCI and subsequently recognized in revenue when the hedged exposure is recognized in revenue. Gains and losses on derivatives representing either hedge components excluded from the assessment of effectiveness or hedge ineffectiveness are recognized in other income (expense), net. For derivative instruments that are not designated as hedges, gains and losses from changes in fair values are primarily recognized in other income (expense), net.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investments include commercial paper, certificates of deposit, U.S. agency securities, foreign government bonds, mortgage- and asset-backed securities, corporate notes and bonds, and municipal securities. Our Level 2 derivative assets and liabilities primarily include certain over-the-counter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 Inventories Inventories are stated at average cost, subject to the lower of cost or net realizable value. Cost includes materials, labor, and manufacturing overhead related to the purchase and production of inventories. Net realizable value is the estimated selling price less estimated costs of completion, disposal, and transportation.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Property and Equipment Property and equipment is stated at cost less accumulated depreciation, and depreciated using the straight-line method over the shorter of the estimated useful life of the asset or the lease term. The estimated useful lives of our property and equipment are generally as follows: computer software developed or acquired for internal use, three to seven years; computer equipment, two to three years; buildings and improvements, five to 15 years; leasehold improvements, three to 20 years; and furniture and equipment, one to 10 years. Land is not depreciated. Leases We determine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such as vehicles, we account for the lease and non-lease components as a single lease component. Additionally, for certain equipment leases, we apply a portfolio approach to effectively account for the operating lease ROU assets and liabilities. Goodwill Goodwill is tested for impairment at the reporting unit level (operating segment or one level below an operating segment) on an annual basis (May 1 for us) and between annual tests if an event occurs or circumstances change that would more likely than not reduce the fair value of a reporting unit below its carrying value. Intangible Assets Our intangible assets are subject to amortization and are amortized using the straight-line method over their estimated period of benefit, ranging from one to 20 years. We evaluate the recoverability of intangible assets periodically by taking into account events or circumstances that may warrant revised estimates of useful lives or that indicate the asset may be impaired. Recent Accounting Guidance Recently Adopted Accounting Guidance Income Taxes – Intra-Entity Asset Transfers In October 2016, the Financial Accounting Standards Board (“FASB”) issued new guidance requiring an entity to recognize the income tax consequences of an intra-entity transfer of an asset other than inventory when the transfer occurs, rather than when the asset has been sold to an outside party. We adopted the guidance effective July 1, 2018. Adoption of the guidance was applied using a modified retrospective approach through a cumulative-effect adjustment to retained earnings as of the effective date. We recorded a net cumulative-effect adjustment that resulted in an increase in retained earnings of $557 million, which reversed the previous deferral of income tax consequences and recorded new deferred tax assets from intra-entity transfers involving assets other than inventory, partially offset by a U.S. deferred tax liability related to global intangible low-taxed income (“GILTI”). Adoption of the standard resulted in an increase in long-term deferred tax assets of $2.8 billion, an increase in long-term deferred tax liabilities of $2.1 billion, and a reduction in other current assets of $152 million. Adoption of the standard had no impact on cash from or used in operating, financing, or investing on our consolidated cash flows statements. Financial Instruments – Recognition, Measurement, Presentation, and Disclosure In January 2016, the FASB issued a new standard related to certain aspects of recognition, measurement, presentation, and disclosure of financial instruments. Most prominent among the changes in the standard is the requirement for changes in the fair value of our equity investments, with certain exceptions, to be recognized through net income rather than OCI. We adopted the standard effective July 1, 2018. Adoption of the standard was applied using a modified retrospective approach through a cumulative-effect adjustment from accumulated other comprehensive income (“AOCI”) to retained earnings as of the effective date, and we elected to measure equity investments without readily determinable fair values at cost with adjustments for observable changes in price or impairments. The cumulative-effect adjustment included any previously held unrealized gains and losses held in AOCI related to our equity investments carried at fair value as well as the impact of recording the fair value of certain equity investments carried at cost. The impact on our consolidated balance sheets upon adoption was not material. Adoption of the standard had no impact on cash from or used in operating, financing, or investing on our consolidated cash flows statements. Recent Accounting Guidance Not Yet Adopted Financial Instruments – Targeted Improvements to Accounting for Hedging Activities In August 2017, the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The standard will be effective for us beginning July 1, 2019, with early adoption permitted for any interim or annual period before the effective date. Adoption of the standard will be applied using a modified retrospective approach through a cumulative-effect adjustment to retained earnings as of the effective date. We evaluated the impact of this standard on our consolidated financial statements, including accounting policies, processes, and systems, and do not expect the impact to be material upon adoption.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t>
  </si>
  <si>
    <t>EARNINGS PER SHARE</t>
  </si>
  <si>
    <t>Earnings Per Share [Abstract]</t>
  </si>
  <si>
    <t>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were as follows:
(In millions, except earnings per share)
Year Ended June 30,
2019
2018
2017
Net income available for common shareholders (A)
$
39,240
$
16,571
$
25,489
Weighted average outstanding shares of common stock (B)
7,673
7,700
7,746
Dilutive effect of stock-based awards
80
94
86
Common stock and common stock equivalents (C)
7,753
7,794
7,832
Earnings Per Share
Basic (A/B)
$
5.11
$
2.15
$
3.29
Diluted (A/C)
$
5.06
$
2.13
$
3.25
Anti-dilutive stock-based awards excluded from the calculations of diluted EPS were immaterial during the periods presented.</t>
  </si>
  <si>
    <t>OTHER INCOME (EXPENSE), NET</t>
  </si>
  <si>
    <t>Other Income And Expenses [Abstract]</t>
  </si>
  <si>
    <t>NOTE 3 — OTHER INCOME (EXPENSE), NET The components of other income (expense), net were as follows:
(In millions)
Year Ended June 30,
2019
2018
2017
Interest and dividends income
$
2,762
$
2,214
$
1,387
Interest expense
(2,686
)
(2,733
)
(2,222
)
Net recognized gains on investments
648
2,399
2,583
Net gains (losses) on derivatives
144
(187
)
(510
)
Net losses on foreign currency remeasurements
(82
)
(218
)
(111
)
Other, net
(57
)
(59
)
(251
)
Total
$
729
$
1,416
$
876
Net Recognized Gains (Losses) on Investments Net recognized gains (losses) on debt investments were as follows:
(In millions)
Year Ended June 30,
2019
2018
2017
Realized gains from sales of available-for-sale securities
$
12
$
27
$
108
Realized losses from sales of available-for-sale securities
(93
)
(987
)
(162
)
Other-than-temporary impairments of investments
(16
)
(6
)
(14
)
Total
$
(97
)
$
(966
)
$
(68
)
Net recognized gains (losses) on equity investments were as follows:
(In millions)
Year Ended June 30,
2019
2018
2017
Net realized gains on investments sold
$
276
$
3,406
$
2,692
Net unrealized gains on investments still held
479
0
0
Impairments of investments
(10
)
(41
)
(41
)
Total
$
745
$
3,365
$
2,651</t>
  </si>
  <si>
    <t>INVESTMENTS</t>
  </si>
  <si>
    <t>Investments Debt And Equity Securities [Abstract]</t>
  </si>
  <si>
    <t>NOTE 4 — INVESTMENTS Investment Components The components of investments were as follows:
(In millions)
Fair Value Level
Cost Basis
Unrealized Gains
Unrealized Losses
Recorded Basis
Cash and Cash Equivalents
Short-term Investments
Equity Investments
June 30, 2019
Changes in Fair Value Recorded in Other Comprehensive Income
Commercial paper
Level 2
$
2,211
$
0
$
0
$
2,211
$
1,773
$
438
$
0
Certificates of deposit
Level 2
2,018
0
0
2,018
1,430
588
0
U.S. government securities
Level 1
104,925
1,854
(104
)
106,675
769
105,906
0
U.S. agency securities
Level 2
988
0
0
988
698
290
0
Foreign government bonds
Level 2
6,350
4
(8
)
6,346
2,506
3,840
0
Mortgage- and asset-backed securities
Level 2
3,554
10
(3
)
3,561
0
3,561
0
Corporate notes and bonds
Level 2
7,437
111
(7
)
7,541
0
7,541
0
Corporate notes and bonds
Level 3
15
0
0
15
0
15
0
Municipal securities
Level 2
242
48
0
290
0
290
0
Municipal securities
Level 3
7
0
0
7
0
7
0
Total debt investments
$
127,747
$
2,027
$
(122
)
$
129,652
$
7,176
$
122,476
$
0
Changes in Fair Value Recorded in Net Income
Equity investments
Level 1
$
973
$
409
$
0
$
564
Equity investments
Other
2,085
0
0
2,085
Total equity investments
$
3,058
$
409
$
0
$
2,649
Cash
$
3,771
$
3,771
$
0
$
0
Derivatives, net (a)
(13
)
0
(13
)
0
Total
$
136,468
$
11,356
$
122,463
$
2,649
(In millions)
Fair Value Level
Cost Basis
Unrealized Gains
Unrealized Losses
Recorded Basis
Cash and Cash Equivalents
Short-term Investments
Equity Investments
June 30, 2018
Changes in Fair Value Recorded in Other Comprehensive Income
Commercial paper
Level 2
$
2,513
$
0
$
0
$
2,513
$
2,215
$
298
$
0
Certificates of deposit
Level 2
2,058
0
0
2,058
1,865
193
0
U.S. government securities
Level 1
108,120
62
(1,167
)
107,015
2,280
104,735
0
U.S. agency securities
Level 2
1,742
0
0
1,742
1,398
344
0
Foreign government bonds
Level 1
22
0
0
22
0
22
0
Foreign government bonds
Level 2
5,063
1
(10
)
5,054
0
5,054
0
Mortgage- and asset-backed securities
Level 2
3,864
4
(13
)
3,855
0
3,855
0
Corporate notes and bonds
Level 2
6,929
21
(56
)
6,894
0
6,894
0
Corporate notes and bonds
Level 3
15
0
0
15
0
15
0
Municipal securities
Level 2
271
37
(1
)
307
0
307
0
Total debt investments
$
130,597
$
125
$
(1,247
)
$
129,475
$
7,758
$
121,717
$
0
Equity investments
Level 1
$
533
$
246
$
0
$
287
Equity investments
Level 3
18
0
0
18
Equity investments
Other
1,558
0
1
1,557
Total equity investments
$
2,109
$
246
$
1
$
1,862
Cash
$
3,942
$
3,942
$
0
$
0
Derivatives, net (a)
104
0
104
0
Total
$
135,630
$
11,946
$
121,822
$
1,862
(a)
Refer to Note 5 – Derivatives for further information on the fair value of our derivative instruments. Equity investments presented as “Other” in the tables above include investments without readily determinable fair values measured using the equity method or measured at cost with adjustments for observable changes in price or impairments, and investments measured at fair value using net asset value as a practical expedient which are not categorized in the fair value hierarchy. As of June 30, 2019 and 2018, equity investments without readily determinable fair values measured at cost with adjustments for observable changes in price or impairments were $1.2 billion and $697 million, respectively. As of June 30, 2019, we had no collateral received under agreements for loaned securities. As of June 30, 2018, collateral received under agreements for loaned securities was $1.8 billion and primarily comprised U.S. government and agency securities. Unrealized Losses on Debt Investments Debt investments with continuous unrealized losses for less than 12 months and 12 months or greater and their related fair values were as follows:
Less than 12 Months
12 Months or Greater
Total
(In millions)
Fair Value
Unrealized
Fair Value
Unrealized
Total
June 30, 2019
U.S. government and agency securities
$
1,491
$
(1
)
$
39,158
$
(103
)
$
40,649
$
(104
)
Foreign government bonds
25
0
77
(8
)
102
(8
)
Mortgage- and asset-backed securities
664
(1
)
378
(2
)
1,042
(3
)
Corporate notes and bonds
498
(3
)
376
(4
)
874
(7
)
Total
$
2,678
$
(5
)
$
39,989
$
(117
)
$
42,667
$
(122
)
Less than 12 Months
12 Months or Greater
Total Unrealized Losses
(In millions)
Fair Value
Unrealized Losses
Fair Value
Unrealized Losses
Total Fair Value
June 30, 2018
U.S. government and agency securities
$
82,352
$
(1,064
)
$
4,459
$
(103
)
$
86,811
$
(1,167
)
Foreign government bonds
3,457
(7
)
13
(3
)
3,470
(10
)
Mortgage- and asset-backed securities
2,072
(9
)
96
(4
)
2,168
(13
)
Corporate notes and bonds
3,111
(43
)
301
(13
)
3,412
(56
)
Municipal securities
45
(1
)
0
0
45
(1
)
Total
$
91,037
$
(1,124
)
$
4,869
$
(123
)
$
95,906
$
(1,247
)
Unrealized losses from fixed-income securities are primarily attributable to changes in interest rates. Management does not believe any remaining unrealized losses represent other-than-temporary impairments based on our evaluation of available evidence. Debt Investment Maturities
(In millions)
Cost Basis
Estimated Fair Value
June 30, 2019
Due in one year or less
$
53,200
$
53,124
Due after one year through five years
47,016
47,783
Due after five years through 10 years
26,658
27,824
Due after 10 years
873
921
Total
$
127,747
$
129,652</t>
  </si>
  <si>
    <t>DERIVATIVES</t>
  </si>
  <si>
    <t>Derivative Instruments And Hedging Activities Disclosure [Abstract]</t>
  </si>
  <si>
    <t>NOTE 5 — DERIVATIVES We use derivative instruments to manage risks related to foreign currencies, equity prices, interest rat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Foreign Currency Certain forecasted transactions, assets, and liabilities are exposed to foreign currency risk. We monitor our foreign currency exposures daily to maximize the economic effectiveness of our foreign currency hedge positions. Option and forward contracts are used to hedge a portion of forecasted international revenue and are designated as cash flow hedging instruments. Principal currencies hedged include the euro, Japanese yen, British pound, Canadian dollar, and Australian dollar. Foreign currency risks related to certain non-U.S. dollar denominated securities are hedged using foreign exchange forward contracts that are designated as fair value hedging instruments. Certain options and forwards not designated as hedging instruments are also used to manage the variability in foreign exchange rates on certain balance sheet amounts and to manage other foreign currency exposures. Equity Securities held in our equity investments portfolio are subject to market price risk. Market price risk is managed relative to broad-based global and domestic equity indices using certain convertible preferred investments, options, futures, and swap contracts not designated as hedging instruments. In the past, to hedge our price risk, we also used and designated equity derivatives as hedging instruments, including puts, calls, swaps, and forwards. Other Interest Rate Securities held in our fixed-income portfolio are subject to different interest rate risks based on their maturities. We manage the average maturity of our fixed-income portfolio to achieve economic returns that correlate to certain broad-based fixed-income indices using exchange-traded option and futures contracts, and over-the-counter swap and option contracts, none of which are designated as hedging instruments. In addition, we use “To Be Announced” forward purchase commitments of mortgage-backed assets to gain exposure to agency mortgage-backed securities. These meet the definition of a derivative instrument in cases where physical delivery of the assets is not taken at the earliest available delivery date. Credit Our fixed-income portfolio is diversified and consists primarily of investment-grade securities. We use credit default swap contracts, not designated as hedging instruments, to manage credit exposures relative to broad-based indices and to facilitate portfolio diversification. We use credit default swaps as they are a low-cost method of managing exposure to individual credit risks or groups of credit risks. Credit-Risk-Related Contingent Features Certain of our counterparty agreements for derivative instruments contain provisions that require our issued and outstanding long-term unsecured debt to maintain an investment grade credit rating and require us to maintain minimum liquidity of $1.0 billion. To the extent we fail to meet these requirements, we will be required to post collateral, similar to the standard convention related to over-the-counter derivatives. As of June 30, 2019, our long-term unsecured debt rating was AAA, and cash investments were in excess of $1.0 billion. As a result, no collateral was required to be posted. The following table presents the notional amounts of our outstanding derivative instruments measured in U.S. dollar equivalents:
(In millions)
June 30, 2019
June 30, 2018
Designated as Hedging Instruments
Foreign exchange contracts sold
$
6,034
$
11,101
Not Designated as Hedging Instruments
Foreign exchange contracts purchased
14,889
9,425
Foreign exchange contracts sold
15,614
13,374
Equity contracts purchased
680
49
Equity contracts sold
5
5
Other contracts purchased
1,327
878
Other contracts sold
451
472
Fair Values of Derivative Instruments The following table presents our derivative instruments:
Derivative
Derivative
Derivative
Derivative
(In millions)
Assets
Liabilities
Assets
Liabilities
June 30, 2019
June 30, 2018
Changes in Fair Value Recorded in Other Comprehensive Income
Designated as Hedging Instruments
Foreign exchange contracts
$
0
$
0
$
174
$
0
Changes in Fair Value Recorded in Net Income
Designated as Hedging Instruments
Foreign exchange contracts
0
(93
)
95
0
Not Designated as Hedging Instruments
Foreign exchange contracts
204
(172
)
256
(197
)
Equity contracts
38
0
2
(7
)
Other contracts
8
(7
)
11
(3
)
Gross amounts of derivatives
250
(272
)
538
(207
)
Gross amounts of derivatives offset in the balance sheet
(113
)
114
(152
)
153
Cash collateral received
0
(78
)
0
(235
)
Net amounts of derivatives
$
137
$
(236
)
$
386
$
(289
)
Reported as
Short-term investments
$
(13
)
$
0
$
104
$
0
Other current assets
146
0
260
0
Other long-term assets
4
0
22
0
Other current liabilities
0
(221
)
0
(288
)
Other long-term liabilities
0
(15
)
0
(1
)
Total
$
137
$
(236
)
$
386
$
(289
)
Gross derivative assets and liabilities subject to legally enforceable master netting agreements for which we have elected to offset were $247 million and $272 million, respectively, as of June 30, 2019, and $533 million and $207 million, respectively, as of June 30, 2018. The following table presents the fair value of our derivatives instruments on a gross basis:
(In millions)
Level 1
Level 2
Level 3
Total
June 30, 2019
Derivative assets
$
0
$
247
$
3
$
250
Derivative liabilities
0
(272
)
0
(272
)
June 30, 2018
Derivative assets
1
535
2
538
Derivative liabilities
(1
)
(206
)
0
(207
)
Fair Value Hedge Gains (Losses) We recognized in other income (expense), net the following gains (losses) on contracts designated as fair value hedges and their related hedged items:
(In millions)
Year Ended June 30,
2019
2018
2017
Foreign Exchange Contracts
Derivatives
$
38
$
25
$
441
Hedged items
130
78
(386
)
Total amount of ineffectiveness
$
168
$
103
$
55
Equity Contracts
Derivatives
$
0
$
(324
)
$
(74
)
Hedged items
0
324
74
Total amount of ineffectiveness
$
0
$
0
$
0
Amount of equity contracts excluded from effectiveness assessment
$
0
$
80
$
(80
)
Cash Flow Hedge Gains (Losses) We recognized the following gains (losses) on foreign exchange contracts designated as cash flow hedges:
(In millions)
Year Ended June 30,
2019
2018
2017
Effective Portion
Gains recognized in other comprehensive income (loss), net of tax of $1
$
159
$
219
$
328
Gains reclassified from accumulated other comprehensive income (loss) into revenue
341
185
555
Amount Excluded from Effectiveness Assessment and Ineffective Portion
Losses recognized in other income (expense), net
(64
)
(255
)
(389
)
We do not have any net derivative gains included in AOCI as of June 30, 2019 that will be reclassified into earnings within the following 12 months. No significant amounts of gains (losses) were reclassified from AOCI into earnings as a result of forecasted transactions that failed to occur during fiscal year 2019. Non-designated Derivative Gains (Losses) We recognized in other income (expense), net the following gains (losses) on derivatives not designated as hedging instruments:
(In millions)
Year Ended June 30,
2019
2018
2017
Foreign exchange contracts
$
(97
)
$
(33
)
$
(117
)
Equity contracts
3
(87
)
(114
)
Other contracts
35
(17
)
(3
)
Total
$
(59
)
$
(137
)
$
(234
)</t>
  </si>
  <si>
    <t>INVENTORIES</t>
  </si>
  <si>
    <t>Inventory Disclosure [Abstract]</t>
  </si>
  <si>
    <t>NOTE 6 — INVENTORIES The components of inventories were as follows:
(In millions)
June 30,
2019
2018
Raw materials
$
399
$
655
Work in process
53
54
Finished goods
1,611
1,953
Total
$
2,063
$
2,662</t>
  </si>
  <si>
    <t>PROPERTY AND EQUIPMENT</t>
  </si>
  <si>
    <t>Property Plant And Equipment [Abstract]</t>
  </si>
  <si>
    <t xml:space="preserve">NOTE 7 — PROPERTY AND EQUIPMENT The components of property and equipment were as follows:
(In millions)
June 30,
2019
2018
Land
$
1,540
$
1,254
Buildings and improvements
26,288
20,604
Leasehold improvements
5,316
4,735
Computer equipment and software
33,823
27,633
Furniture and equipment
4,840
4,457
Total, at cost
71,807
58,683
Accumulated depreciation
(35,330
)
(29,223
)
Total, net
$
36,477
$
29,460
During fiscal years 2019, 2018, and 2017, depreciation expense was $9.7 billion, $7.7 billion, and $6.1 billion, respectively. We have committed $4.0 billion for the construction of new buildings, building improvements, and leasehold improvements as of June 30, 2019. </t>
  </si>
  <si>
    <t>BUSINESS COMBINATIONS</t>
  </si>
  <si>
    <t>Business Combinations [Abstract]</t>
  </si>
  <si>
    <t xml:space="preserve">NOTE 8 — BUSINESS COMBINATIONS GitHub, Inc. On October 25, 2018, we acquired GitHub, Inc. (“GitHub”), a software development platform, in a $7.5 billion stock transaction (inclusive of total cash payments of $1.3 billion in respect of vested GitHub equity awards and an indemnity escrow). The acquisition is expected to empower developers to achieve more at every stage of the development lifecycle, accelerate enterprise use of GitHub, and bring Microsoft’s developer tools and services to new audiences. The financial results of GitHub have been included in our consolidated financial statements since the date of the acquisition. GitHub is reported as part of our Intelligent Cloud segment. The allocation of the purchase price to goodwill was completed as of June 30, 2019. The major classes of assets and liabilities to which we allocated the purchase price were as follows:
(In millions)
Cash, cash equivalents, and short-term investments
$
234
Goodwill
5,497
Intangible assets
1,267
Other assets
143
Other liabilities
(217
)
Total
$
6,924
The goodwill recognized in connection with the acquisition is primarily attributable to anticipated synergies from future growth and is not expected to be deductible for tax purposes. We assigned the goodwill to our Intelligent Cloud segment. Following are the details of the purchase price allocated to the intangible assets acquired:
(In millions)
Amount
Weighted Average Life
Customer-related
$
648
8 years
Technology-based
447
5 years
Marketing-related
170
10 years
Contract-based
2
2 years
Total
$
1,267
7 years
Transactions recognized separately from the purchase price allocation were approximately $600 million, primarily related to equity awards recognized as expense over the related service period. LinkedIn Corporation On December 8, 2016, we completed our acquisition of all issued and outstanding shares of LinkedIn Corporation (“LinkedIn”), the world’s largest professional network on the Internet, for a total purchase price of $27.0 billion. The purchase price consisted primarily of cash of $26.9 billion. The acquisition is expected to accelerate the growth of LinkedIn, Office 365, and Dynamics 365. The financial results of LinkedIn have been included in our consolidated financial statements since the date of the acquisition. The allocation of the purchase price to goodwill was completed as of June 30, 2017. The major classes of assets and liabilities to which we allocated the purchase price were as follows:
(In millions)
Cash and cash equivalents
$
1,328
Short-term investments
2,110
Other current assets
697
Property and equipment
1,529
Intangible assets
7,887
Goodwill ( a )
16,803
Short-term debt (b)
(1,323
)
Other current liabilities
(1,117
)
Deferred income taxes
(774
)
Other
(131
)
Total purchase price
$
27,009
(a)
Goodwill was assigned to our Productivity and Business Processes segment. The goodwill was primarily attributed to increased synergies that are expected to be achieved from the integration of LinkedIn. None of the goodwill is expected to be deductible for income tax purposes.
(b)
Convertible senior notes issued by LinkedIn on November 12, 2014, substantially all of which were redeemed after our acquisition of LinkedIn. The remaining $18 million of notes are not redeemable and are included in long-term debt in our consolidated balance sheets. Refer to Note 11 – Debt for further information. Following are the details of the purchase price allocated to the intangible assets acquired:
(In millions)
Amount
Weighted Average Life
Customer-related
$
3,607
7 years
Marketing-related (trade names)
2,148
20 years
Technology-based
2,109
3 years
Contract-based
23
5 years
Fair value of intangible assets acquired
$
7,887
9 years
Our consolidated income statements include the following revenue and operating loss attributable to LinkedIn since the date of acquisition:
(In millions)
Year Ended June 30,
2017
Revenue
$
2,271
Operating loss
(924
)
Following are the supplemental consolidated financial results of Microsoft Corporation on an unaudited pro forma basis, as if the acquisition had been consummated on July 1, 2015:
(In millions, except per share amounts)
Year Ended June 30,
2017
2016
Revenue
$
98,291
$
94,490
Net income
25,179
19,128
Diluted earnings per share
3.21
2.38
These pro forma results were based on estimates and assumptions, which we believe are reasonable. They are not the results that would have been realized had we been a combined company during the periods presented and are not necessarily indicative of our consolidated results of operations in future periods. The pro forma results include adjustments related to purchase accounting, primarily amortization of intangible assets. Acquisition costs and other nonrecurring charges were immaterial and are included in the earliest period presented. Other During fiscal year 2019, we completed 19 additional acquisitions for $1.6 billion, substantially all of which were paid in cash. These entities have been included in our consolidated results of operations since their respective acquisition dates. </t>
  </si>
  <si>
    <t>GOODWILL</t>
  </si>
  <si>
    <t>Goodwill And Intangible Assets Disclosure [Abstract]</t>
  </si>
  <si>
    <t>NOTE 9 — GOODWILL Changes in the carrying amount of goodwill were as follows:
(In millions)
June 30, 2017
Acquisitions
Other
June 30, 2018
Acquisitions
Other
June 30,
Productivity and Business Processes
$
23,739
$
72
$
12
$
23,823
$
514
$
(60
)
$
24,277
Intelligent Cloud
5,555
164
(16
)
5,703
5,605
(a)
43
(a)
11,351
More Personal Computing
5,828
394
(65
)
6,157
289
(48
)
6,398
Total
$
35,122
$
630
$
(69
)
$
35,683
$
6,408
$
(65
)
$
42,026
(a)
Includes goodwill of $5.5 billion related to GitHub. See Note 8 – Business Combinations for further information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Any change in the goodwill amounts resulting from foreign currency translations and purchase accounting adjustments are presented as “Other” in the table above. Also included in “Other” are business dispositions and transfers between segments due to reorganizations, as applicable. Goodwill Impairment We test goodwill for impairment annually on May 1 at the reporting unit level, primarily using a discounted cash flow methodology with a peer-based, risk-adjusted weighted average cost of capital. We believe use of a discounted cash flow approach is the most reliable indicator of the fair values of the businesses. No instances of impairment were identified in our May 1, 2019, May 1, 2018, or May 1, 2017 tests. As of June 30, 2019 and 2018, accumulated goodwill impairment was $11.3 billion.</t>
  </si>
  <si>
    <t>INTANGIBLE ASSETS</t>
  </si>
  <si>
    <t>NOTE 10 — INTANGIBLE ASSETS The components of intangible assets, all of which are finite-lived, were as follows:
(In millions)
Gross
Accumulated
Net Carrying
Gross
Accumulated
Net Carrying
June 30,
2019
2018
Technology-based
$
7,691
$
(5,771
)
$
1,920
$
7,220
$
(5,018
)
$
2,202
Customer-related
4,709
(1,785
)
2,924
4,031
(1,205
)
2,826
Marketing-related
4,165
(1,327
)
2,838
4,006
(1,071
)
2,935
Contract-based
574
(506
)
68
679
(589
)
90
Total
$
17,139
(a)
$
(9,389
)
$
7,750
$
15,936
$
(7,883
)
$
8,053
(a)
Includes intangible assets of $1.3 billion related to GitHub. See Note 8 – Business Combinations for further information No material impairments of intangible assets were identified during fiscal years 2019, 2018, or 2017. We estimate that we have no significant residual value related to our intangible assets. The components of intangible assets acquired during the periods presented were as follows:
(In millions)
Amount
Weighted Average Life
Amount
Weighted Average Life
Year Ended June 30,
2019
2018
Technology-based
$
814
5 years
$
178
4 years
Marketing-related
177
10 years
14
5 years
Contract-based
7
3 years
14
4 years
Customer-related
710
8 years
13
5 years
Total
$
1,708
7 years
$
219
5 years
Intangible assets amortization expense was $1.9 billion, $2.2 billion, and $1.7 billion for fiscal years 2019, 2018, and 2017, respectively. The following table outlines the estimated future amortization expense related to intangible assets held as of June 30, 2019:
(In millions)
Year Ending June 30,
2020
$
1,488
2021
1,282
2022
1,187
2023
1,053
2024
737
Thereafter
2,003
Total
$
7,750</t>
  </si>
  <si>
    <t>DEBT</t>
  </si>
  <si>
    <t>Debt Disclosure [Abstract]</t>
  </si>
  <si>
    <t>NOTE 11 — DEBT Short-term Debt As of June 30, 2019 and 2018, we had no commercial paper issued or outstanding. Effective August 31, 2018, we terminated our credit facilities, which served as back-up for our commercial paper program. Long-term Debt As of June 30, 2019, the total carrying value and estimated fair value of our long-term debt, including the current portion, were $72.2 billion and $78.9 billion, respectively. As of June 30, 2018, the total carrying value and estimated fair value of our long-term debt, including the current portion, were $76.2 billion and $77.5 billion, respectively. These estimated fair values are based on Level 2 inputs. The components of our long-term debt, including the current portion, and the associated interest rates were as follows:
(In millions, except interest rates)
Face Value 2019
Face Value 2018
Stated Interest Rate
Effective Interest Rate
Notes
November 3, 2018
$
0
$
1,750
1.300%
1.396%
December 6, 2018
0
1,250
1.625%
1.824%
June 1, 2019
0
1,000
4.200%
4.379%
August 8, 2019
2,500
2,500
1.100%
1.203%
November 1, 2019
18
18
0.500%
0.500%
February 6, 2020
1,500
1,500
1.850%
1.952%
February 12, 2020
1,500
1,500
1.850%
1.935%
October 1, 2020
1,000
1,000
3.000%
3.137%
November 3, 2020
2,250
2,250
2.000%
2.093%
February 8, 2021
500
500
4.000%
4.082%
August 8, 2021
2,750
2,750
1.550%
1.642%
December 6, 2021 (a)
1,994
2,044
2.125%
2.233%
February 6, 2022
1,750
1,750
2.400%
2.520%
February 12, 2022
1,500
1,500
2.375%
2.466%
November 3, 2022
1,000
1,000
2.650%
2.717%
November 15, 2022
750
750
2.125%
2.239%
May 1, 2023
1,000
1,000
2.375%
2.465%
August 8, 2023
1,500
1,500
2.000%
2.101%
December 15, 2023
1,500
1,500
3.625%
3.726%
February 6, 2024
2,250
2,250
2.875%
3.041%
February 12, 2025
2,250
2,250
2.700%
2.772%
November 3, 2025
3,000
3,000
3.125%
3.176%
August 8, 2026
4,000
4,000
2.400%
2.464%
February 6, 2027
4,000
4,000
3.300%
3.383%
December 6, 2028 (a)
1,993
2,044
3.125%
3.218%
May 2, 2033 (a)
626
642
2.625%
2.690%
February 12, 2035
1,500
1,500
3.500%
3.604%
November 3, 2035
1,000
1,000
4.200%
4.260%
August 8, 2036
2,250
2,250
3.450%
3.510%
February 6, 2037
2,500
2,500
4.100%
4.152%
June 1, 2039
750
750
5.200%
5.240%
October 1, 2040
1,000
1,000
4.500%
4.567%
February 8, 2041
1,000
1,000
5.300%
5.361%
November 15, 2042
900
900
3.500%
3.571%
May 1, 2043
500
500
3.750%
3.829%
December 15, 2043
500
500
4.875%
4.918%
February 12, 2045
1,750
1,750
3.750%
3.800%
November 3, 2045
3,000
3,000
4.450%
4.492%
August 8, 2046
4,500
4,500
3.700%
3.743%
February 6, 2047
3,000
3,000
4.250%
4.287%
February 12, 2055
2,250
2,250
4.000%
4.063%
November 3, 2055
1,000
1,000
4.750%
4.782%
August 8, 2056
2,250
2,250
3.950%
4.033%
February 6, 2057
2,000
2,000
4.500%
4.528%
Total
$
72,781
$
76,898
(a)
Euro-denominated debt securities. The notes in the table above are senior unsecured obligations and rank equally with our other senior unsecured debt outstanding. Interest on these notes is paid semi-annually, except for the euro-denominated debt securities on which interest is paid annually. Cash paid for interest on our debt for fiscal years 2019, 2018, and 2017 was $2.4 billion, $2.4 billion, and $1.6 billion, respectively. As of June 30, 2019 and 2018, the aggregate debt issuance costs and unamortized discount associated with our long-term debt, including the current portion, were $603 million and $658 million, respectively. Maturities of our long-term debt for each of the next five years and thereafter are as follows:
(In millions)
Year Ending June 30,
2020
$
5,518
2021
3,750
2022
7,994
2023
2,750
2024
5,250
Thereafter
47,519
Total
$
72,781</t>
  </si>
  <si>
    <t>INCOME TAXES</t>
  </si>
  <si>
    <t>Income Tax Disclosure [Abstract]</t>
  </si>
  <si>
    <t>NOTE 12 — INCOME TAXES Tax Cuts and Jobs Act On December 22, 2017, the Tax Cuts and Jobs Act Under GAAP, we can make an accounting policy election to either treat taxes due on the GILTI inclusion as a current period expense or factor such amounts into our measurement of deferred taxes. We elected the deferred method, under which we recorded the corresponding deferred tax assets and liabilities on our consolidated balance sheets. During fiscal year 2018, we recorded a net charge of $13.7 billion related to the enactment of the TCJA, due to the impact of the one-time transition tax on the deemed repatriation of deferred foreign income of $17.9 billion, offset in part by the impact of changes in the tax rate of $4.2 billion, primarily on deferred tax assets and liabilities. During the second quarter of fiscal year 2019, we recorded additional tax expense of $157 million, which related to completing our provisional accounting for GILTI deferred taxes pursuant to Securities and Exchange Commission Staff Accounting Bulletin No. 118. In the fourth quarter of fiscal year 2019, in response to the TCJA and recently issued regulations, we transferred certain intangible properties held by our foreign subsidiaries to the U.S. and Ireland. The transfers of intangible properties resulted in a $2.6 billion net income tax benefit recorded in the fourth quarter of fiscal year 2019, as the value of future tax deductions exceeded the current tax liability from foreign jurisdictions and U.S. GILTI tax. Provision for Income Taxes The components of the provision for income taxes were as follows:
(In millions)
Year Ended June 30,
2019
2018
2017
Current Taxes
U.S. federal
$
4,718
$
19,764
$
2,739
U.S. state and local
662
934
30
Foreign
5,531
4,348
2,472
Current taxes
$
10,911
$
25,046
$
5,241
Deferred Taxes
U.S. federal
$
(5,647
)
$
(4,292
)
$
(554
)
U.S. state and local
(1,010
)
(458
)
269
Foreign
194
(393
)
(544
)
Deferred taxes
$
(6,463
)
$
(5,143
)
$
(829
)
Provision for income taxes
$
4,448
$
19,903
$
4,412
U.S. and foreign components of income before income taxes were as follows:
(In millions)
Year Ended June 30,
2019
2018
2017
U.S.
$
15,799
$
11,527
$
6,843
Foreign
27,889
24,947
23,058
Income before income taxes
$
43,688
$
36,474
$
29,901
Effective Tax Rate The items accounting for the difference between income taxes computed at the U.S. federal statutory rate and our effective rate were as follows:
Year Ended June 30,
2019
2018
2017
Federal statutory rate
21.0%
28.1%
35.0%
Effect of:
Foreign earnings taxed at lower rates
(4.1)%
(7.8)%
(11.6)%
Impact of the enactment of the TCJA
0.4%
37.7%
0%
Phone business losses
0%
0%
(5.7)%
Impact of intangible property transfers
(5.9)%
0%
0%
Foreign-derived intangible income deduction
(1.4)%
0%
0%
Research and development credit
(1.1)%
(1.3)%
(0.9)%
Excess tax benefits relating to stock-based compensation
(2.2)%
(2.5)%
(2.1)%
Interest, net
1.0%
1.2%
1.4%
Other reconciling items, net
2.5%
(0.8)%
(1.3)%
Effective rate
10.2%
54.6%
14.8%
The decrease from the federal statutory rate in fiscal year 2019 is primarily due to a $2.6 billion net income tax benefit related to intangible property transfers, and earnings taxed at lower rates in foreign jurisdictions resulting from producing and distributing our products and services through our foreign regional operations centers in Ireland, Singapore, and Puerto Rico. The increase from the federal statutory rate in fiscal year 2018 is primarily due to the net charge related to the enactment of the TCJA in the second quarter of fiscal year 2018, offset in part by earnings taxed at lower rates in foreign jurisdictions. The decrease from the federal statutory rate in fiscal year 2017 is primarily due to earnings taxed at lower rates in foreign jurisdictions. Our foreign regional operating centers in Ireland, Singapore and Puerto Rico, which are taxed at rates lower than the U.S. rate, generated 82%, 87%, and 76% of our foreign income before tax in fiscal years 2019, 2018, and 2017, respectively. Other reconciling items, net consists primarily of tax credits, GILTI, and U.S. state income taxes. In fiscal years 2019, 2018, and 2017, there were no individually significant other reconciling items. The decrease in our effective tax rate for fiscal year 2019 compared to fiscal year 2018 was primarily due to the net charge related to the enactment of the TCJA in the second quarter of fiscal year 2018, and a $2.6 billion net income tax benefit in the fourth quarter of fiscal year 2019 related to intangible property transfers. The increase in our effective tax rate for fiscal year 2018 compared to fiscal year 2017 was primarily due to the net charge related to the enactment of the TCJA and the realization of tax benefits attributable to previous Phone business losses in fiscal year 2017. The components of the deferred income tax assets and liabilities were as follows:
(In millions)
June 30,
2019
2018
Deferred Income Tax Assets
Stock-based compensation expense
$
406
$
460
Accruals, reserves, and other expenses
2,287
1,832
Loss and credit carryforwards
3,518
3,369
Depreciation and amortization
7,046
351
Leasing liabilities
1,594
1,427
Unearned revenue
475
0
Other
367
56
Deferred income tax assets
15,693
7,495
Less valuation allowance
(3,214
)
(3,186
)
Deferred income tax assets, net of valuation allowance
$
12,479
$
4,309
Deferred Income Tax Liabilities
Unrealized gain on investments and debt
$
(738
)
$
0
Unearned revenue
(30
)
(639
)
Depreciation and amortization
0
(1,164
)
Leasing assets
(1,510
)
(1,366
)
Deferred GILTI tax liabilities
(2,607
)
(61
)
Other
(291
)
(251
)
Deferred income tax liabilities
$
(5,176
)
$
(3,481
)
Net deferred income tax assets (liabilities)
$
7,303
$
828
Reported As
Other long-term assets
$
7,536
$
1,369
Long-term deferred income tax liabilities
(233
)
(541
)
Net deferred income tax assets (liabilities)
$
7,303
$
828
Deferred income tax balances reflect the effects of temporary differences between the carrying amounts of assets and liabilities and their tax bases and are stated at enacted tax rates expected to be in effect when the taxes are paid or recovered. As of June 30, 2019, we had federal, state and foreign net operating loss carryforwards of $978 million, $770 million, and $11.6 billion, respectively. The federal and state net operating loss carryforwards will expire in various years from fiscal 2020 through 2039, if not utilized. The majority of our foreign net operating loss carryforwards do not expire. Certain acquired net operating loss carryforwards are subject to an annual limitation, but are expected to be realized with the exception of those which have a valuation allowance. The valuation allowance disclosed in the table above relates to the foreign net operating loss carryforwards and other net deferred tax assets that may not be realized. Income taxes paid, net of refunds, were $8.4 billion, $5.5 billion, and $2.4 billion in fiscal years 2019, 2018, and 2017, respectively. Uncertain Tax Positions Gross unrecognized tax benefits related to uncertain tax positions as of June 30, 2019, 2018, and 2017, were $13.1 billion, $12.0 billion, and $11.7 billion, respectively, which were primarily included in long-term income taxes in our consolidated balance sheets. If recognized, the resulting tax benefit would affect our effective tax rates for fiscal years 2019, 2018, and 2017 by $12.0 billion, $11.3 billion, and $10.2 billion, respectively. As of June 30, 2019, 2018, and 2017, we had accrued interest expense related to uncertain tax positions of $3.4 billion, $3.0 billion, and $2.3 billion, respectively, net of income tax benefits. The provision for (benefit from) income taxes for fiscal years 2019, 2018, and 2017 included interest expense related to uncertain tax positions of $515 million, $688 million, and $399 million, respectively, net of income tax benefits. The aggregate changes in the gross unrecognized tax benefits related to uncertain tax positions were as follows:
(In millions)
Year Ended June 30,
2019
2018
2017
Beginning unrecognized tax benefits
$
11,961
$
11,737
$
10,164
Decreases related to settlements
(316
)
(193
)
(4
)
Increases for tax positions related to the current year
2,106
1,445
1,277
Increases for tax positions related to prior years
508
151
397
Decreases for tax positions related to prior years
(1,113
)
(1,176
)
(49
)
Decreases due to lapsed statutes of limitations
0
(3
)
(48
)
Ending unrecognized tax benefits
$
13,146
$
11,961
$
11,737
We settled a portion of the Internal Revenue Service (“IRS”) audit for tax years 2004 to 2006 in fiscal year 2011. In February 2012, the IRS withdrew its 2011 Revenue Agents Report related to unresolved issues for tax years 2004 to 2006 and reopened the audit phase of the examination. We also settled a portion of the IRS audit for tax years 2007 to 2009 in fiscal year 2016, and a portion of the IRS audit for tax years 2010 to 2013 in fiscal year 2018. We remain under audit for tax years 2004 to 2013. We expect the IRS to begin an examination of tax years 2014 to 2017 within the next 12 months. As of June 30, 2019, the primary unresolved issues for the IRS audits relate to transfer pricing, which could have a material impact on our consolidated financial statements when the matters are resolved. We believe our allowances for income tax contingencies are adequate. We have not received a proposed assessment for the unresolved issues and do not expect a final resolution of these issues in the next 12 months. Based on the information currently available, we do not anticipate a significant increase or decrease to our tax contingencies for these issues within the next 12 months. We are subject to income tax in many jurisdictions outside the U.S. Our operations in certain jurisdictions remain subject to examination for tax years 1996 to 2018, some of which are currently under audit by local tax authorities. The resolution of each of these audits is not expected to be material to our consolidated financial statements.</t>
  </si>
  <si>
    <t>RESTRUCTURING CHARGES</t>
  </si>
  <si>
    <t>Restructuring And Related Activities [Abstract]</t>
  </si>
  <si>
    <t xml:space="preserve">NOTE 13 — RESTRUCTURING CHARGES In June 2017, management approved a sales and marketing restructuring plan. In fiscal year 2017, we recorded employee severance expenses of $306 million primarily related to this sales and marketing restructuring plan. The actions associated with this restructuring plan were completed as of June 30, 2018. </t>
  </si>
  <si>
    <t>UNEARNED REVENUE</t>
  </si>
  <si>
    <t>Revenue From Contract With Customer [Abstract]</t>
  </si>
  <si>
    <t>NOTE 14 — UNEARNED REVENUE Unearned revenue by segment was as follows:
(In millions)
June 30,
2019
2018
Productivity and Business Processes
$
16,831
$
14,864
Intelligent Cloud
16,988
14,706
More Personal Computing
3,387
3,150
Total
$
37,206
$
32,720
Changes in unearned revenue were as follows:
(In millions)
Year Ended June 30, 2019
Balance, beginning of period
$
32,720
Deferral of revenue
69,493
Recognition of unearned revenue
(65,007
)
Balance, end of period
$
37,206
Revenue allocated to remaining performance obligations represents contracted revenue that has not yet been recognized (“contracted not recognized revenue”), which includes unearned revenue and amounts that will be invoiced and recognized as revenue in future periods. Contracted not recognized revenue was $91 billion as of June 30, 2019, of which we expect to recognize approximately 50% of the revenue over the next 12 months and the remainder thereafter. Many customers are committing to our products and services for longer contract terms, which is increasing the percentage of contracted revenue that will be recognized beyond the next 12 months.</t>
  </si>
  <si>
    <t>LEASES</t>
  </si>
  <si>
    <t>Leases [Abstract]</t>
  </si>
  <si>
    <t xml:space="preserve">NOTE 15 — LEASES We have operating and finance leases for datacenters, corporate offices, research and development facilities, retail stores, and certain equipment. Our leases have remaining lease terms of 1 year to 20 years, some of which include options to extend the leases for up to 5 years, and some of which include options to terminate the leases within 1 year. The components of lease expense were as follows:
(In millions)
Year Ended June 30,
2019
2018
2017
Operating lease cost
$
1,707
$
1,585
$
1,412
Finance lease cost:
Amortization of right-of-use assets
$
370
$
243
$
104
Interest on lease liabilities
247
175
68
Total finance lease cost
$
617
$
418
$
172
Supplemental cash flow information related to leases was as follows:
(In millions)
Year Ended June 30,
2019
2018
2017
Cash paid for amounts included in the measurement of lease liabilities:
Operating cash flows from operating leases
$
1,670
$
1,522
$
1,157
Operating cash flows from finance leases
247
175
68
Financing cash flows from finance leases
221
144
46
Right-of-use assets obtained in exchange for lease obligations:
Operating leases
2,303
1,571
1,270
Finance leases
2,532
1,933
1,773
Supplemental balance sheet information related to leases was as follows:
(In millions, except lease term and discount rate)
June 30,
2019
2018
Operating Leases
Operating lease right-of-use assets
$
7,379
$
6,686
Other current liabilities
$
1,515
$
1,399
Operating lease liabilities
6,188
5,568
Total operating lease liabilities
$
7,703
$
6,967
Finance Leases
Property and equipment, at cost
$
7,041
$
4,543
Accumulated depreciation
(774
)
(404
)
Property and equipment, net
$
6,267
$
4,139
Other current liabilities
$
317
$
176
Other long-term liabilities
6,257
4,125
Total finance lease liabilities
$
6,574
$
4,301
Weighted Average Remaining Lease Term
Operating leases
7 years
7 years
Finance leases
13 years
13 years
Weighted Average Discount Rate
Operating leases
3.0%
2.7%
Finance leases
4.6%
5.2%
Maturities of lease liabilities were as follows:
(In millions)
Year Ending June 30,
Operating Leases
Finance Leases
2020
$
1,678
$
591
2021
1,438
616
2022
1,235
626
2023
1,036
631
2024
839
641
Thereafter
2,438
5,671
Total lease payments
8,664
8,776
Less imputed interest
(961
)
(2,202
)
Total
$
7,703
$
6,574
As of June 30, 2019, we have additional operating and finance leases, primarily for datacenters, that have not yet commenced of $2.3 billion and $6.1 billion, respectively. These operating and finance leases </t>
  </si>
  <si>
    <t>CONTINGENCIES</t>
  </si>
  <si>
    <t>Commitments And Contingencies Disclosure [Abstract]</t>
  </si>
  <si>
    <t xml:space="preserve">NOTE 16 — CONTINGENCIES Patent and Intellectual Property Claims There were 44 patent infringement cases pending against Microsoft as of June 30, 2019, none of which are material individually or in aggregate. Antitrust, Unfair Competition, and Overcharge Class Actions Antitrust and unfair competition class action lawsuits were filed against us in British Columbia, Ontario, and Quebec, Canada. All three have been certified on behalf of Canadian indirect purchasers who acquired licenses for Microsoft operating system software and/or productivity application software between 1998 and 2010. The trial of the British Columbia action commenced in May 2016. Following a mediation, the parties agreed to a global settlement of all three Canadian actions, and submitted the proposed settlement agreement to the courts in all three jurisdictions for approval. The final settlement has been approved by the courts in British Columbia, Ontario, and Quebec, and the claims administration process will commence. Other Antitrust Litigation and Claims China State Administration for Industry and Commerce Investigatio n In 2014, Microsoft was informed that China’s State Agency for Market Regulation (“SAMR”) (formerly State Administration for Industry and Commerce) had begun a formal investigation relating to China’s Anti-Monopoly Law, and the SAMR conducted onsite inspections of Microsoft offices in Beijing, Shanghai, Guangzhou, and Chengdu. The SAMR has presented its preliminary views as to certain possible violations of China's Anti-Monopoly Law, and discussions are expected to continue. Product-Related Litigation U.S. Cell Phone Litigation Microsoft Mobile Oy, a subsidiary of Microsoft, along with other handset manufacturers and network operators, is a defendant in 40 lawsuits filed in the Superior Court for the District of Columbia by individual plaintiffs who allege that radio emissions from cellular handsets caused their brain tumors and other adverse health effects. We assumed responsibility for these claims in our agreement to acquire Nokia’s Devices and Services business and have been substituted for the Nokia defendants. Nine of these cases were filed in 2002 and are consolidated for certain pre-trial proceedings; the remaining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2013, the defendants in the consolidated cases moved to exclude the plaintiffs’ expert evidence of general causation on the basis of flawed scientific methodologies. In 2014, the trial court granted in part and denied in part the defendants’ motion to exclude the plaintiffs’ general causation experts. The defendants filed an interlocutory appeal to the District of Columbia Court of Appeals challenging the standard for evaluating expert scientific evidence. In October 2016, the Court of Appeals issued its decision adopting the standard advocated by the defendants and remanding the cases to the trial court for further proceedings under that standard. The plaintiffs have filed supplemental expert evidence, portions of which the defendants have moved to strike. In August 2018, the trial court issued an order striking portions of the plaintiffs’ expert reports. A hearing is expected to be scheduled in the second half of calendar year 2019. Employment-Related Litigation Moussouris v. Microsoft Current and former female Microsoft employees in certain engineering and information technology roles brought this class action in federal court in Seattle in 2015, alleging systemic gender discrimination in pay and promotions. The plaintiffs moved to certify the class in October 2017. Microsoft filed an opposition in January 2018, attaching an expert report showing no statistically significant disparity in pay and promotions between similarly situated men and women. In June 2018, the court denied the plaintiffs’ motion for class certification. Plaintiffs sought an interlocutory appeal to the U.S. Court of Appeals for the Ninth Circuit, which was granted in September 2018. Oral argument is scheduled for October 2019. Other Contingencies We also are subject to a variety of other claims and suits that arise from time to time in the ordinary course of our business. Although management currently believes that resolving claims against us, individually or in aggregate, will not have a material adverse impact on our consolidated financial statements, these matters are subject to inherent uncertainties and management’s view of these matters may change in the future. As of June 30, 2019, we accrued aggregate legal liabilities of $386 million. While we intend to defend these matters vigorously, adverse outcomes that we estimate could reach approximately $1.0 billion in aggregate beyond recorded amounts are reasonably possible. Were unfavorable final outcomes to occur, there exists the possibility of a material adverse impact on our consolidated financial statements for the period in which the effects become reasonably estimable. </t>
  </si>
  <si>
    <t>STOCKHOLDERS' EQUITY</t>
  </si>
  <si>
    <t>Equity [Abstract]</t>
  </si>
  <si>
    <t xml:space="preserve">NOTE 17 — STOCKHOLDERS’ EQUITY Shares Outstanding Shares of common stock outstanding were as follows:
(In millions)
Year Ended June 30,
2019
2018
2017
Balance, beginning of year
7,677
7,708
7,808
Issued
116
68
70
Repurchased
(150
)
(99
)
(170
)
Balance, end of year
7,643
7,677
7,708
Share Repurchases On September 16, 2013, our Board of Directors approved a share repurchase program (“2013 Share Repurchase Program”) authorizing up to $40.0 billion in share repurchases. The 2013 Share Repurchase Program became effective on October 1, 2013, and was completed on December 22, 2016. On September 20, 2016, our Board of Directors approved a share repurchase program authorizing up to an additional $40.0 billion in share repurchases (“2016 Share Repurchase Program”). This share repurchase program commenced on December 22, 2016 following completion of the 2013 Share Repurchase Program, has no expiration date, and may be suspended or discontinued at any time without notice. As of June 30, 2019, $11.4 billion remained of the 2016 Share Repurchase Program. We repurchased the following shares of common stock under the share repurchase programs:
(In millions)
Shares
Amount
Shares
Amount
Shares
Amount
Year Ended June 30,
2019
2018
2017
First Quarter
24
$
2,600
22
$
1,600
63
$
3,550
Second Quarter
57
6,100
22
1,800
59
3,533
Third Quarter
36
3,899
34
3,100
25
1,600
Fourth Quarter
33
4,200
21
2,100
23
1,600
Total
150
$
16,799
99
$
8,600
170
$
10,283
Shares repurchased in the first and second quarter of fiscal year 2017 were under the 2013 Share Repurchase Program. All other shares repurchased were under the 2016 Share Repurchase Program. The above table excludes shares repurchased to settle employee tax withholding related to the vesting of stock awards of $2.7 billion, $2.1 billion, and $1.5 billion for fiscal years 2019, 2018, and 2017, respectively. All share repurchases were made using cash resources. Dividends Our Board of Directors declared the following dividends:
Declaration Date
Record Date
Payment Date
Dividend Per Share
Amount
Fiscal Year 2019
(In millions)
September 18, 2018
November 15, 2018
December 13, 2018
$
0.46
$
3,544
November 28, 2018
February 21, 2019
March 14, 2019
0.46
3,526
March 11, 2019
May 16, 2019
June 13, 2019
0.46
3,521
June 12, 2019
August 15, 2019
September 12, 2019
0.46
3,516
Total
$
1.84
$
14,107
Fiscal Year 2018
September 19, 2017
November 16, 2017
December 14, 2017
$
0.42
$
3,238
November 29, 2017
February 15, 2018
March 8, 2018
0.42
3,232
March 12, 2018
May 17, 2018
June 14, 2018
0.42
3,226
June 13, 2018
August 16, 2018
September 13, 2018
0.42
3,220
Total
$
1.68
$
12,916
The dividend declared on June 12, 2019 was included in other current liabilities as of June 30, 2019. </t>
  </si>
  <si>
    <t>ACCUMULATED OTHER COMPREHENSIVE INCOME (LOSS)</t>
  </si>
  <si>
    <t>NOTE 18 — ACCUMULATED OTHER COMPREHENSIVE INCOME (LOSS) The following table summarizes the changes in accumulated other comprehensive income (loss) by component:
(In millions)
Year Ended June 30,
2019
2018
2017
Derivatives
Balance, beginning of period
$
173
$
134
$
352
Unrealized gains, net of tax of $2
160
218
328
Reclassification adjustments for gains included in revenue
(341
)
(185
)
(555
)
Tax expense included in provision for income taxes
8
6
9
Amounts reclassified from accumulated other comprehensive income (loss)
(333
)
(179
)
(546
)
Net change related to derivatives, net of tax of $(6),
(173
)
39
(218
)
Balance, end of period
$
0
$
173
$
134
Investments
Balance, beginning of period
$
(850
)
$
1,825
$
2,941
Unrealized gains (losses), net of tax of $616
2,331
(1,146
)
517
Reclassification adjustments for (gains) losses included in other income (expense), net
93
(2,309
)
(2,513
)
Tax expense (benefit) included in provision for income taxes
(19
)
738
880
Amounts reclassified from accumulated other comprehensive income (loss)
74
(1,571
)
(1,633
)
Net change related to investments, net of tax of $635
2,405
(2,717
)
(1,116
)
Cumulative effect of accounting changes
(67
)
42
0
Balance, end of period
$
1,488
$
(850
)
$
1,825
Translation Adjustments and Other
Balance, beginning of period
$
(1,510
)
$
(1,332
)
$
(1,499
)
Translation adjustments and other, net of tax effects of $(1)
(318
)
(178
)
167
Balance, end of period
$
(1,828
)
$
(1,510
)
$
(1,332
)
Accumulated other comprehensive income (loss), end of period
$
(340
)
$
(2,187
)
$
627</t>
  </si>
  <si>
    <t>EMPLOYEE STOCK AND SAVINGS PLANS</t>
  </si>
  <si>
    <t>Disclosure Of Compensation Related Costs Sharebased Payments [Abstract]</t>
  </si>
  <si>
    <t xml:space="preserve">NOTE 19 — EMPLOYEE STOCK AND SAVINGS PLANS We grant stock-based compensation to employees and directors. As of June 30, 2019, an aggregate of 327 million shares were authorized for future grant under our stock plans. Awards that expire or are canceled without delivery of shares generally become available for issuance under the plans. We issue new shares of Microsoft common stock to satisfy vesting of awards granted under our stock plans. We also have an ESPP for all eligible employees. Stock-based compensation expense and related income tax benefits were as follows:
(In millions)
Year Ended June 30,
2019
2018
2017
Stock-based compensation expense
$
4,652
$
3,940
$
3,266
Income tax benefits related to stock-based compensation
816
823
1,066
Stock Plans Stock awards entitle the holder to receive shares of Microsoft common stock as the award vests. Stock awards generally vest over a four or five-year service period. Executive Incentive Plan Under the Executive Incentive Plan, the Compensation Committee approves stock awards to executive officers and certain senior executives. RSUs generally vest ratably over a four-year service period. PSUs generally vest over a three-year performance period. The number of shares the PSU holder receives is based on the extent to which the corresponding performance goals have been achieved. Activity for All Stock Plans The fair value of stock awards was estimated on the date of grant using the following assumptions:
Year Ended June 30,
2019
2018
2017
Dividends per share (quarterly amounts)
$0.42 - $0.46
$0.39 - $0.42
$0.36 - $0.39
Interest rates
1.8% - 3.1%
1.7% - 2.9%
1.2% - 2.2%
During fiscal year 2019, the following activity occurred under our stock plans:
Shares
Weighted Average Grant-Date Fair Value
(In millions)
Stock Awards
Nonvested balance, beginning of year
174
$
57.85
Granted (a)
63
107.02
Vested
(77
)
57.08
Forfeited
(13
)
69.35
Nonvested balance, end of year
147
$
78.49
(a)
Includes 2 million, 3 million, and 2 million of PSUs granted at target and performance adjustments above target levels for fiscal years 2019, 2018, and 2017, respectively. As of June 30, 2019, there was approximately $8.6 billion of total unrecognized compensation costs related to stock awards. These costs are expected to be recognized over a weighted average period of 3 years. The weighted average grant-date fair value of stock awards granted was $107.02, $75.88, and $55.64 for fiscal years 2019, 2018, and 2017, respectively. The fair value of stock awards vested was $8.7 billion, $6.6 billion, and $4.8 billion, for fiscal years 2019, 2018, and 2017, respectively. Employee Stock Purchase Plan We have an ESPP for all eligible employees. Shares of our common stock may be purchased by employees at three-month intervals at 90% of the fair market value on the last trading day of each three-month period. Employees may purchase shares having a value not exceeding 15% of their gross compensation during an offering period. Employees purchased the following shares during the periods presented:
(Shares in millions)
Year Ended June 30,
2019
2018
2017
Shares purchased
11
13
13
Average price per share
$
104.85
$
76.40
$
56.36
As of June 30, 2019, 105 million shares of our common stock were reserved for future issuance through the ESPP. Savings Plan We have savings plans in the U.S. that qualify under Section 401(k) of the Internal Revenue Code, and a number of savings plans in international locations. Eligible U.S. employees may contribute a portion of their salary into the savings plans, subject to certain limitations. We contribute fifty cents for each dollar a participant contributes into the plans, with a maximum employer contribution of 50% of the IRS contribution limit for the calendar year. Employer-funded retirement benefits for all plans were $877 million, $807 million, and $734 million in fiscal years 2019, 2018, and 2017, respectively, and were expensed as contributed. </t>
  </si>
  <si>
    <t>SEGMENT INFORMATION AND GEOGRAPHIC DATA</t>
  </si>
  <si>
    <t>Segment Reporting [Abstract]</t>
  </si>
  <si>
    <t>NOTE 20 — SEGMENT INFORMATION AND GEOGRAPHIC DATA In its operation of the business, management, including our chief operating decision maker, who is also our Chief Executive Officer, reviews certain financial information, including segmented internal profit and loss statements prepared on a basis not consistent with GAAP. During the periods presented, we reported our financial performance based on the following segments: Productivity and Business Processes, Intelligent Cloud, and More Personal Computing. Our reportable segments are described below. Productivity and Business Processes Our Productivity and Business Processes segment consists of products and services in our portfolio of productivity, communication, and information services, spanning a variety of devices and platforms. This segment primarily comprises:
•
Office Commercial, including Office 365 subscriptions and Office licensed on-premises, comprising Office, Exchange, SharePoint, Microsoft Teams, Office 365 Security and Compliance, and Skype for Business, and related Client Access Licenses (“CALs”).
•
Office Consumer, including Office 365 subscriptions and Office licensed on-premises, and Office Consumer Services, including Skype, Outlook.com, and OneDrive.
•
LinkedIn, including Talent Solutions, Marketing Solutions, and Premium Subscriptions.
•
Dynamics business solutions, including Dynamics 365, a set of cloud-based applications across ERP and CRM, Dynamics ERP on-premises, and Dynamics CRM on-premises. Intelligent Cloud Our Intelligent Cloud segment consists of our public, private, and hybrid server products and cloud services that can power modern business. This segment primarily comprises:
•
Server products and cloud services, including Microsoft SQL Server, Windows Server, Visual Studio, System Center, and related CALs, GitHub, and Azure.
•
Enterprise Services, including Premier Support Services and Microsoft Consulting Services. More Personal Computing Our More Personal Computing segment consists of products and services geared towards harmonizing the interests of end users, developers, and IT professionals across all devices. This segment primarily comprises:
•
Windows, including Windows OEM licensing and other non-volume licensing of the Windows operating system; Windows Commercial, comprising volume licensing of the Windows operating system, Windows cloud services, and other Windows commercial offerings; patent licensing; Windows Internet of Things (“IoT”); and MSN advertising.
•
Devices, including Microsoft Surface, PC accessories, and other intelligent devices.
•
Gaming, including Xbox hardware and Xbox software and services, comprising Xbox Live transactions, subscriptions, cloud services, and advertising (“Xbox Live”), video games, and third-party video game royalties.
•
Search. 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restructuring expenses. Segment revenue and operating income were as follows during the periods presented:
(In millions)
Year Ended June 30,
2019
2018
2017
Revenue
Productivity and Business Processes
$
41,160
$
35,865
$
29,870
Intelligent Cloud
38,985
32,219
27,407
More Personal Computing
45,698
42,276
39,294
Total
$
125,843
$
110,360
$
96,571
Operating Income (Loss)
Productivity and Business Processes
$
16,219
$
12,924
$
11,389
Intelligent Cloud
13,920
11,524
9,127
More Personal Computing
12,820
10,610
8,815
Corporate and Other
0
0
(306
)
Total
$
42,959
$
35,058
$
29,025
Corporate and Other operating loss comprised restructuring expenses. No sales to an individual customer or country other than the United States accounted for more than 10% of revenue for fiscal years 2019,
(In millions)
Year Ended June 30,
2019
2018
2017
United States (a)
$
64,199
$
55,926
$
51,078
Other countries
61,644
54,434
45,493
Total
$
125,843
$
110,360
$
96,571
(a)
Includes billings to OEMs and certain multinational organizations because of the nature of these businesses and the impracticability of determining the geographic source of the revenue. Revenue from external customers, classified by significant product and service offerings, was as follows:
(In millions)
Year Ended June 30,
2019
2018
2017
Server products and cloud services
$
32,622
$
26,129
$
21,649
Office products and cloud services
31,769
28,316
25,573
Windows
20,395
19,518
18,593
Gaming
11,386
10,353
9,051
Search advertising
7,628
7,012
6,219
LinkedIn
6,754
5,259
2,271
Enterprise Services
6,124
5,846
5,542
Devices
6,095
5,134
5,062
Other
3,070
2,793
2,611
Total
$
125,843
$
110,360
$
96,571
Our commercial cloud revenue, which includes Office 365 Commercial, Azure, the commercial portion of LinkedIn, Dynamics 365, and other commercial cloud properties, was $38.1 billion, $26.6 billion and $16.2 billion in fiscal years 2019, 2018, and 2017, respectively. These amounts are primarily included in Office products and cloud services, Server products and cloud services, and LinkedIn in the table above.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 Long-lived assets, excluding financial instruments and tax assets, classified by the location of the controlling statutory company and with countries over 10% of the total shown separately, were as follows:
(In millions)
June 30,
2019
2018
2017
United States
$
55,252
$
44,501
$
42,730
Ireland
12,958
12,843
12,889
Other countries
25,422
22,538
19,898
Total
$
93,632
$
79,882
$
75,517</t>
  </si>
  <si>
    <t>QUARTERLY INFORMATION (UNAUDITED)</t>
  </si>
  <si>
    <t>Quarterly Financial Information Disclosure [Abstract]</t>
  </si>
  <si>
    <t xml:space="preserve">NOTE 21 — QUARTERLY INFORMATION (UNAUDITED)
(In millions, except per share amounts)
Quarter Ended
September 30
December 31
March 31
June 30
Total
Fiscal Year 2019
Revenue
$
29,084
$
32,471
$
30,571
$
33,717
$
125,843
Gross margin
19,179
20,048
20,401
23,305
82,933
Operating income
9,955
10,258
10,341
12,405
42,959
Net income (a)
8,824
8,420
8,809
13,187
39,240
Basic earnings per share
1.15
1.09
1.15
1.72
5.11
Diluted earnings per share (b)
1.14
1.08
1.14
1.71
5.06
Fiscal Year 2018
Revenue
$
24,538
$
28,918
$
26,819
$
30,085
$
110,360
Gross margin
16,260
17,854
17,550
20,343
72,007
Operating income
7,708
8,679
8,292
10,379
35,058
Net income (loss) ( c )
6,576
(6,302
)
7,424
8,873
16,571
Basic earnings (loss) per share
0.85
(0.82
)
0.96
1.15
2.15
Diluted earnings (loss) per share ( d )
0.84
(0.82
)
0.95
1.14
2.13
(a)
Reflects the $157 million net charge related to the enactment of the TCJA for the second quarter and the $2.6 billion net income tax benefit related to the intangible property transfers for the fourth quarter, which together increased net income by $2.4 billion for fiscal year 2019. See Note 12 – Income Taxes for further information.
(b)
Reflects the net charge related to the enactment of the TCJA and the net income tax benefit related to the intangible
( c )
Reflects the net charge (benefit) related to the enactment of the TCJA of $13.8 billion for the second quarter, $(104) million for the fourth quarter, and $13.7 billion for fiscal year 2018.
( d )
Reflects the net charge (benefit) related to the enactment of the TCJA, which decreased (increased) diluted EPS $1.78 for the </t>
  </si>
  <si>
    <t>ACCOUNTING POLICIES (Policies)</t>
  </si>
  <si>
    <t>Accounting Principles</t>
  </si>
  <si>
    <t xml:space="preserve">Accounting Principles Our consolidated financial statements and accompanying notes are prepared in accordance with accounting principles generally accepted in the United States of America (“GAAP”). We have recast certain prior period amounts related to investments, derivatives, and fair value measurements to conform to the current period presentation based on our adoption of the new accounting standard for financial instruments. We have recast prior period commercial cloud revenue to include the commercial portion of LinkedIn to provide a comparable view of our commercial cloud business performance. The commercial portion of LinkedIn includes LinkedIn Recruiter, Sales Navigator, premium business subscriptions, and other services for organizations. We have also recast components of the prior period deferred income tax assets and liabilities to conform to the current period presentation. The recast of these prior period amounts had no impact on our consolidated balance sheets, consolidated income statements, or net cash from or used in operating, financing, or investing on our consolidated cash flows statements. </t>
  </si>
  <si>
    <t>Principles of Consolidation</t>
  </si>
  <si>
    <t xml:space="preserve">Principles of Consolidation The consolidated financial statements include the accounts of Microsoft Corporation and its subsidiaries. Intercompany transactions and balances have been eliminated. </t>
  </si>
  <si>
    <t>Estimates and Assumptions</t>
  </si>
  <si>
    <t xml:space="preserve">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SSP”)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uncertain tax positions that have been recognized on our consolidated financial statements or tax returns; and determining the timing and amount of impairments for investments. Actual results and outcomes may differ from management’s estimates and assumptions. </t>
  </si>
  <si>
    <t>Foreign Currencies</t>
  </si>
  <si>
    <t xml:space="preserve">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OCI”). </t>
  </si>
  <si>
    <t>Revenue Product Revenue and Service and Other Revenue Product revenue includes sales from operating systems; cross-device productivity applications; server applications; business solution applications; desktop and server management tools; software development tools; video games; and hardware such as PCs, tablets, gaming and entertainment consoles, other intelligent devices, and related accessories. Service and other revenue includes sales from cloud-based solutions that provide customers with software, services, platforms, and content such as Microsoft Office 365, Microsoft Azure, Microsoft Dynamics 365, and Xbox Live; solution support; and consulting services. Service and other revenue also includes sales from online advertising and LinkedIn.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In cases where we allocate revenue to software updates, primarily because the updates are provided at no additional charge, revenue is recognized as the updates are provided, which is generally ratably over the estimated life of the related device or license. Certain volume licensing programs, including Enterprise Agreements, include on-premises licenses combined with Software Assurance (“SA”). SA conveys rights to new software and upgrades released over the contract period and provides support, tools, and training to help customers deploy and use products more efficiently. On-premises licenses are considered distinct performance obligations when sold with SA. Revenue allocated to SA is generally recognized ratably over the contract period as customers simultaneously consume and receive benefits, given that SA comprises distinct performance obligations that are satisfied over time. Cloud services, which allow customers to use hosted software over the contract period without taking possession of the software, are provided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When cloud services require a significant level of integration and interdependency with software and the individual components are not considered distinct, all revenue is recognized over the period in which the cloud services are provided. Revenue from search advertising is recognized when the advertisement appears in the search results or when the action necessary to earn the revenue has been completed. Revenue from consulting services is recognized as services are provided. Our hardware is generally highly dependent on, and interrelated with, the underlying operating system and cannot function without the operating system. In these cases, the hardware and software license are accounted for as a single performance obligation and revenue is recognized at the point in time when ownership is transferred to resellers or directly to end customers through retail stores and online marketplaces. Refer to Note 20 – Segment Information and Geographic Data for further information, including revenue by significant product and service offering.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primarily Office 365, depend on a significant level of integration, interdependency, and interrelation between the desktop applications and cloud services, and are accounted for together as one performance obligation. Revenue from Office 365 is recognized ratably over the period in which the cloud services are provided. Judgment is required to determine the SSP for each distinct performance obligation. We use a single amount to estimate SSP for items that are not sold separately, including on-premises licenses sold with SA or software updates provided at no additional charge.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Due to the various benefits from and the nature of our SA program, judgment is required to assess the pattern of delivery, including the exercise pattern of certain benefits across our portfolio of customers. Our products are generally sold with a right of return, we may provide other credits or incentives, and in certain instances we estimate customer usage of our products and services, which are accounted for as variable consideration when determining the amount of revenue to recognize. Returns and credits are estimated at contract inception and updated at the end of each reporting period if additional information becomes available. Changes to our estimated variable consideration were not material for the periods presented. Contract Balances Timing of revenue recognition may differ from the timing of invoicing to customers. We record a receivable when revenue is recognized prior to invoicing, or unearned revenue when revenue is recognized subsequent to invoicing. For multi-year agreements, we generally invoice customers annually at the beginning of each annual coverage period. We record a receivable related to revenue recognized for multi-year on-premises licenses as we have an unconditional right to invoice and receive payment in the future related to those licenses. As of June 30, 2019 and 2018, long-term accounts receivable, net of allowance for doubtful accounts, was $2.2 billion and $1.8 billion, respectively, and is included in other long-term assets in our consolidated balance sheets. The allowance for doubtful accounts reflects our best estimate of probable losses inherent in the accounts receivable balance. We determine the allowance based on known troubled accounts, historical experience, and Activity in the allowance for doubtful accounts was as follows:
(In millions)
Year Ended June 30,
2019
2018
2017
Balance, beginning of period
$
397
$
361
$
409
Charged to costs and other
153
134
58
Write-offs
(116
)
(98
)
(106
)
Balance, end of period
$
434
$
397
$
361
Allowance for doubtful accounts included in our consolidated balance sheets:
(In millions)
June 30,
2019
2018
2017
Accounts receivable, net of allowance for doubtful accounts
$
411
$
377
$
345
Other long-term assets
23
20
16
Total
$
434
$
397
$
361
Unearned revenue comprises mainly unearned revenue related to volume licensing programs, which may include SA and cloud services. Unearned revenue is generally invoiced annually at the beginning of each contract period for multi-year agreements and recognized ratably over the coverage period. Unearned revenue also includes payments for consulting services to be performed in the future; LinkedIn subscriptions; Office 365 subscriptions; Xbox Live subscriptions; Windows 10 post-delivery support; Dynamics business solutions; Skype prepaid credits and subscriptions; and other offerings for which we have been paid in advance and earn the revenue when we transfer control of the product or service. Refer to Note 14 – Unearned Revenue for further information, including unearned revenue by segment and changes in unearned revenue during the period.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licenses that are invoiced annually with revenue recognized upfront. Assets Recognized from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periods presented and are included in other current and long-term assets in our consolidated balance sheets. We apply a practical expedient to expense costs as incurred for costs to obtain a contract with a customer when the amortization period would have been one year or less. These costs include our internal sales force compensation program and certain partner sales incentive programs as we have determined annual compensation is commensurate with annual sales activities.</t>
  </si>
  <si>
    <t>Cost of Revenue</t>
  </si>
  <si>
    <t xml:space="preserve">Cost of Revenue Cost of revenue includes: manufacturing and distribution costs for products sold and programs licensed; operating costs related to product support service centers and product distribution centers; costs incurred to include software on PCs sold by original equipment manufacturers (“OEM”), to drive traffic to our websites, and to acquire online advertising space; costs incurred to support and maintain online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t>
  </si>
  <si>
    <t>Product Warranty</t>
  </si>
  <si>
    <t xml:space="preserve">Product Warranty 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 </t>
  </si>
  <si>
    <t>Research and Development</t>
  </si>
  <si>
    <t xml:space="preserve">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production. Once technological feasibility is reached, such costs are capitalized and amortized to cost of revenue over the estimated lives of the products. </t>
  </si>
  <si>
    <t>Sales and Marketing</t>
  </si>
  <si>
    <t xml:space="preserve">Sales and Marketing 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1.6 billion, $1.6 billion, and $1.5 billion in fiscal years 2019, 2018, and 2017, respectively. </t>
  </si>
  <si>
    <t>Stock-Based Compensation</t>
  </si>
  <si>
    <t>Stock-Based Compensation Compensation cost for stock awards, which include restricted stock units (“RSUs”) and performance stock units (“PSUs”), is measured at the fair value on the grant date and recognized as expense, net of estimated forfeitures, over the related service or performance period. The fair value of stock awards is based on the quoted price of our common stock on the grant date less the present value of expected dividends not received during the vesting period. We measure the fair value of PSUs using a Monte Carlo valuation model. Compensation cost for RSUs is recognized using the straight-line method and for PSUs is recognized using the accelerated method. Compensation expense for the employee stock purchase plan (“ESPP”) is measured as the discount the employee is entitled to upon purchase and is recognized in the period of purchase.</t>
  </si>
  <si>
    <t>Income Taxes</t>
  </si>
  <si>
    <t xml:space="preserve">Income Taxes Income tax expense includes U.S. and international income taxes,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All deferred income taxes are classified as long-term in our consolidated balance sheets. Tax Cuts and Jobs Act On December 22, 2017, the Tax Cuts and Jobs Act Under GAAP, we can make an accounting policy election to either treat taxes due on the GILTI inclusion as a current period expense or factor such amounts into our measurement of deferred taxes. We elected the deferred method, under which we recorded the corresponding deferred tax assets and liabilities on our consolidated balance sheets. During fiscal year 2018, we recorded a net charge of $13.7 billion related to the enactment of the TCJA, due to the impact of the one-time transition tax on the deemed repatriation of deferred foreign income of $17.9 billion, offset in part by the impact of changes in the tax rate of $4.2 billion, primarily on deferred tax assets and liabilities. During the second quarter of fiscal year 2019, we recorded additional tax expense of $157 million, which related to completing our provisional accounting for GILTI deferred taxes pursuant to Securities and Exchange Commission Staff Accounting Bulletin No. 118. In the fourth quarter of fiscal year 2019, in response to the TCJA and recently issued regulations, we transferred certain intangible properties held by our foreign subsidiaries to the U.S. and Ireland. The transfers of intangible properties resulted in a $2.6 billion net income tax benefit recorded in the fourth quarter of fiscal year 2019, as the value of future tax deductions exceeded the current tax liability from foreign jurisdictions and U.S. GILTI tax. </t>
  </si>
  <si>
    <t>Investments</t>
  </si>
  <si>
    <t xml:space="preserve">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other-than-temporary impairments, are recorded in OCI. Debt investments ar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and the duration and extent to which the fair value is less than cost. We also evaluate whether we have plans to sell the security or it is more likely than not that we will be required to sell the security before recovery. In addition, we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other income (expense), net and a new cost basis in the investment is established.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quarterly basis and recognize an impairment if there are sufficient indicators that the fair value of the investment is less than carrying value. Changes in value are recorded in other income (expense), net. We lend certain fixed-income and equity securities to increase investment returns. These transactions are accounted for as secured borrowings and the loaned securities continue to be carried as investments on our consolidated balance sheets. Cash and/or security interests are received as collateral for the loaned securities with the amount determined based upon the underlying security lent and the creditworthiness of the borrower. Cash received is recorded as an asset with a corresponding liability. </t>
  </si>
  <si>
    <t>Derivatives</t>
  </si>
  <si>
    <t>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For derivative instruments designated as cash flow hedges, the effective portion of the gains and losses are initially reported as a component of OCI and subsequently recognized in revenue when the hedged exposure is recognized in revenue. Gains and losses on derivatives representing either hedge components excluded from the assessment of effectiveness or hedge ineffectiveness are recognized in other income (expense), net. For derivative instruments that are not designated as hedges, gains and losses from changes in fair values are primarily recognized in other income (expense), net.</t>
  </si>
  <si>
    <t>Fair Value Measurements</t>
  </si>
  <si>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investments include commercial paper, certificates of deposit, U.S. agency securities, foreign government bonds, mortgage- and asset-backed securities, corporate notes and bonds, and municipal securities. Our Level 2 derivative assets and liabilities primarily include certain over-the-counter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t>
  </si>
  <si>
    <t xml:space="preserve">Inventories Inventories are stated at average cost, subject to the lower of cost or net realizable value. Cost includes materials, labor, and manufacturing overhead related to the purchase and production of inventories. Net realizable value is the estimated selling price less estimated costs of completion, disposal, and transportation.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t>
  </si>
  <si>
    <t>Property and Equipment</t>
  </si>
  <si>
    <t xml:space="preserve">Property and Equipment Property and equipment is stated at cost less accumulated depreciation, and depreciated using the straight-line method over the shorter of the estimated useful life of the asset or the lease term. The estimated useful lives of our property and equipment are generally as follows: computer software developed or acquired for internal use, three to seven years; computer equipment, two to three years; buildings and improvements, five to 15 years; leasehold improvements, three to 20 years; and furniture and equipment, one to 10 years. Land is not depreciated. </t>
  </si>
  <si>
    <t>Leases</t>
  </si>
  <si>
    <t xml:space="preserve">Leases We determine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such as vehicles, we account for the lease and non-lease components as a single lease component. Additionally, for certain equipment leases, we apply a portfolio approach to effectively account for the operating lease ROU assets and liabilities. </t>
  </si>
  <si>
    <t xml:space="preserve">Goodwill Goodwill is tested for impairment at the reporting unit level (operating segment or one level below an operating segment) on an annual basis (May 1 for us) and between annual tests if an event occurs or circumstances change that would more likely than not reduce the fair value of a reporting unit below its carrying value. </t>
  </si>
  <si>
    <t>Intangible Assets</t>
  </si>
  <si>
    <t xml:space="preserve">Intangible Assets Our intangible assets are subject to amortization and are amortized using the straight-line method over their estimated period of benefit, ranging from one to 20 years. We evaluate the recoverability of intangible assets periodically by taking into account events or circumstances that may warrant revised estimates of useful lives or that indicate the asset may be impaired. </t>
  </si>
  <si>
    <t>Recent Accounting Guidance</t>
  </si>
  <si>
    <t xml:space="preserve">Recent Accounting Guidance Recently Adopted Accounting Guidance Income Taxes – Intra-Entity Asset Transfers In October 2016, the Financial Accounting Standards Board (“FASB”) issued new guidance requiring an entity to recognize the income tax consequences of an intra-entity transfer of an asset other than inventory when the transfer occurs, rather than when the asset has been sold to an outside party. We adopted the guidance effective July 1, 2018. Adoption of the guidance was applied using a modified retrospective approach through a cumulative-effect adjustment to retained earnings as of the effective date. We recorded a net cumulative-effect adjustment that resulted in an increase in retained earnings of $557 million, which reversed the previous deferral of income tax consequences and recorded new deferred tax assets from intra-entity transfers involving assets other than inventory, partially offset by a U.S. deferred tax liability related to global intangible low-taxed income (“GILTI”). Adoption of the standard resulted in an increase in long-term deferred tax assets of $2.8 billion, an increase in long-term deferred tax liabilities of $2.1 billion, and a reduction in other current assets of $152 million. Adoption of the standard had no impact on cash from or used in operating, financing, or investing on our consolidated cash flows statements. Financial Instruments – Recognition, Measurement, Presentation, and Disclosure In January 2016, the FASB issued a new standard related to certain aspects of recognition, measurement, presentation, and disclosure of financial instruments. Most prominent among the changes in the standard is the requirement for changes in the fair value of our equity investments, with certain exceptions, to be recognized through net income rather than OCI. We adopted the standard effective July 1, 2018. Adoption of the standard was applied using a modified retrospective approach through a cumulative-effect adjustment from accumulated other comprehensive income (“AOCI”) to retained earnings as of the effective date, and we elected to measure equity investments without readily determinable fair values at cost with adjustments for observable changes in price or impairments. The cumulative-effect adjustment included any previously held unrealized gains and losses held in AOCI related to our equity investments carried at fair value as well as the impact of recording the fair value of certain equity investments carried at cost. The impact on our consolidated balance sheets upon adoption was not material. Adoption of the standard had no impact on cash from or used in operating, financing, or investing on our consolidated cash flows statements. Recent Accounting Guidance Not Yet Adopted Financial Instruments – Targeted Improvements to Accounting for Hedging Activities In August 2017, the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The standard will be effective for us beginning July 1, 2019, with early adoption permitted for any interim or annual period before the effective date. Adoption of the standard will be applied using a modified retrospective approach through a cumulative-effect adjustment to retained earnings as of the effective date. We evaluated the impact of this standard on our consolidated financial statements, including accounting policies, processes, and systems, and do not expect the impact to be material upon adoption.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adopted upon the effective date for us beginning July 1, 2020. Adoption of the standard will be applied using a modified retrospective approach through a cumulative-effect adjustment to retained earnings as of the effective date to align our credit loss methodology with the new standard. We are currently evaluating the impact of this standard on our consolidated financial statements, including accounting policies, processes, and systems. </t>
  </si>
  <si>
    <t>Earnings Per Share</t>
  </si>
  <si>
    <t>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t>
  </si>
  <si>
    <t>Segment Reporting</t>
  </si>
  <si>
    <t xml:space="preserve">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restructuring expenses.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 </t>
  </si>
  <si>
    <t>ACCOUNTING POLICIES (Tables)</t>
  </si>
  <si>
    <t>Allowance for Doubtful Accounts</t>
  </si>
  <si>
    <t>Activity in the allowance for doubtful accounts was as follows:
(In millions)
Year Ended June 30,
2019
2018
2017
Balance, beginning of period
$
397
$
361
$
409
Charged to costs and other
153
134
58
Write-offs
(116
)
(98
)
(106
)
Balance, end of period
$
434
$
397
$
361
Allowance for doubtful accounts included in our consolidated balance sheets:
(In millions)
June 30,
2019
2018
2017
Accounts receivable, net of allowance for doubtful accounts
$
411
$
377
$
345
Other long-term assets
23
20
16
Total
$
434
$
397
$
361</t>
  </si>
  <si>
    <t>EARNINGS PER SHARE (Tables)</t>
  </si>
  <si>
    <t>Basic and Diluted Earnings Per Share</t>
  </si>
  <si>
    <t>The components of basic and diluted EPS were as follows:
(In millions, except earnings per share)
Year Ended June 30,
2019
2018
2017
Net income available for common shareholders (A)
$
39,240
$
16,571
$
25,489
Weighted average outstanding shares of common stock (B)
7,673
7,700
7,746
Dilutive effect of stock-based awards
80
94
86
Common stock and common stock equivalents (C)
7,753
7,794
7,832
Earnings Per Share
Basic (A/B)
$
5.11
$
2.15
$
3.29
Diluted (A/C)
$
5.06
$
2.13
$
3.25</t>
  </si>
  <si>
    <t>OTHER INCOME (EXPENSE), NET (Tables)</t>
  </si>
  <si>
    <t>Components of Other Income (Expense), Net</t>
  </si>
  <si>
    <t>The components of other income (expense), net were as follows:
(In millions)
Year Ended June 30,
2019
2018
2017
Interest and dividends income
$
2,762
$
2,214
$
1,387
Interest expense
(2,686
)
(2,733
)
(2,222
)
Net recognized gains on investments
648
2,399
2,583
Net gains (losses) on derivatives
144
(187
)
(510
)
Net losses on foreign currency remeasurements
(82
)
(218
)
(111
)
Other, net
(57
)
(59
)
(251
)
Total
$
729
$
1,416
$
876</t>
  </si>
  <si>
    <t>Debt Securities</t>
  </si>
  <si>
    <t>Net Recognized Gains (Losses) on Investments</t>
  </si>
  <si>
    <t>Net recognized gains (losses) on debt investments were as follows:
(In millions)
Year Ended June 30,
2019
2018
2017
Realized gains from sales of available-for-sale securities
$
12
$
27
$
108
Realized losses from sales of available-for-sale securities
(93
)
(987
)
(162
)
Other-than-temporary impairments of investments
(16
)
(6
)
(14
)
Total
$
(97
)
$
(966
)
$
(68
)</t>
  </si>
  <si>
    <t>Equity Securities</t>
  </si>
  <si>
    <t>Net recognized gains (losses) on equity investments were as follows:
(In millions)
Year Ended June 30,
2019
2018
2017
Net realized gains on investments sold
$
276
$
3,406
$
2,692
Net unrealized gains on investments still held
479
0
0
Impairments of investments
(10
)
(41
)
(41
)
Total
$
745
$
3,365
$
2,651</t>
  </si>
  <si>
    <t>INVESTMENTS (Tables)</t>
  </si>
  <si>
    <t>Investment Components</t>
  </si>
  <si>
    <t>The components of investments were as follows:
(In millions)
Fair Value Level
Cost Basis
Unrealized Gains
Unrealized Losses
Recorded Basis
Cash and Cash Equivalents
Short-term Investments
Equity Investments
June 30, 2019
Changes in Fair Value Recorded in Other Comprehensive Income
Commercial paper
Level 2
$
2,211
$
0
$
0
$
2,211
$
1,773
$
438
$
0
Certificates of deposit
Level 2
2,018
0
0
2,018
1,430
588
0
U.S. government securities
Level 1
104,925
1,854
(104
)
106,675
769
105,906
0
U.S. agency securities
Level 2
988
0
0
988
698
290
0
Foreign government bonds
Level 2
6,350
4
(8
)
6,346
2,506
3,840
0
Mortgage- and asset-backed securities
Level 2
3,554
10
(3
)
3,561
0
3,561
0
Corporate notes and bonds
Level 2
7,437
111
(7
)
7,541
0
7,541
0
Corporate notes and bonds
Level 3
15
0
0
15
0
15
0
Municipal securities
Level 2
242
48
0
290
0
290
0
Municipal securities
Level 3
7
0
0
7
0
7
0
Total debt investments
$
127,747
$
2,027
$
(122
)
$
129,652
$
7,176
$
122,476
$
0
Changes in Fair Value Recorded in Net Income
Equity investments
Level 1
$
973
$
409
$
0
$
564
Equity investments
Other
2,085
0
0
2,085
Total equity investments
$
3,058
$
409
$
0
$
2,649
Cash
$
3,771
$
3,771
$
0
$
0
Derivatives, net (a)
(13
)
0
(13
)
0
Total
$
136,468
$
11,356
$
122,463
$
2,649
(In millions)
Fair Value Level
Cost Basis
Unrealized Gains
Unrealized Losses
Recorded Basis
Cash and Cash Equivalents
Short-term Investments
Equity Investments
June 30, 2018
Changes in Fair Value Recorded in Other Comprehensive Income
Commercial paper
Level 2
$
2,513
$
0
$
0
$
2,513
$
2,215
$
298
$
0
Certificates of deposit
Level 2
2,058
0
0
2,058
1,865
193
0
U.S. government securities
Level 1
108,120
62
(1,167
)
107,015
2,280
104,735
0
U.S. agency securities
Level 2
1,742
0
0
1,742
1,398
344
0
Foreign government bonds
Level 1
22
0
0
22
0
22
0
Foreign government bonds
Level 2
5,063
1
(10
)
5,054
0
5,054
0
Mortgage- and asset-backed securities
Level 2
3,864
4
(13
)
3,855
0
3,855
0
Corporate notes and bonds
Level 2
6,929
21
(56
)
6,894
0
6,894
0
Corporate notes and bonds
Level 3
15
0
0
15
0
15
0
Municipal securities
Level 2
271
37
(1
)
307
0
307
0
Total debt investments
$
130,597
$
125
$
(1,247
)
$
129,475
$
7,758
$
121,717
$
0
Equity investments
Level 1
$
533
$
246
$
0
$
287
Equity investments
Level 3
18
0
0
18
Equity investments
Other
1,558
0
1
1,557
Total equity investments
$
2,109
$
246
$
1
$
1,862
Cash
$
3,942
$
3,942
$
0
$
0
Derivatives, net (a)
104
0
104
0
Total
$
135,630
$
11,946
$
121,822
$
1,862
(a)
Refer to Note 5 – Derivatives for further information on the fair value of our derivative instruments.</t>
  </si>
  <si>
    <t>Unrealized Losses on Debt Investments</t>
  </si>
  <si>
    <t>Debt investments with continuous unrealized losses for less than 12 months and 12 months or greater and their related fair values were as follows:
Less than 12 Months
12 Months or Greater
Total
(In millions)
Fair Value
Unrealized
Fair Value
Unrealized
Total
June 30, 2019
U.S. government and agency securities
$
1,491
$
(1
)
$
39,158
$
(103
)
$
40,649
$
(104
)
Foreign government bonds
25
0
77
(8
)
102
(8
)
Mortgage- and asset-backed securities
664
(1
)
378
(2
)
1,042
(3
)
Corporate notes and bonds
498
(3
)
376
(4
)
874
(7
)
Total
$
2,678
$
(5
)
$
39,989
$
(117
)
$
42,667
$
(122
)
Less than 12 Months
12 Months or Greater
Total Unrealized Losses
(In millions)
Fair Value
Unrealized Losses
Fair Value
Unrealized Losses
Total Fair Value
June 30, 2018
U.S. government and agency securities
$
82,352
$
(1,064
)
$
4,459
$
(103
)
$
86,811
$
(1,167
)
Foreign government bonds
3,457
(7
)
13
(3
)
3,470
(10
)
Mortgage- and asset-backed securities
2,072
(9
)
96
(4
)
2,168
(13
)
Corporate notes and bonds
3,111
(43
)
301
(13
)
3,412
(56
)
Municipal securities
45
(1
)
0
0
45
(1
)
Total
$
91,037
$
(1,124
)
$
4,869
$
(123
)
$
95,906
$
(1,247
)</t>
  </si>
  <si>
    <t>Debt Investment Maturities</t>
  </si>
  <si>
    <t>Debt Investment Maturities
(In millions)
Cost Basis
Estimated Fair Value
June 30, 2019
Due in one year or less
$
53,200
$
53,124
Due after one year through five years
47,016
47,783
Due after five years through 10 years
26,658
27,824
Due after 10 years
873
921
Total
$
127,747
$
129,652</t>
  </si>
  <si>
    <t>DERIVATIVES (Tables)</t>
  </si>
  <si>
    <t>Notional Amounts of Outstanding Derivative Instruments Measured in U.S. Dollar Equivalents</t>
  </si>
  <si>
    <t>The following table presents the notional amounts of our outstanding derivative instruments measured in U.S. dollar equivalents:
(In millions)
June 30, 2019
June 30, 2018
Designated as Hedging Instruments
Foreign exchange contracts sold
$
6,034
$
11,101
Not Designated as Hedging Instruments
Foreign exchange contracts purchased
14,889
9,425
Foreign exchange contracts sold
15,614
13,374
Equity contracts purchased
680
49
Equity contracts sold
5
5
Other contracts purchased
1,327
878
Other contracts sold
451
472</t>
  </si>
  <si>
    <t>Fair Values of Derivative Instruments</t>
  </si>
  <si>
    <t>The following table presents our derivative instruments:
Derivative
Derivative
Derivative
Derivative
(In millions)
Assets
Liabilities
Assets
Liabilities
June 30, 2019
June 30, 2018
Changes in Fair Value Recorded in Other Comprehensive Income
Designated as Hedging Instruments
Foreign exchange contracts
$
0
$
0
$
174
$
0
Changes in Fair Value Recorded in Net Income
Designated as Hedging Instruments
Foreign exchange contracts
0
(93
)
95
0
Not Designated as Hedging Instruments
Foreign exchange contracts
204
(172
)
256
(197
)
Equity contracts
38
0
2
(7
)
Other contracts
8
(7
)
11
(3
)
Gross amounts of derivatives
250
(272
)
538
(207
)
Gross amounts of derivatives offset in the balance sheet
(113
)
114
(152
)
153
Cash collateral received
0
(78
)
0
(235
)
Net amounts of derivatives
$
137
$
(236
)
$
386
$
(289
)
Reported as
Short-term investments
$
(13
)
$
0
$
104
$
0
Other current assets
146
0
260
0
Other long-term assets
4
0
22
0
Other current liabilities
0
(221
)
0
(288
)
Other long-term liabilities
0
(15
)
0
(1
)
Total
$
137
$
(236
)
$
386
$
(289
)
The following table presents the fair value of our derivatives instruments on a gross basis:
(In millions)
Level 1
Level 2
Level 3
Total
June 30, 2019
Derivative assets
$
0
$
247
$
3
$
250
Derivative liabilities
0
(272
)
0
(272
)
June 30, 2018
Derivative assets
1
535
2
538
Derivative liabilities
(1
)
(206
)
0
(207
)</t>
  </si>
  <si>
    <t>Not Designated as Hedging Instruments</t>
  </si>
  <si>
    <t>Gains (Losses) on Derivative Instruments</t>
  </si>
  <si>
    <t>We recognized in other income (expense), net the following gains (losses) on derivatives not designated as hedging instruments:
(In millions)
Year Ended June 30,
2019
2018
2017
Foreign exchange contracts
$
(97
)
$
(33
)
$
(117
)
Equity contracts
3
(87
)
(114
)
Other contracts
35
(17
)
(3
)
Total
$
(59
)
$
(137
)
$
(234
)</t>
  </si>
  <si>
    <t>Fair value hedging</t>
  </si>
  <si>
    <t>We recognized in other income (expense), net the following gains (losses) on contracts designated as fair value hedges and their related hedged items:
(In millions)
Year Ended June 30,
2019
2018
2017
Foreign Exchange Contracts
Derivatives
$
38
$
25
$
441
Hedged items
130
78
(386
)
Total amount of ineffectiveness
$
168
$
103
$
55
Equity Contracts
Derivatives
$
0
$
(324
)
$
(74
)
Hedged items
0
324
74
Total amount of ineffectiveness
$
0
$
0
$
0
Amount of equity contracts excluded from effectiveness assessment
$
0
$
80
$
(80
)</t>
  </si>
  <si>
    <t>Cash flow hedging</t>
  </si>
  <si>
    <t>We recognized the following gains (losses) on foreign exchange contracts designated as cash flow hedges:
(In millions)
Year Ended June 30,
2019
2018
2017
Effective Portion
Gains recognized in other comprehensive income (loss), net of tax of $1
$
159
$
219
$
328
Gains reclassified from accumulated other comprehensive income (loss) into revenue
341
185
555
Amount Excluded from Effectiveness Assessment and Ineffective Portion
Losses recognized in other income (expense), net
(64
)
(255
)
(389
)</t>
  </si>
  <si>
    <t>INVENTORIES (Tables)</t>
  </si>
  <si>
    <t>Components of Inventories</t>
  </si>
  <si>
    <t>The components of inventories were as follows:
(In millions)
June 30,
2019
2018
Raw materials
$
399
$
655
Work in process
53
54
Finished goods
1,611
1,953
Total
$
2,063
$
2,662</t>
  </si>
  <si>
    <t>PROPERTY AND EQUIPMENT (Tables)</t>
  </si>
  <si>
    <t>Components of Property and Equipment</t>
  </si>
  <si>
    <t>The components of property and equipment were as follows:
(In millions)
June 30,
2019
2018
Land
$
1,540
$
1,254
Buildings and improvements
26,288
20,604
Leasehold improvements
5,316
4,735
Computer equipment and software
33,823
27,633
Furniture and equipment
4,840
4,457
Total, at cost
71,807
58,683
Accumulated depreciation
(35,330
)
(29,223
)
Total, net
$
36,477
$
29,460</t>
  </si>
  <si>
    <t>BUSINESS COMBINATIONS (Tables)</t>
  </si>
  <si>
    <t>Acquired Intangible Assets</t>
  </si>
  <si>
    <t>The components of intangible assets acquired during the periods presented were as follows:
(In millions)
Amount
Weighted Average Life
Amount
Weighted Average Life
Year Ended June 30,
2019
2018
Technology-based
$
814
5 years
$
178
4 years
Marketing-related
177
10 years
14
5 years
Contract-based
7
3 years
14
4 years
Customer-related
710
8 years
13
5 years
Total
$
1,708
7 years
$
219
5 years</t>
  </si>
  <si>
    <t>GitHub, Inc.</t>
  </si>
  <si>
    <t>Major Classes of Assets and Liabilities Allocated Purchase Price</t>
  </si>
  <si>
    <t>The major classes of assets and liabilities to which we allocated the purchase price were as follows:
(In millions)
Cash, cash equivalents, and short-term investments
$
234
Goodwill
5,497
Intangible assets
1,267
Other assets
143
Other liabilities
(217
)
Total
$
6,924</t>
  </si>
  <si>
    <t>Following are the details of the purchase price allocated to the intangible assets acquired:
(In millions)
Amount
Weighted Average Life
Customer-related
$
648
8 years
Technology-based
447
5 years
Marketing-related
170
10 years
Contract-based
2
2 years
Total
$
1,267
7 years</t>
  </si>
  <si>
    <t>LinkedIn Corporation</t>
  </si>
  <si>
    <t>The major classes of assets and liabilities to which we allocated the purchase price were as follows:
(In millions)
Cash and cash equivalents
$
1,328
Short-term investments
2,110
Other current assets
697
Property and equipment
1,529
Intangible assets
7,887
Goodwill ( a )
16,803
Short-term debt (b)
(1,323
)
Other current liabilities
(1,117
)
Deferred income taxes
(774
)
Other
(131
)
Total purchase price
$
27,009
(a)
Goodwill was assigned to our Productivity and Business Processes segment. The goodwill was primarily attributed to increased synergies that are expected to be achieved from the integration of LinkedIn. None of the goodwill is expected to be deductible for income tax purposes.
(b)
Convertible senior notes issued by LinkedIn on November 12, 2014, substantially all of which were redeemed after our acquisition of LinkedIn. The remaining $18 million of notes are not redeemable and are included in long-term debt in our consolidated balance sheets. Refer to Note 11 – Debt for further information.</t>
  </si>
  <si>
    <t>Following are the details of the purchase price allocated to the intangible assets acquired:
(In millions)
Amount
Weighted Average Life
Customer-related
$
3,607
7 years
Marketing-related (trade names)
2,148
20 years
Technology-based
2,109
3 years
Contract-based
23
5 years
Fair value of intangible assets acquired
$
7,887
9 years</t>
  </si>
  <si>
    <t>Revenue and Operating Loss Attributable to Acquiree, Since the Date of Acquisition</t>
  </si>
  <si>
    <t>Our consolidated income statements include the following revenue and operating loss attributable to LinkedIn since the date of acquisition:
(In millions)
Year Ended June 30,
2017
Revenue
$
2,271
Operating loss
(924
)</t>
  </si>
  <si>
    <t>Supplemental Consolidated Financial Results on Unaudited Pro Forma Basis, as If the Acquisition Had Been Consummated on Beginning of Period</t>
  </si>
  <si>
    <t>Following are the supplemental consolidated financial results of Microsoft Corporation on an unaudited pro forma basis, as if the acquisition had been consummated on July 1, 2015:
(In millions, except per share amounts)
Year Ended June 30,
2017
2016
Revenue
$
98,291
$
94,490
Net income
25,179
19,128
Diluted earnings per share
3.21
2.38</t>
  </si>
  <si>
    <t>GOODWILL (Tables)</t>
  </si>
  <si>
    <t>Carrying Amount of Goodwill</t>
  </si>
  <si>
    <t>Changes in the carrying amount of goodwill were as follows:
(In millions)
June 30, 2017
Acquisitions
Other
June 30, 2018
Acquisitions
Other
June 30,
Productivity and Business Processes
$
23,739
$
72
$
12
$
23,823
$
514
$
(60
)
$
24,277
Intelligent Cloud
5,555
164
(16
)
5,703
5,605
(a)
43
(a)
11,351
More Personal Computing
5,828
394
(65
)
6,157
289
(48
)
6,398
Total
$
35,122
$
630
$
(69
)
$
35,683
$
6,408
$
(65
)
$
42,026
(a)
Includes goodwill of $5.5 billion related to GitHub. See Note 8 – Business Combinations for further information</t>
  </si>
  <si>
    <t>INTANGIBLE ASSETS (Tables)</t>
  </si>
  <si>
    <t>Finite-Lived Intangible Assets</t>
  </si>
  <si>
    <t>The components of intangible assets, all of which are finite-lived, were as follows:
(In millions)
Gross
Accumulated
Net Carrying
Gross
Accumulated
Net Carrying
June 30,
2019
2018
Technology-based
$
7,691
$
(5,771
)
$
1,920
$
7,220
$
(5,018
)
$
2,202
Customer-related
4,709
(1,785
)
2,924
4,031
(1,205
)
2,826
Marketing-related
4,165
(1,327
)
2,838
4,006
(1,071
)
2,935
Contract-based
574
(506
)
68
679
(589
)
90
Total
$
17,139
(a)
$
(9,389
)
$
7,750
$
15,936
$
(7,883
)
$
8,053
(a)
Includes intangible assets of $1.3 billion related to GitHub. See Note 8 – Business Combinations for further information</t>
  </si>
  <si>
    <t>Estimated Future Amortization Expense Related to Intangible Assets</t>
  </si>
  <si>
    <t>The following table outlines the estimated future amortization expense related to intangible assets held as of June 30, 2019:
(In millions)
Year Ending June 30,
2020
$
1,488
2021
1,282
2022
1,187
2023
1,053
2024
737
Thereafter
2,003
Total
$
7,750</t>
  </si>
  <si>
    <t>DEBT (Tables)</t>
  </si>
  <si>
    <t>Long-term Debt</t>
  </si>
  <si>
    <t>The components of our long-term debt, including the current portion, and the associated interest rates were as follows:
(In millions, except interest rates)
Face Value 2019
Face Value 2018
Stated Interest Rate
Effective Interest Rate
Notes
November 3, 2018
$
0
$
1,750
1.300%
1.396%
December 6, 2018
0
1,250
1.625%
1.824%
June 1, 2019
0
1,000
4.200%
4.379%
August 8, 2019
2,500
2,500
1.100%
1.203%
November 1, 2019
18
18
0.500%
0.500%
February 6, 2020
1,500
1,500
1.850%
1.952%
February 12, 2020
1,500
1,500
1.850%
1.935%
October 1, 2020
1,000
1,000
3.000%
3.137%
November 3, 2020
2,250
2,250
2.000%
2.093%
February 8, 2021
500
500
4.000%
4.082%
August 8, 2021
2,750
2,750
1.550%
1.642%
December 6, 2021 (a)
1,994
2,044
2.125%
2.233%
February 6, 2022
1,750
1,750
2.400%
2.520%
February 12, 2022
1,500
1,500
2.375%
2.466%
November 3, 2022
1,000
1,000
2.650%
2.717%
November 15, 2022
750
750
2.125%
2.239%
May 1, 2023
1,000
1,000
2.375%
2.465%
August 8, 2023
1,500
1,500
2.000%
2.101%
December 15, 2023
1,500
1,500
3.625%
3.726%
February 6, 2024
2,250
2,250
2.875%
3.041%
February 12, 2025
2,250
2,250
2.700%
2.772%
November 3, 2025
3,000
3,000
3.125%
3.176%
August 8, 2026
4,000
4,000
2.400%
2.464%
February 6, 2027
4,000
4,000
3.300%
3.383%
December 6, 2028 (a)
1,993
2,044
3.125%
3.218%
May 2, 2033 (a)
626
642
2.625%
2.690%
February 12, 2035
1,500
1,500
3.500%
3.604%
November 3, 2035
1,000
1,000
4.200%
4.260%
August 8, 2036
2,250
2,250
3.450%
3.510%
February 6, 2037
2,500
2,500
4.100%
4.152%
June 1, 2039
750
750
5.200%
5.240%
October 1, 2040
1,000
1,000
4.500%
4.567%
February 8, 2041
1,000
1,000
5.300%
5.361%
November 15, 2042
900
900
3.500%
3.571%
May 1, 2043
500
500
3.750%
3.829%
December 15, 2043
500
500
4.875%
4.918%
February 12, 2045
1,750
1,750
3.750%
3.800%
November 3, 2045
3,000
3,000
4.450%
4.492%
August 8, 2046
4,500
4,500
3.700%
3.743%
February 6, 2047
3,000
3,000
4.250%
4.287%
February 12, 2055
2,250
2,250
4.000%
4.063%
November 3, 2055
1,000
1,000
4.750%
4.782%
August 8, 2056
2,250
2,250
3.950%
4.033%
February 6, 2057
2,000
2,000
4.500%
4.528%
Total
$
72,781
$
76,898
(a)
Euro-denominated debt securities.</t>
  </si>
  <si>
    <t>Maturities of Long-term Debt</t>
  </si>
  <si>
    <t>Maturities of our long-term debt for each of the next five years and thereafter are as follows:
(In millions)
Year Ending June 30,
2020
$
5,518
2021
3,750
2022
7,994
2023
2,750
2024
5,250
Thereafter
47,519
Total
$
72,781</t>
  </si>
  <si>
    <t>INCOME TAXES (Tables)</t>
  </si>
  <si>
    <t>Provision for Income Taxes</t>
  </si>
  <si>
    <t>The components of the provision for income taxes were as follows:
(In millions)
Year Ended June 30,
2019
2018
2017
Current Taxes
U.S. federal
$
4,718
$
19,764
$
2,739
U.S. state and local
662
934
30
Foreign
5,531
4,348
2,472
Current taxes
$
10,911
$
25,046
$
5,241
Deferred Taxes
U.S. federal
$
(5,647
)
$
(4,292
)
$
(554
)
U.S. state and local
(1,010
)
(458
)
269
Foreign
194
(393
)
(544
)
Deferred taxes
$
(6,463
)
$
(5,143
)
$
(829
)
Provision for income taxes
$
4,448
$
19,903
$
4,412</t>
  </si>
  <si>
    <t>Income (Loss) Before Income Taxes</t>
  </si>
  <si>
    <t>U.S. and foreign components of income before income taxes were as follows:
(In millions)
Year Ended June 30,
2019
2018
2017
U.S.
$
15,799
$
11,527
$
6,843
Foreign
27,889
24,947
23,058
Income before income taxes
$
43,688
$
36,474
$
29,901</t>
  </si>
  <si>
    <t>Difference Between Income Taxes Computed at Federal Statutory Rate and Provision for Income Taxes</t>
  </si>
  <si>
    <t>The items accounting for the difference between income taxes computed at the U.S. federal statutory rate and our effective rate were as follows:
Year Ended June 30,
2019
2018
2017
Federal statutory rate
21.0%
28.1%
35.0%
Effect of:
Foreign earnings taxed at lower rates
(4.1)%
(7.8)%
(11.6)%
Impact of the enactment of the TCJA
0.4%
37.7%
0%
Phone business losses
0%
0%
(5.7)%
Impact of intangible property transfers
(5.9)%
0%
0%
Foreign-derived intangible income deduction
(1.4)%
0%
0%
Research and development credit
(1.1)%
(1.3)%
(0.9)%
Excess tax benefits relating to stock-based compensation
(2.2)%
(2.5)%
(2.1)%
Interest, net
1.0%
1.2%
1.4%
Other reconciling items, net
2.5%
(0.8)%
(1.3)%
Effective rate
10.2%
54.6%
14.8%</t>
  </si>
  <si>
    <t>Deferred Income Tax Assets and Liabilities</t>
  </si>
  <si>
    <t>The components of the deferred income tax assets and liabilities were as follows:
(In millions)
June 30,
2019
2018
Deferred Income Tax Assets
Stock-based compensation expense
$
406
$
460
Accruals, reserves, and other expenses
2,287
1,832
Loss and credit carryforwards
3,518
3,369
Depreciation and amortization
7,046
351
Leasing liabilities
1,594
1,427
Unearned revenue
475
0
Other
367
56
Deferred income tax assets
15,693
7,495
Less valuation allowance
(3,214
)
(3,186
)
Deferred income tax assets, net of valuation allowance
$
12,479
$
4,309
Deferred Income Tax Liabilities
Unrealized gain on investments and debt
$
(738
)
$
0
Unearned revenue
(30
)
(639
)
Depreciation and amortization
0
(1,164
)
Leasing assets
(1,510
)
(1,366
)
Deferred GILTI tax liabilities
(2,607
)
(61
)
Other
(291
)
(251
)
Deferred income tax liabilities
$
(5,176
)
$
(3,481
)
Net deferred income tax assets (liabilities)
$
7,303
$
828
Reported As
Other long-term assets
$
7,536
$
1,369
Long-term deferred income tax liabilities
(233
)
(541
)
Net deferred income tax assets (liabilities)
$
7,303
$
828</t>
  </si>
  <si>
    <t>Changes in Gross Unrecognized Tax Benefits Related to Uncertain Tax Positions</t>
  </si>
  <si>
    <t>The aggregate changes in the gross unrecognized tax benefits related to uncertain tax positions were as follows:
(In millions)
Year Ended June 30,
2019
2018
2017
Beginning unrecognized tax benefits
$
11,961
$
11,737
$
10,164
Decreases related to settlements
(316
)
(193
)
(4
)
Increases for tax positions related to the current year
2,106
1,445
1,277
Increases for tax positions related to prior years
508
151
397
Decreases for tax positions related to prior years
(1,113
)
(1,176
)
(49
)
Decreases due to lapsed statutes of limitations
0
(3
)
(48
)
Ending unrecognized tax benefits
$
13,146
$
11,961
$
11,737</t>
  </si>
  <si>
    <t>UNEARNED REVENUE (Tables)</t>
  </si>
  <si>
    <t>Unearned Revenue by Segment</t>
  </si>
  <si>
    <t>Unearned revenue by segment was as follows:
(In millions)
June 30,
2019
2018
Productivity and Business Processes
$
16,831
$
14,864
Intelligent Cloud
16,988
14,706
More Personal Computing
3,387
3,150
Total
$
37,206
$
32,720</t>
  </si>
  <si>
    <t>Changes in Unearned Revenue</t>
  </si>
  <si>
    <t>Changes in unearned revenue were as follows:
(In millions)
Year Ended June 30, 2019
Balance, beginning of period
$
32,720
Deferral of revenue
69,493
Recognition of unearned revenue
(65,007
)
Balance, end of period
$
37,206</t>
  </si>
  <si>
    <t>LEASES (Tables)</t>
  </si>
  <si>
    <t>Components of Lease Expense</t>
  </si>
  <si>
    <t>The components of lease expense were as follows:
(In millions)
Year Ended June 30,
2019
2018
2017
Operating lease cost
$
1,707
$
1,585
$
1,412
Finance lease cost:
Amortization of right-of-use assets
$
370
$
243
$
104
Interest on lease liabilities
247
175
68
Total finance lease cost
$
617
$
418
$
172</t>
  </si>
  <si>
    <t>Supplemental Cash Flow Information Related to Leases</t>
  </si>
  <si>
    <t>Supplemental cash flow information related to leases was as follows:
(In millions)
Year Ended June 30,
2019
2018
2017
Cash paid for amounts included in the measurement of lease liabilities:
Operating cash flows from operating leases
$
1,670
$
1,522
$
1,157
Operating cash flows from finance leases
247
175
68
Financing cash flows from finance leases
221
144
46
Right-of-use assets obtained in exchange for lease obligations:
Operating leases
2,303
1,571
1,270
Finance leases
2,532
1,933
1,773</t>
  </si>
  <si>
    <t>Supplemental Balance Sheet Information Related to Leases</t>
  </si>
  <si>
    <t>Supplemental balance sheet information related to leases was as follows:
(In millions, except lease term and discount rate)
June 30,
2019
2018
Operating Leases
Operating lease right-of-use assets
$
7,379
$
6,686
Other current liabilities
$
1,515
$
1,399
Operating lease liabilities
6,188
5,568
Total operating lease liabilities
$
7,703
$
6,967
Finance Leases
Property and equipment, at cost
$
7,041
$
4,543
Accumulated depreciation
(774
)
(404
)
Property and equipment, net
$
6,267
$
4,139
Other current liabilities
$
317
$
176
Other long-term liabilities
6,257
4,125
Total finance lease liabilities
$
6,574
$
4,301
Weighted Average Remaining Lease Term
Operating leases
7 years
7 years
Finance leases
13 years
13 years
Weighted Average Discount Rate
Operating leases
3.0%
2.7%
Finance leases
4.6%
5.2%</t>
  </si>
  <si>
    <t>Maturities of Lease Liabilities</t>
  </si>
  <si>
    <t>Maturities of lease liabilities were as follows:
(In millions)
Year Ending June 30,
Operating Leases
Finance Leases
2020
$
1,678
$
591
2021
1,438
616
2022
1,235
626
2023
1,036
631
2024
839
641
Thereafter
2,438
5,671
Total lease payments
8,664
8,776
Less imputed interest
(961
)
(2,202
)
Total
$
7,703
$
6,574</t>
  </si>
  <si>
    <t>STOCKHOLDERS' EQUITY (Tables)</t>
  </si>
  <si>
    <t>Shares of Common Stock Outstanding</t>
  </si>
  <si>
    <t>Shares of common stock outstanding were as follows:
(In millions)
Year Ended June 30,
2019
2018
2017
Balance, beginning of year
7,677
7,708
7,808
Issued
116
68
70
Repurchased
(150
)
(99
)
(170
)
Balance, end of year
7,643
7,677
7,708</t>
  </si>
  <si>
    <t>Share Repurchases</t>
  </si>
  <si>
    <t>We repurchased the following shares of common stock under the share repurchase programs:
(In millions)
Shares
Amount
Shares
Amount
Shares
Amount
Year Ended June 30,
2019
2018
2017
First Quarter
24
$
2,600
22
$
1,600
63
$
3,550
Second Quarter
57
6,100
22
1,800
59
3,533
Third Quarter
36
3,899
34
3,100
25
1,600
Fourth Quarter
33
4,200
21
2,100
23
1,600
Total
150
$
16,799
99
$
8,600
170
$
10,283</t>
  </si>
  <si>
    <t>Dividends Declared</t>
  </si>
  <si>
    <t>Our Board of Directors declared the following dividends:
Declaration Date
Record Date
Payment Date
Dividend Per Share
Amount
Fiscal Year 2019
(In millions)
September 18, 2018
November 15, 2018
December 13, 2018
$
0.46
$
3,544
November 28, 2018
February 21, 2019
March 14, 2019
0.46
3,526
March 11, 2019
May 16, 2019
June 13, 2019
0.46
3,521
June 12, 2019
August 15, 2019
September 12, 2019
0.46
3,516
Total
$
1.84
$
14,107
Fiscal Year 2018
September 19, 2017
November 16, 2017
December 14, 2017
$
0.42
$
3,238
November 29, 2017
February 15, 2018
March 8, 2018
0.42
3,232
March 12, 2018
May 17, 2018
June 14, 2018
0.42
3,226
June 13, 2018
August 16, 2018
September 13, 2018
0.42
3,220
Total
$
1.68
$
12,916</t>
  </si>
  <si>
    <t>ACCUMULATED OTHER COMPREHENSIVE INCOME (LOSS) (Tables)</t>
  </si>
  <si>
    <t>Summary of Changes in Accumulated Other Comprehensive Income (Loss) by Component</t>
  </si>
  <si>
    <t>The following table summarizes the changes in accumulated other comprehensive income (loss) by component
(In millions)
Year Ended June 30,
2019
2018
2017
Derivatives
Balance, beginning of period
$
173
$
134
$
352
Unrealized gains, net of tax of $2
160
218
328
Reclassification adjustments for gains included in revenue
(341
)
(185
)
(555
)
Tax expense included in provision for income taxes
8
6
9
Amounts reclassified from accumulated other comprehensive income (loss)
(333
)
(179
)
(546
)
Net change related to derivatives, net of tax of $(6),
(173
)
39
(218
)
Balance, end of period
$
0
$
173
$
134
Investments
Balance, beginning of period
$
(850
)
$
1,825
$
2,941
Unrealized gains (losses), net of tax of $616
2,331
(1,146
)
517
Reclassification adjustments for (gains) losses included in other income (expense), net
93
(2,309
)
(2,513
)
Tax expense (benefit) included in provision for income taxes
(19
)
738
880
Amounts reclassified from accumulated other comprehensive income (loss)
74
(1,571
)
(1,633
)
Net change related to investments, net of tax of $635
2,405
(2,717
)
(1,116
)
Cumulative effect of accounting changes
(67
)
42
0
Balance, end of period
$
1,488
$
(850
)
$
1,825
Translation Adjustments and Other
Balance, beginning of period
$
(1,510
)
$
(1,332
)
$
(1,499
)
Translation adjustments and other, net of tax effects of $(1)
(318
)
(178
)
167
Balance, end of period
$
(1,828
)
$
(1,510
)
$
(1,332
)
Accumulated other comprehensive income (loss), end of period
$
(340
)
$
(2,187
)
$
627</t>
  </si>
  <si>
    <t>EMPLOYEE STOCK AND SAVINGS PLANS (Tables)</t>
  </si>
  <si>
    <t>Stock-Based Compensation Expense and Related Income Tax Benefits</t>
  </si>
  <si>
    <t>Stock-based compensation expense and related income tax benefits were as follows:
(In millions)
Year Ended June 30,
2019
2018
2017
Stock-based compensation expense
$
4,652
$
3,940
$
3,266
Income tax benefits related to stock-based compensation
816
823
1,066</t>
  </si>
  <si>
    <t>Assumptions Used in Estimating the Fair Value of Stock Award Grants</t>
  </si>
  <si>
    <t>The fair value of stock awards was estimated on the date of grant using the following assumptions:
Year Ended June 30,
2019
2018
2017
Dividends per share (quarterly amounts)
$0.42 - $0.46
$0.39 - $0.42
$0.36 - $0.39
Interest rates
1.8% - 3.1%
1.7% - 2.9%
1.2% - 2.2%</t>
  </si>
  <si>
    <t>Stock Plan Activity</t>
  </si>
  <si>
    <t xml:space="preserve">During fiscal year 2019, the following activity occurred under our stock plans:
Shares
Weighted Average Grant-Date Fair Value
(In millions)
Stock Awards
Nonvested balance, beginning of year
174
$
57.85
Granted (a)
63
107.02
Vested
(77
)
57.08
Forfeited
(13
)
69.35
Nonvested balance, end of year
147
$
78.49
(a)
Includes 2 million, 3 million, and 2 million of PSUs granted at target and performance adjustments above target levels for fiscal years 2019, 2018, and 2017, respectively. </t>
  </si>
  <si>
    <t>Employee Purchased Shares</t>
  </si>
  <si>
    <t>Employees purchased the following shares during the periods presented:
(Shares in millions)
Year Ended June 30,
2019
2018
2017
Shares purchased
11
13
13
Average price per share
$
104.85
$
76.40
$
56.36</t>
  </si>
  <si>
    <t>SEGMENT INFORMATION AND GEOGRAPHIC DATA (Tables)</t>
  </si>
  <si>
    <t>Segment Revenue</t>
  </si>
  <si>
    <t>Segment revenue and operating income were as follows during the periods presented:
(In millions)
Year Ended June 30,
2019
2018
2017
Revenue
Productivity and Business Processes
$
41,160
$
35,865
$
29,870
Intelligent Cloud
38,985
32,219
27,407
More Personal Computing
45,698
42,276
39,294
Total
$
125,843
$
110,360
$
96,571
Operating Income (Loss)
Productivity and Business Processes
$
16,219
$
12,924
$
11,389
Intelligent Cloud
13,920
11,524
9,127
More Personal Computing
12,820
10,610
8,815
Corporate and Other
0
0
(306
)
Total
$
42,959
$
35,058
$
29,025</t>
  </si>
  <si>
    <t>Segment Operating Income (Loss)</t>
  </si>
  <si>
    <t>Revenue Classified by Major Geographic Areas</t>
  </si>
  <si>
    <t>Revenue, classified by the major geographic areas in which our customers were located, was as follows:
(In millions)
Year Ended June 30,
2019
2018
2017
United States (a)
$
64,199
$
55,926
$
51,078
Other countries
61,644
54,434
45,493
Total
$
125,843
$
110,360
$
96,571
Includes billings to OEMs and certain multinational organizations because of the nature of these businesses and the impracticability of determining the geographic source of the revenue.</t>
  </si>
  <si>
    <t>Revenue Classified by Significant Product and Service Offerings</t>
  </si>
  <si>
    <t>Revenue from external customers, classified by significant product and service offerings, was as follows:
(In millions)
Year Ended June 30,
2019
2018
2017
Server products and cloud services
$
32,622
$
26,129
$
21,649
Office products and cloud services
31,769
28,316
25,573
Windows
20,395
19,518
18,593
Gaming
11,386
10,353
9,051
Search advertising
7,628
7,012
6,219
LinkedIn
6,754
5,259
2,271
Enterprise Services
6,124
5,846
5,542
Devices
6,095
5,134
5,062
Other
3,070
2,793
2,611
Total
$
125,843
$
110,360
$
96,571
Our commercial cloud revenue, which includes Office 365 Commercial, Azure, the commercial portion of LinkedIn, Dynamics 365, and other commercial cloud properties, was $38.1 billion, $26.6 billion and $16.2 billion in fiscal years 2019, 2018, and 2017, respectively. These amounts are primarily included in Office products and cloud services, Server products and cloud services, and LinkedIn in the table above.</t>
  </si>
  <si>
    <t>Long-Lived Assets, Excluding Financial Instruments and Tax Assets, Classified by Location of Controlling Statutory Company</t>
  </si>
  <si>
    <t>Long-lived assets, excluding financial instruments and tax assets, classified by the location of the controlling statutory company and with countries over 10% of the total shown separately, were as follows:
(In millions)
June 30,
2019
2018
2017
United States
$
55,252
$
44,501
$
42,730
Ireland
12,958
12,843
12,889
Other countries
25,422
22,538
19,898
Total
$
93,632
$
79,882
$
75,517</t>
  </si>
  <si>
    <t>QUARTERLY INFORMATION (UNAUDITED) (Tables)</t>
  </si>
  <si>
    <t>Quarterly Information (Unaudited)</t>
  </si>
  <si>
    <t>(In millions, except per share amounts)
Quarter Ended
September 30
December 31
March 31
June 30
Total
Fiscal Year 2019
Revenue
$
29,084
$
32,471
$
30,571
$
33,717
$
125,843
Gross margin
19,179
20,048
20,401
23,305
82,933
Operating income
9,955
10,258
10,341
12,405
42,959
Net income (a)
8,824
8,420
8,809
13,187
39,240
Basic earnings per share
1.15
1.09
1.15
1.72
5.11
Diluted earnings per share (b)
1.14
1.08
1.14
1.71
5.06
Fiscal Year 2018
Revenue
$
24,538
$
28,918
$
26,819
$
30,085
$
110,360
Gross margin
16,260
17,854
17,550
20,343
72,007
Operating income
7,708
8,679
8,292
10,379
35,058
Net income (loss) ( c )
6,576
(6,302
)
7,424
8,873
16,571
Basic earnings (loss) per share
0.85
(0.82
)
0.96
1.15
2.15
Diluted earnings (loss) per share ( d )
0.84
(0.82
)
0.95
1.14
2.13
(a)
Reflects the $157 million net charge related to the enactment of the TCJA for the second quarter and the $2.6 billion net income tax benefit related to the intangible property transfers for the fourth quarter, which together increased net income by $2.4 billion for fiscal year 2019. See Note 12 – Income Taxes for further information.
(b)
Reflects the net charge related to the enactment of the TCJA and the net income tax benefit related to the intangible
( c )
Reflects the net charge (benefit) related to the enactment of the TCJA of $13.8 billion for the second quarter, $(104) million for the fourth quarter, and $13.7 billion for fiscal year 2018.
( d )
Reflects the net charge (benefit) related to the enactment of the TCJA, which decreased (increased) diluted EPS $1.78 for the</t>
  </si>
  <si>
    <t>Accounting Policies - Additional Information (Detail) - USD ($) $ in Millions</t>
  </si>
  <si>
    <t>Jul. 01, 2018</t>
  </si>
  <si>
    <t>Significant Accounting Policies [Line Items]</t>
  </si>
  <si>
    <t>Long-term accounts receivable, net of allowance for doubtful accounts</t>
  </si>
  <si>
    <t>Description of payment terms in contract with customer</t>
  </si>
  <si>
    <t>Payment terms and conditions vary by contract type, although terms generally include a requirement of payment within 30 to 60 days.</t>
  </si>
  <si>
    <t>Advertising expense</t>
  </si>
  <si>
    <t>Long-term deferred tax liabilities</t>
  </si>
  <si>
    <t>Accounting Standards Update 2016-16</t>
  </si>
  <si>
    <t>Long-term deferred tax assets</t>
  </si>
  <si>
    <t>Lower Limit</t>
  </si>
  <si>
    <t>Estimated useful lives of intangible assets</t>
  </si>
  <si>
    <t>1 year</t>
  </si>
  <si>
    <t>Lower Limit | Software</t>
  </si>
  <si>
    <t>Estimated useful lives</t>
  </si>
  <si>
    <t>3 years</t>
  </si>
  <si>
    <t>Lower Limit | Computer Equipment</t>
  </si>
  <si>
    <t>2 years</t>
  </si>
  <si>
    <t>Lower Limit | Buildings and Improvements</t>
  </si>
  <si>
    <t>5 years</t>
  </si>
  <si>
    <t>Lower Limit | Leasehold Improvements</t>
  </si>
  <si>
    <t>Lower Limit | Furniture and Fixtures</t>
  </si>
  <si>
    <t>Upper Limit</t>
  </si>
  <si>
    <t>20 years</t>
  </si>
  <si>
    <t>Upper Limit | Software</t>
  </si>
  <si>
    <t>7 years</t>
  </si>
  <si>
    <t>Upper Limit | Computer Equipment</t>
  </si>
  <si>
    <t>Upper Limit | Buildings and Improvements</t>
  </si>
  <si>
    <t>15 years</t>
  </si>
  <si>
    <t>Upper Limit | Leasehold Improvements</t>
  </si>
  <si>
    <t>Upper Limit | Furniture and Fixtures</t>
  </si>
  <si>
    <t>10 years</t>
  </si>
  <si>
    <t>Allowance for Doubtful Accounts (Detail) - Allowance for doubtful accounts - USD ($) $ in Millions</t>
  </si>
  <si>
    <t>Valuation And Qualifying Accounts Disclosure [Line Items]</t>
  </si>
  <si>
    <t>Balance, beginning of period</t>
  </si>
  <si>
    <t>Charged to costs and other</t>
  </si>
  <si>
    <t>Write-offs</t>
  </si>
  <si>
    <t>Balance, end of period</t>
  </si>
  <si>
    <t>Accounts receivable, net of allowance for doubtful accounts</t>
  </si>
  <si>
    <t>Other Long-term Assets</t>
  </si>
  <si>
    <t>Basic and Diluted Earnings Per Share (Detail) - USD ($) $ / shares in Units, shares in Millions, $ in Millions</t>
  </si>
  <si>
    <t>3 Months Ended</t>
  </si>
  <si>
    <t>Mar. 31, 2019</t>
  </si>
  <si>
    <t>Sep. 30, 2018</t>
  </si>
  <si>
    <t>Mar. 31, 2018</t>
  </si>
  <si>
    <t>Dec. 31, 2017</t>
  </si>
  <si>
    <t>Sep. 30, 2017</t>
  </si>
  <si>
    <t>Earnings Per Share Basic And Diluted [Abstract]</t>
  </si>
  <si>
    <t>Net income available for common shareholders (A)</t>
  </si>
  <si>
    <t>Weighted average outstanding shares of common stock (B)</t>
  </si>
  <si>
    <t>Dilutive effect of stock-based awards</t>
  </si>
  <si>
    <t>Common stock and common stock equivalents (C)</t>
  </si>
  <si>
    <t>Basic (A/B)</t>
  </si>
  <si>
    <t>Diluted (A/C)</t>
  </si>
  <si>
    <t>Components of Other Income (Expense), Net (Detail) - USD ($) $ in Millions</t>
  </si>
  <si>
    <t>Interest and dividends income</t>
  </si>
  <si>
    <t>Interest expense</t>
  </si>
  <si>
    <t>Net recognized gains on investments</t>
  </si>
  <si>
    <t>Net gains (losses) on derivatives</t>
  </si>
  <si>
    <t>Net losses on foreign currency remeasurements</t>
  </si>
  <si>
    <t>Net Recognized Gains (Losses) on Debt Investments (Detail) - USD ($) $ in Millions</t>
  </si>
  <si>
    <t>Schedule Of Gain Loss On Investments Including Marketable Securities And Investments Held At Cost Income Statement Reported Amounts Summary [Line Items]</t>
  </si>
  <si>
    <t>Realized gains from sales of available-for-sale securities</t>
  </si>
  <si>
    <t>Realized losses from sales of available-for-sale securities</t>
  </si>
  <si>
    <t>Other-than-temporary impairments of investments</t>
  </si>
  <si>
    <t>Net Recognized Gains (Losses) on Equity Investments (Detail) - USD ($) $ in Millions</t>
  </si>
  <si>
    <t>Net realized gains on investments sold</t>
  </si>
  <si>
    <t>Net unrealized gains on investments still held</t>
  </si>
  <si>
    <t>Investment Components (Detail) - USD ($) $ in Millions</t>
  </si>
  <si>
    <t>Jun. 30, 2016</t>
  </si>
  <si>
    <t>Cash, Cash Equivalents and Investments [Line Items]</t>
  </si>
  <si>
    <t>Debt investments, Cost Basis</t>
  </si>
  <si>
    <t>Debt investments, Recorded Basis</t>
  </si>
  <si>
    <t>Derivative, net</t>
  </si>
  <si>
    <t>Short-term Investments</t>
  </si>
  <si>
    <t>Equity Investments</t>
  </si>
  <si>
    <t>Cash, cash equivalents, and investments</t>
  </si>
  <si>
    <t>Equity investments, Recorded Basis</t>
  </si>
  <si>
    <t>Equity investments | Other</t>
  </si>
  <si>
    <t>Equity investments | Level 1</t>
  </si>
  <si>
    <t>Equity investments | Level 3</t>
  </si>
  <si>
    <t>Cash</t>
  </si>
  <si>
    <t>Derivatives, net</t>
  </si>
  <si>
    <t>Debt investments</t>
  </si>
  <si>
    <t>Debt investments, Unrealized Gains</t>
  </si>
  <si>
    <t>Debt investments, Unrealized Losses</t>
  </si>
  <si>
    <t>Debt investments | Commercial Paper | Level 2</t>
  </si>
  <si>
    <t>Debt investments | Certificates of deposit | Level 2</t>
  </si>
  <si>
    <t>Debt investments | U.S. government securities | Level 1</t>
  </si>
  <si>
    <t>Debt investments | U.S. agency securities | Level 2</t>
  </si>
  <si>
    <t>Debt investments | Foreign government bonds | Level 2</t>
  </si>
  <si>
    <t>Debt investments | Foreign government bonds | Level 1</t>
  </si>
  <si>
    <t>Debt investments | Mortgage- and asset-backed securities | Level 2</t>
  </si>
  <si>
    <t>Debt investments | Corporate notes and bonds | Level 2</t>
  </si>
  <si>
    <t>Debt investments | Corporate notes and bonds | Level 3</t>
  </si>
  <si>
    <t>Debt investments | Municipal securities | Level 2</t>
  </si>
  <si>
    <t>Debt investments | Municipal securities | Level 3</t>
  </si>
  <si>
    <t>Refer to Note 5 – Derivatives for further information on the fair value of our derivative instruments.</t>
  </si>
  <si>
    <t>Investments - Additional Information (Detail) - USD ($)</t>
  </si>
  <si>
    <t>Investment [Line Items]</t>
  </si>
  <si>
    <t>Equity investments without readily determinable fair values measured at cost with adjustments for observable changes in price or impairments</t>
  </si>
  <si>
    <t>U.S. Government and Agency Securities</t>
  </si>
  <si>
    <t>Collateral received</t>
  </si>
  <si>
    <t>Unrealized Losses on Debt Investments (Detail) - USD ($) $ in Millions</t>
  </si>
  <si>
    <t>Unrealized Losses on Investments [Line Items]</t>
  </si>
  <si>
    <t>Less than 12 Months - Fair Value</t>
  </si>
  <si>
    <t>Less than 12 Months - Unrealized Losses</t>
  </si>
  <si>
    <t>12 Months or Greater - Fair Value</t>
  </si>
  <si>
    <t>12 Months or Greater - Unrealized Losses</t>
  </si>
  <si>
    <t>Total Fair Value</t>
  </si>
  <si>
    <t>Total Unrealized Losses</t>
  </si>
  <si>
    <t>U.S. government and agency securities</t>
  </si>
  <si>
    <t>Foreign government bonds</t>
  </si>
  <si>
    <t>Mortgage- and asset-backed securities</t>
  </si>
  <si>
    <t>Corporate notes and bonds</t>
  </si>
  <si>
    <t>Municipal securities</t>
  </si>
  <si>
    <t>Debt Investment Maturities (Detail) $ in Millions</t>
  </si>
  <si>
    <t>Jun. 30, 2019USD ($)</t>
  </si>
  <si>
    <t>Cost Basis</t>
  </si>
  <si>
    <t>Due in one year or less</t>
  </si>
  <si>
    <t>Due after one year through five years</t>
  </si>
  <si>
    <t>Due after five years through 10 years</t>
  </si>
  <si>
    <t>Due after 10 years</t>
  </si>
  <si>
    <t>Estimated Fair Value</t>
  </si>
  <si>
    <t>Derivatives - Additional Information (Detail) - USD ($)</t>
  </si>
  <si>
    <t>Derivative [Line Items]</t>
  </si>
  <si>
    <t>Minimum required liquidity under certain counterparty agreements</t>
  </si>
  <si>
    <t>Minimum liquidity for the period as defined by certain counterparty agreements</t>
  </si>
  <si>
    <t>Gross amounts of derivative assets, elected to offset</t>
  </si>
  <si>
    <t>Gross amounts of derivative liabilities, elected to offset</t>
  </si>
  <si>
    <t>Estimated derivative net gains (losses) included in AOCI that will be reclassified into earnings within 12 months</t>
  </si>
  <si>
    <t>Senior Unsecured Obligations</t>
  </si>
  <si>
    <t>Debt instrument credit rating</t>
  </si>
  <si>
    <t>AAA</t>
  </si>
  <si>
    <t>Notional Amounts of Outstanding Derivative Instruments Measured in U.S. Dollar Equivalents (Detail) - USD ($) $ in Millions</t>
  </si>
  <si>
    <t>Designated as Hedging Instruments | Foreign Exchange Contracts | Derivatives Sold</t>
  </si>
  <si>
    <t>Notional amounts</t>
  </si>
  <si>
    <t>Not Designated as Hedging Instruments | Foreign Exchange Contracts | Derivatives Purchased</t>
  </si>
  <si>
    <t>Not Designated as Hedging Instruments | Foreign Exchange Contracts | Derivatives Sold</t>
  </si>
  <si>
    <t>Not Designated as Hedging Instruments | Equity Contracts | Derivatives Purchased</t>
  </si>
  <si>
    <t>Not Designated as Hedging Instruments | Equity Contracts | Derivatives Sold</t>
  </si>
  <si>
    <t>Not Designated as Hedging Instruments | Other Contracts | Derivatives Purchased</t>
  </si>
  <si>
    <t>Not Designated as Hedging Instruments | Other Contracts | Derivatives Sold</t>
  </si>
  <si>
    <t>Fair Values of Derivative Instruments (Detail) - USD ($) $ in Millions</t>
  </si>
  <si>
    <t>Derivatives Fair Value [Line Items]</t>
  </si>
  <si>
    <t>Derivative Assets</t>
  </si>
  <si>
    <t>Gross amounts of derivatives offset in the balance sheet, assets</t>
  </si>
  <si>
    <t>Cash collateral received, assets</t>
  </si>
  <si>
    <t>Net amounts of derivatives, assets</t>
  </si>
  <si>
    <t>Derivative Liabilities</t>
  </si>
  <si>
    <t>Gross amounts of derivatives offset in the balance sheet, liabilities</t>
  </si>
  <si>
    <t>Cash collateral received, liabilities</t>
  </si>
  <si>
    <t>Net amounts of derivatives, liabilities</t>
  </si>
  <si>
    <t>Level 1</t>
  </si>
  <si>
    <t>Level 2</t>
  </si>
  <si>
    <t>Level 3</t>
  </si>
  <si>
    <t>Designated as Hedging Instruments | Foreign Exchange Contracts | Cash Flow Hedges</t>
  </si>
  <si>
    <t>Designated as Hedging Instruments | Foreign Exchange Contracts | Fair Value Hedges</t>
  </si>
  <si>
    <t>Not Designated as Hedging Instruments | Foreign Exchange Contracts</t>
  </si>
  <si>
    <t>Not Designated as Hedging Instruments | Equity Contracts</t>
  </si>
  <si>
    <t>Not Designated as Hedging Instruments | Other Contracts</t>
  </si>
  <si>
    <t>Other Current Assets</t>
  </si>
  <si>
    <t>Other Current Liabilities</t>
  </si>
  <si>
    <t>Other Long-term Liabilities</t>
  </si>
  <si>
    <t>Gains (Losses) on Fair Value Hedges and Related Hedged Items (Detail) - USD ($) $ in Millions</t>
  </si>
  <si>
    <t>Foreign Exchange Contracts</t>
  </si>
  <si>
    <t>Derivative Instruments, Gain (Loss) [Line Items]</t>
  </si>
  <si>
    <t>Hedged items</t>
  </si>
  <si>
    <t>Total amount of ineffectiveness</t>
  </si>
  <si>
    <t>Equity Contracts</t>
  </si>
  <si>
    <t>Amount of equity contracts excluded from effectiveness assessment</t>
  </si>
  <si>
    <t>Gains (Losses) Related to Cash Flow Hedges (Detail) - Designated as Hedging Instruments - Foreign Exchange Contracts - USD ($) $ in Millions</t>
  </si>
  <si>
    <t>Effective Portion</t>
  </si>
  <si>
    <t>Gains recognized in other comprehensive income (loss), net of tax of $1, $11, and $4</t>
  </si>
  <si>
    <t>Gains reclassified from accumulated other comprehensive income (loss) into revenue</t>
  </si>
  <si>
    <t>Amount Excluded from Effectiveness Assessment and Ineffective Portion</t>
  </si>
  <si>
    <t>Losses recognized in other income (expense), net</t>
  </si>
  <si>
    <t>Gains (Losses) Related to Cash Flow Hedges (Parenthetical) (Detail) - USD ($) $ in Millions</t>
  </si>
  <si>
    <t>Designated as Hedging Instruments | Foreign Exchange Contracts</t>
  </si>
  <si>
    <t>Gains recognized in other comprehensive income (loss), tax</t>
  </si>
  <si>
    <t>Non-designated Derivative Gains (Losses) (Detail) - USD ($) $ in Millions</t>
  </si>
  <si>
    <t>Changes in fair value of derivatives not designated as hedges</t>
  </si>
  <si>
    <t>Other Contracts</t>
  </si>
  <si>
    <t>Components of Inventories (Detail) - USD ($) $ in Millions</t>
  </si>
  <si>
    <t>Raw materials</t>
  </si>
  <si>
    <t>Work in process</t>
  </si>
  <si>
    <t>Finished goods</t>
  </si>
  <si>
    <t>Components of Property and Equipment (Detail) - USD ($) $ in Millions</t>
  </si>
  <si>
    <t>Land</t>
  </si>
  <si>
    <t>Buildings and improvements</t>
  </si>
  <si>
    <t>Leasehold improvements</t>
  </si>
  <si>
    <t>Computer equipment and software</t>
  </si>
  <si>
    <t>Furniture and equipment</t>
  </si>
  <si>
    <t>Total, at cost</t>
  </si>
  <si>
    <t>Accumulated depreciation</t>
  </si>
  <si>
    <t>Total, net</t>
  </si>
  <si>
    <t>Property and Equipment - Additional Information (Detail) - USD ($) $ in Billions</t>
  </si>
  <si>
    <t>Property, Plant and Equipment [Line Items]</t>
  </si>
  <si>
    <t>Depreciation expense</t>
  </si>
  <si>
    <t>Building, Building Improvements and Leasehold Improvements</t>
  </si>
  <si>
    <t>Committed for construction of new buildings, building improvements and leasehold improvements</t>
  </si>
  <si>
    <t>Business Combinations - Additional Information (Detail) $ in Millions</t>
  </si>
  <si>
    <t>Oct. 25, 2018USD ($)</t>
  </si>
  <si>
    <t>Dec. 08, 2016USD ($)</t>
  </si>
  <si>
    <t>Jun. 30, 2019USD ($)Acquisition</t>
  </si>
  <si>
    <t>Business Acquisition [Line Items]</t>
  </si>
  <si>
    <t>Acquisition date</t>
  </si>
  <si>
    <t>Oct. 25,
		2018</t>
  </si>
  <si>
    <t>Total consideration transferred</t>
  </si>
  <si>
    <t>Cash paid to acquire the business</t>
  </si>
  <si>
    <t>Transactions recognized separately from preliminary purchase price allocation</t>
  </si>
  <si>
    <t>Dec. 8,
		2016</t>
  </si>
  <si>
    <t>Business combination, number of business acquisitions | Acquisition</t>
  </si>
  <si>
    <t>Major Classes of Assets and Liabilities Allocated Purchase Price (Detail) - USD ($) $ in Millions</t>
  </si>
  <si>
    <t>Oct. 25, 2018</t>
  </si>
  <si>
    <t>Dec. 08, 2016</t>
  </si>
  <si>
    <t>Cash, cash equivalents, and short-term investments</t>
  </si>
  <si>
    <t>Intangible assets</t>
  </si>
  <si>
    <t>Other assets</t>
  </si>
  <si>
    <t>Other liabilities</t>
  </si>
  <si>
    <t>Property and equipment</t>
  </si>
  <si>
    <t>Short-term debt</t>
  </si>
  <si>
    <t>Goodwill was assigned to our Productivity and Business Processes segment. The goodwill was primarily attributed to increased synergies that are expected to be achieved from the integration of LinkedIn. None of the goodwill is expected to be deductible for income tax purposes.</t>
  </si>
  <si>
    <t>Convertible senior notes issued by LinkedIn on November 12, 2014, substantially all of which were redeemed after our acquisition of LinkedIn. The remaining $18 million of notes are not redeemable and are included in long-term debt in our consolidated balance sheets. Refer to Note 11 – Debt for further information.</t>
  </si>
  <si>
    <t>Acquired Intangible Assets (Detail) - USD ($) $ in Millions</t>
  </si>
  <si>
    <t>Acquired Finite-Lived Intangible Assets [Line Items]</t>
  </si>
  <si>
    <t>Weighted Average Life</t>
  </si>
  <si>
    <t>Customer-related</t>
  </si>
  <si>
    <t>8 years</t>
  </si>
  <si>
    <t>Technology-based</t>
  </si>
  <si>
    <t>4 years</t>
  </si>
  <si>
    <t>Marketing-related</t>
  </si>
  <si>
    <t>Contract-based</t>
  </si>
  <si>
    <t>Fair value of intangible assets acquired</t>
  </si>
  <si>
    <t>GitHub, Inc. | Customer-related</t>
  </si>
  <si>
    <t>GitHub, Inc. | Technology-based</t>
  </si>
  <si>
    <t>GitHub, Inc. | Marketing-related</t>
  </si>
  <si>
    <t>GitHub, Inc. | Contract-based</t>
  </si>
  <si>
    <t>9 years</t>
  </si>
  <si>
    <t>LinkedIn Corporation | Customer-related</t>
  </si>
  <si>
    <t>LinkedIn Corporation | Technology-based</t>
  </si>
  <si>
    <t>LinkedIn Corporation | Marketing-related</t>
  </si>
  <si>
    <t>LinkedIn Corporation | Contract-based</t>
  </si>
  <si>
    <t>Major Classes of Assets and Liabilities Allocated Purchase Price (Parenthetical) (Detail) - USD ($)</t>
  </si>
  <si>
    <t>Goodwill expected to be deductible for income tax purposes</t>
  </si>
  <si>
    <t>Revenue and Operating Loss Attributable to Acquiree, Since the Date of Acquisition (Detail) - LinkedIn Corporation $ in Millions</t>
  </si>
  <si>
    <t>Jun. 30, 2017USD ($)</t>
  </si>
  <si>
    <t>Operating loss</t>
  </si>
  <si>
    <t>Supplemental Consolidated Financial Results on Unaudited Pro Forma Basis, as If the Acquisition Had Been Consummated on Beginning of Period (Detail) - LinkedIn Corporation - USD ($) $ / shares in Units, $ in Millions</t>
  </si>
  <si>
    <t>Diluted earnings per share</t>
  </si>
  <si>
    <t>Carrying Amount of Goodwill (Detail) - USD ($) $ in Millions</t>
  </si>
  <si>
    <t>Goodwill [Line Items]</t>
  </si>
  <si>
    <t>Beginning Balance</t>
  </si>
  <si>
    <t>Acquisitions</t>
  </si>
  <si>
    <t>Ending Balance</t>
  </si>
  <si>
    <t>Productivity and Business Processes</t>
  </si>
  <si>
    <t>Intelligent Cloud</t>
  </si>
  <si>
    <t>More Personal Computing</t>
  </si>
  <si>
    <t>Includes goodwill of $5.5 billion related to GitHub. See Note 8 – Business Combinations for further information</t>
  </si>
  <si>
    <t>Carrying Amount of Goodwill (Parenthetical) (Detail) - USD ($) $ in Millions</t>
  </si>
  <si>
    <t>Goodwill - Additional Information (Detail) - USD ($)</t>
  </si>
  <si>
    <t>May 01, 2019</t>
  </si>
  <si>
    <t>May 01, 2018</t>
  </si>
  <si>
    <t>May 01, 2017</t>
  </si>
  <si>
    <t>Goodwill impairment charge</t>
  </si>
  <si>
    <t>Accumulated goodwill impairment</t>
  </si>
  <si>
    <t>Finite-Lived Intangible Assets (Detail) - USD ($) $ in Millions</t>
  </si>
  <si>
    <t>Finite-Lived Intangible Assets [Line Items]</t>
  </si>
  <si>
    <t>Gross Carrying Amount</t>
  </si>
  <si>
    <t>Accumulated Amortization</t>
  </si>
  <si>
    <t>Net Carrying Amount</t>
  </si>
  <si>
    <t>Includes intangible assets of $1.3 billion related to GitHub. See Note 8 – Business Combinations for further information.</t>
  </si>
  <si>
    <t>Finite-Lived Intangible Assets (Parenthetical) (Detail) - USD ($) $ in Millions</t>
  </si>
  <si>
    <t>Intangible Assets Acquired (Detail) - USD ($) $ in Millions</t>
  </si>
  <si>
    <t>Amount</t>
  </si>
  <si>
    <t>Intangible Assets - Additional Information (Detail) - USD ($) $ in Billions</t>
  </si>
  <si>
    <t>Intangible assets amortization expense</t>
  </si>
  <si>
    <t>Estimated Future Amortization Expense Related to Intangible Assets (Detail) - USD ($) $ in Millions</t>
  </si>
  <si>
    <t>Year Ending June 30, 2020</t>
  </si>
  <si>
    <t>Year Ending June 30, 2021</t>
  </si>
  <si>
    <t>Year Ending June 30, 2022</t>
  </si>
  <si>
    <t>Year Ending June 30, 2023</t>
  </si>
  <si>
    <t>Year Ending June 30, 2024</t>
  </si>
  <si>
    <t>Thereafter</t>
  </si>
  <si>
    <t>Debt - Additional Information (Detail) - USD ($)</t>
  </si>
  <si>
    <t>Commercial paper</t>
  </si>
  <si>
    <t>Long-term debt fair value</t>
  </si>
  <si>
    <t>Cash paid for interest</t>
  </si>
  <si>
    <t>Debt issuance costs and unamortized discount</t>
  </si>
  <si>
    <t>Long-term Debt (Detail) - USD ($) $ in Millions</t>
  </si>
  <si>
    <t>Debt Instrument [Line Items]</t>
  </si>
  <si>
    <t>Face Value</t>
  </si>
  <si>
    <t>Notes 1.30 Percent Due November 3rd 2018</t>
  </si>
  <si>
    <t>Debt maturity date</t>
  </si>
  <si>
    <t>Nov. 3,
		2018</t>
  </si>
  <si>
    <t>Stated Interest Rate</t>
  </si>
  <si>
    <t>1.30%</t>
  </si>
  <si>
    <t>Effective Interest Rate</t>
  </si>
  <si>
    <t>1.396%</t>
  </si>
  <si>
    <t>Notes 1.625 Percent Due December 6th 2018</t>
  </si>
  <si>
    <t>Dec. 6,
		2018</t>
  </si>
  <si>
    <t>1.625%</t>
  </si>
  <si>
    <t>1.824%</t>
  </si>
  <si>
    <t>Notes 4.2 Percent Due June 1st 2019</t>
  </si>
  <si>
    <t>Jun. 1,
		2019</t>
  </si>
  <si>
    <t>4.20%</t>
  </si>
  <si>
    <t>4.379%</t>
  </si>
  <si>
    <t>Notes 1.1 Percent Due August 8th 2019</t>
  </si>
  <si>
    <t>Aug. 8,
		2019</t>
  </si>
  <si>
    <t>1.10%</t>
  </si>
  <si>
    <t>1.203%</t>
  </si>
  <si>
    <t>Notes 0.500 Percent Due November 1st 2019</t>
  </si>
  <si>
    <t>Nov. 1,
		2019</t>
  </si>
  <si>
    <t>0.50%</t>
  </si>
  <si>
    <t>Notes 1.850 Percent Due February 6th 2020</t>
  </si>
  <si>
    <t>Feb. 6,
		2020</t>
  </si>
  <si>
    <t>1.85%</t>
  </si>
  <si>
    <t>1.952%</t>
  </si>
  <si>
    <t>Notes 1.850 Percent Due February 12th 2020</t>
  </si>
  <si>
    <t>Feb. 12,
		2020</t>
  </si>
  <si>
    <t>1.935%</t>
  </si>
  <si>
    <t>Notes 3.0 Percent Due October 1st 2020</t>
  </si>
  <si>
    <t>Oct. 1,
		2020</t>
  </si>
  <si>
    <t>3.00%</t>
  </si>
  <si>
    <t>3.137%</t>
  </si>
  <si>
    <t>Notes 2.0 Percent Due November 3rd 2020</t>
  </si>
  <si>
    <t>Nov. 3,
		2020</t>
  </si>
  <si>
    <t>2.00%</t>
  </si>
  <si>
    <t>2.093%</t>
  </si>
  <si>
    <t>Notes 4.0 Percent Due February 8th 2021</t>
  </si>
  <si>
    <t>Feb. 8,
		2021</t>
  </si>
  <si>
    <t>4.00%</t>
  </si>
  <si>
    <t>4.082%</t>
  </si>
  <si>
    <t>Notes 1.55 Percent Due August 8th 2021</t>
  </si>
  <si>
    <t>Aug. 8,
		2021</t>
  </si>
  <si>
    <t>1.55%</t>
  </si>
  <si>
    <t>1.642%</t>
  </si>
  <si>
    <t>Notes 2.125 Percent Due December 6th 2021</t>
  </si>
  <si>
    <t>Dec. 6,
		2021</t>
  </si>
  <si>
    <t>2.125%</t>
  </si>
  <si>
    <t>2.233%</t>
  </si>
  <si>
    <t>Notes 2.40 Percent Due February 6th 2022</t>
  </si>
  <si>
    <t>Feb. 6,
		2022</t>
  </si>
  <si>
    <t>2.40%</t>
  </si>
  <si>
    <t>2.52%</t>
  </si>
  <si>
    <t>Notes 2.375 Percent Due February 12th 2022</t>
  </si>
  <si>
    <t>Feb. 12,
		2022</t>
  </si>
  <si>
    <t>2.375%</t>
  </si>
  <si>
    <t>2.466%</t>
  </si>
  <si>
    <t>Notes 2.65 Percent Due November 3rd 2022</t>
  </si>
  <si>
    <t>Nov. 3,
		2022</t>
  </si>
  <si>
    <t>2.65%</t>
  </si>
  <si>
    <t>2.717%</t>
  </si>
  <si>
    <t>Notes 2.125 Percent Due November 15th 2022</t>
  </si>
  <si>
    <t>Nov. 15,
		2022</t>
  </si>
  <si>
    <t>2.239%</t>
  </si>
  <si>
    <t>Notes 2.375 Percent Due May 1st 2023</t>
  </si>
  <si>
    <t>May 1,
		2023</t>
  </si>
  <si>
    <t>2.465%</t>
  </si>
  <si>
    <t>Notes 2.0 Percent Due August 8th 2023</t>
  </si>
  <si>
    <t>Aug. 8,
		2023</t>
  </si>
  <si>
    <t>2.101%</t>
  </si>
  <si>
    <t>Notes 3.625 Percent Due December 15th 2023</t>
  </si>
  <si>
    <t>Dec. 15,
		2023</t>
  </si>
  <si>
    <t>3.625%</t>
  </si>
  <si>
    <t>3.726%</t>
  </si>
  <si>
    <t>Notes 2.875 Percent Due February 6th 2024</t>
  </si>
  <si>
    <t>Feb. 6,
		2024</t>
  </si>
  <si>
    <t>2.875%</t>
  </si>
  <si>
    <t>3.041%</t>
  </si>
  <si>
    <t>Notes 2.70 Percent Due February 12th 2025</t>
  </si>
  <si>
    <t>Feb. 12,
		2025</t>
  </si>
  <si>
    <t>2.70%</t>
  </si>
  <si>
    <t>2.772%</t>
  </si>
  <si>
    <t>Notes 3.125 Percent Due November 3rd 2025</t>
  </si>
  <si>
    <t>Nov. 3,
		2025</t>
  </si>
  <si>
    <t>3.125%</t>
  </si>
  <si>
    <t>3.176%</t>
  </si>
  <si>
    <t>Notes 2.4 Percent Due August 8th 2026</t>
  </si>
  <si>
    <t>Aug. 8,
		2026</t>
  </si>
  <si>
    <t>2.464%</t>
  </si>
  <si>
    <t>Notes 3.3 Percent Due February 6th 2027</t>
  </si>
  <si>
    <t>Feb. 6,
		2027</t>
  </si>
  <si>
    <t>3.30%</t>
  </si>
  <si>
    <t>3.383%</t>
  </si>
  <si>
    <t>Notes 3.125 Percent Due December 6th 2028</t>
  </si>
  <si>
    <t>Dec. 6,
		2028</t>
  </si>
  <si>
    <t>3.218%</t>
  </si>
  <si>
    <t>Notes 2.625 Percent Due May 2nd 2033</t>
  </si>
  <si>
    <t>May 2,
		2033</t>
  </si>
  <si>
    <t>2.625%</t>
  </si>
  <si>
    <t>2.69%</t>
  </si>
  <si>
    <t>Notes 3.50 Percent Due February 12th 2035</t>
  </si>
  <si>
    <t>Feb. 12,
		2035</t>
  </si>
  <si>
    <t>3.50%</t>
  </si>
  <si>
    <t>3.604%</t>
  </si>
  <si>
    <t>Notes 4.2 Percent Due November 3rd 2035</t>
  </si>
  <si>
    <t>Nov. 3,
		2035</t>
  </si>
  <si>
    <t>4.26%</t>
  </si>
  <si>
    <t>Notes 3.45 Percent Due August 8th 2036</t>
  </si>
  <si>
    <t>Aug. 8,
		2036</t>
  </si>
  <si>
    <t>3.45%</t>
  </si>
  <si>
    <t>3.51%</t>
  </si>
  <si>
    <t>Notes 4.1 Percent Due February 6th 2037</t>
  </si>
  <si>
    <t>Feb. 6,
		2037</t>
  </si>
  <si>
    <t>4.10%</t>
  </si>
  <si>
    <t>4.152%</t>
  </si>
  <si>
    <t>Notes 5.2 Percent Due June 1st 2039</t>
  </si>
  <si>
    <t>Jun. 1,
		2039</t>
  </si>
  <si>
    <t>5.20%</t>
  </si>
  <si>
    <t>5.24%</t>
  </si>
  <si>
    <t>Notes 4.5 Percent Due October 1st 2040</t>
  </si>
  <si>
    <t>Oct. 1,
		2040</t>
  </si>
  <si>
    <t>4.50%</t>
  </si>
  <si>
    <t>4.567%</t>
  </si>
  <si>
    <t>Notes 5.3 Percent Due February 8th 2041</t>
  </si>
  <si>
    <t>Feb. 8,
		2041</t>
  </si>
  <si>
    <t>5.30%</t>
  </si>
  <si>
    <t>5.361%</t>
  </si>
  <si>
    <t>Notes 3.5 Percent Due November 15th 2042</t>
  </si>
  <si>
    <t>Nov. 15,
		2042</t>
  </si>
  <si>
    <t>3.571%</t>
  </si>
  <si>
    <t>Notes 3.750 Percent Due May 1st 2043</t>
  </si>
  <si>
    <t>May 1,
		2043</t>
  </si>
  <si>
    <t>3.75%</t>
  </si>
  <si>
    <t>3.829%</t>
  </si>
  <si>
    <t>Notes 4.875 Percent Due December 15th 2043</t>
  </si>
  <si>
    <t>Dec. 15,
		2043</t>
  </si>
  <si>
    <t>4.875%</t>
  </si>
  <si>
    <t>4.918%</t>
  </si>
  <si>
    <t>Notes 3.750 Percent Due February 12th 2045</t>
  </si>
  <si>
    <t>Feb. 12,
		2045</t>
  </si>
  <si>
    <t>3.80%</t>
  </si>
  <si>
    <t>Notes 4.45 Percent Due November 3rd 2045</t>
  </si>
  <si>
    <t>Nov. 3,
		2045</t>
  </si>
  <si>
    <t>4.45%</t>
  </si>
  <si>
    <t>4.492%</t>
  </si>
  <si>
    <t>Notes 3.7 Percent Due August 8th 2046</t>
  </si>
  <si>
    <t>Aug. 8,
		2046</t>
  </si>
  <si>
    <t>3.70%</t>
  </si>
  <si>
    <t>3.743%</t>
  </si>
  <si>
    <t>Notes 4.25 Percent Due February 6th 2047</t>
  </si>
  <si>
    <t>Feb. 6,
		2047</t>
  </si>
  <si>
    <t>4.25%</t>
  </si>
  <si>
    <t>4.287%</t>
  </si>
  <si>
    <t>Notes 4.0 Percent Due February 12th 2055</t>
  </si>
  <si>
    <t>Feb. 12,
		2055</t>
  </si>
  <si>
    <t>4.063%</t>
  </si>
  <si>
    <t>Notes 4.75 Percent Due November 3rd 2055</t>
  </si>
  <si>
    <t>Nov. 3,
		2055</t>
  </si>
  <si>
    <t>4.75%</t>
  </si>
  <si>
    <t>4.782%</t>
  </si>
  <si>
    <t>Notes 3.95 Percent Due August 8th 2056</t>
  </si>
  <si>
    <t>Aug. 8,
		2056</t>
  </si>
  <si>
    <t>3.95%</t>
  </si>
  <si>
    <t>4.033%</t>
  </si>
  <si>
    <t>Notes 4.5 Percent Due February 6th 2057</t>
  </si>
  <si>
    <t>Feb. 6,
		2057</t>
  </si>
  <si>
    <t>4.528%</t>
  </si>
  <si>
    <t>Euro-denominated debt securities.</t>
  </si>
  <si>
    <t>Maturities of Long-term Debt (Detail) - USD ($) $ in Millions</t>
  </si>
  <si>
    <t>Income Taxes - Additional Information (Detail) - USD ($) $ in Millions</t>
  </si>
  <si>
    <t>Income Taxes [Line Items]</t>
  </si>
  <si>
    <t>Provision (benefit) for income taxes</t>
  </si>
  <si>
    <t>Income taxes paid, net of refunds</t>
  </si>
  <si>
    <t>Gross unrecognized tax benefits related to uncertain tax positions</t>
  </si>
  <si>
    <t>Gross unrecognized tax benefits related to uncertain tax positions, if recognized would affect our effective tax rates</t>
  </si>
  <si>
    <t>Accrued interest expense related to uncertain tax positions net of federal income tax benefits</t>
  </si>
  <si>
    <t>Interest expense related to uncertain tax positions, net of income tax benefits</t>
  </si>
  <si>
    <t>Transfer of Intangible Properties</t>
  </si>
  <si>
    <t>Tax Cuts and Jobs Act</t>
  </si>
  <si>
    <t>Charge related to transition tax</t>
  </si>
  <si>
    <t>Benefit from impact of changes in tax rate</t>
  </si>
  <si>
    <t>Regional Operating Centers</t>
  </si>
  <si>
    <t>Foreign earnings, taxed at rates lower than U.S. rate as a percentage of foreign income before tax</t>
  </si>
  <si>
    <t>82.00%</t>
  </si>
  <si>
    <t>87.00%</t>
  </si>
  <si>
    <t>76.00%</t>
  </si>
  <si>
    <t>Federal</t>
  </si>
  <si>
    <t>Operating loss carryforwards</t>
  </si>
  <si>
    <t>Foreign Country</t>
  </si>
  <si>
    <t>State</t>
  </si>
  <si>
    <t>Federal and State | Earliest Tax Year</t>
  </si>
  <si>
    <t>Operating loss carryforwards expiration year</t>
  </si>
  <si>
    <t>2020</t>
  </si>
  <si>
    <t>Federal and State | Latest Tax Year</t>
  </si>
  <si>
    <t>2039</t>
  </si>
  <si>
    <t>Provision for Income Taxes (Detail) - USD ($) $ in Millions</t>
  </si>
  <si>
    <t>Current Taxes</t>
  </si>
  <si>
    <t>U.S. federal</t>
  </si>
  <si>
    <t>U.S. state and local</t>
  </si>
  <si>
    <t>Foreign</t>
  </si>
  <si>
    <t>Current taxes</t>
  </si>
  <si>
    <t>Deferred Taxes</t>
  </si>
  <si>
    <t>Deferred taxes</t>
  </si>
  <si>
    <t>Income Before Income Taxes (Detail) - USD ($) $ in Millions</t>
  </si>
  <si>
    <t>U.S.</t>
  </si>
  <si>
    <t>Difference Between Income Taxes Computed at Federal Statutory Rate and Provision for Income Taxes (Detail)</t>
  </si>
  <si>
    <t>Federal statutory rate</t>
  </si>
  <si>
    <t>21.00%</t>
  </si>
  <si>
    <t>28.10%</t>
  </si>
  <si>
    <t>35.00%</t>
  </si>
  <si>
    <t>Effect of:</t>
  </si>
  <si>
    <t>Foreign earnings taxed at lower rates</t>
  </si>
  <si>
    <t>(4.10%)</t>
  </si>
  <si>
    <t>(7.80%)</t>
  </si>
  <si>
    <t>(11.60%)</t>
  </si>
  <si>
    <t>Impact of the enactment of the TCJA</t>
  </si>
  <si>
    <t>0.40%</t>
  </si>
  <si>
    <t>37.70%</t>
  </si>
  <si>
    <t>0.00%</t>
  </si>
  <si>
    <t>Phone business losses</t>
  </si>
  <si>
    <t>(5.70%)</t>
  </si>
  <si>
    <t>Impact of intangible property transfers</t>
  </si>
  <si>
    <t>(5.90%)</t>
  </si>
  <si>
    <t>Foreign-derived intangible income deduction</t>
  </si>
  <si>
    <t>(1.40%)</t>
  </si>
  <si>
    <t>(0.00%)</t>
  </si>
  <si>
    <t>Research and development credit</t>
  </si>
  <si>
    <t>(1.10%)</t>
  </si>
  <si>
    <t>(1.30%)</t>
  </si>
  <si>
    <t>(0.90%)</t>
  </si>
  <si>
    <t>Excess tax benefits relating to stock-based compensation</t>
  </si>
  <si>
    <t>(2.20%)</t>
  </si>
  <si>
    <t>(2.50%)</t>
  </si>
  <si>
    <t>(2.10%)</t>
  </si>
  <si>
    <t>Interest, net</t>
  </si>
  <si>
    <t>1.00%</t>
  </si>
  <si>
    <t>1.20%</t>
  </si>
  <si>
    <t>1.40%</t>
  </si>
  <si>
    <t>Other reconciling items, net</t>
  </si>
  <si>
    <t>2.50%</t>
  </si>
  <si>
    <t>(0.80%)</t>
  </si>
  <si>
    <t>Effective rate</t>
  </si>
  <si>
    <t>10.20%</t>
  </si>
  <si>
    <t>54.60%</t>
  </si>
  <si>
    <t>14.80%</t>
  </si>
  <si>
    <t>Deferred Income Tax Assets and Liabilities (Detail) - USD ($) $ in Millions</t>
  </si>
  <si>
    <t>Deferred Income Tax Assets</t>
  </si>
  <si>
    <t>Accruals, reserves, and other expenses</t>
  </si>
  <si>
    <t>Loss and credit carryforwards</t>
  </si>
  <si>
    <t>Depreciation and amortization</t>
  </si>
  <si>
    <t>Leasing liabilities</t>
  </si>
  <si>
    <t>Deferred income tax assets</t>
  </si>
  <si>
    <t>Less valuation allowance</t>
  </si>
  <si>
    <t>Deferred income tax assets, net of valuation allowance</t>
  </si>
  <si>
    <t>Deferred Income Tax Liabilities</t>
  </si>
  <si>
    <t>Unrealized gain on investments and debt</t>
  </si>
  <si>
    <t>Leasing assets</t>
  </si>
  <si>
    <t>Deferred GILTI tax liabilities</t>
  </si>
  <si>
    <t>Deferred income tax liabilities</t>
  </si>
  <si>
    <t>Net deferred income tax assets</t>
  </si>
  <si>
    <t>Long-term deferred income tax liabilities</t>
  </si>
  <si>
    <t>Changes in Gross Unrecognized Tax Benefits Related to Uncertain Tax Positions (Detail) - USD ($) $ in Millions</t>
  </si>
  <si>
    <t>Beginning unrecognized tax benefits</t>
  </si>
  <si>
    <t>Decreases related to settlements</t>
  </si>
  <si>
    <t>Increases for tax positions related to the current year</t>
  </si>
  <si>
    <t>Increases for tax positions related to prior years</t>
  </si>
  <si>
    <t>Decreases for tax positions related to prior years</t>
  </si>
  <si>
    <t>Decreases due to lapsed statutes of limitations</t>
  </si>
  <si>
    <t>Ending unrecognized tax benefits</t>
  </si>
  <si>
    <t>Income Taxes - Additional Information Regarding Examinations (Detail)</t>
  </si>
  <si>
    <t>Jun. 30, 2011</t>
  </si>
  <si>
    <t>Earliest Tax Year | Foreign Country</t>
  </si>
  <si>
    <t>Income Tax Examination [Line Items]</t>
  </si>
  <si>
    <t>Tax years subject to examination</t>
  </si>
  <si>
    <t>1996</t>
  </si>
  <si>
    <t>Latest Tax Year | Foreign Country</t>
  </si>
  <si>
    <t>2018</t>
  </si>
  <si>
    <t>Internal Revenue Service (IRS) | Earliest Tax Year</t>
  </si>
  <si>
    <t>Tax years under audit</t>
  </si>
  <si>
    <t>2010</t>
  </si>
  <si>
    <t>2007</t>
  </si>
  <si>
    <t>2004</t>
  </si>
  <si>
    <t>Tax years expected to be subject to examination</t>
  </si>
  <si>
    <t>2014</t>
  </si>
  <si>
    <t>Internal Revenue Service (IRS) | Latest Tax Year</t>
  </si>
  <si>
    <t>2013</t>
  </si>
  <si>
    <t>2009</t>
  </si>
  <si>
    <t>2006</t>
  </si>
  <si>
    <t>2017</t>
  </si>
  <si>
    <t>Restructuring Charges - Additional Information (Detail) - USD ($) $ in Millions</t>
  </si>
  <si>
    <t>Restructuring Cost and Reserve [Line Items]</t>
  </si>
  <si>
    <t>Restructuring charges</t>
  </si>
  <si>
    <t>2017 Restructuring</t>
  </si>
  <si>
    <t>Completion date</t>
  </si>
  <si>
    <t>Jun. 30,
		2018</t>
  </si>
  <si>
    <t>2017 Restructuring | Severance</t>
  </si>
  <si>
    <t>Unearned Revenue by Segment (Detail) - USD ($) $ in Millions</t>
  </si>
  <si>
    <t>Contract With Customer Liability [Line Items]</t>
  </si>
  <si>
    <t>Changes in Unearned Revenue (Detail) $ in Millions</t>
  </si>
  <si>
    <t>Deferral of revenue</t>
  </si>
  <si>
    <t>Recognition of unearned revenue</t>
  </si>
  <si>
    <t>Unearned Revenue - Additional Information (Detail) $ in Billions</t>
  </si>
  <si>
    <t>Revenue allocated to remaining performance obligations</t>
  </si>
  <si>
    <t>Unearned Revenue - Remaining Performance Obligation - Additional Information (Detail) - Revenue, Remaining Performance Obligation, Expected Timing of Satisfaction, Start Date: 2019-07-01</t>
  </si>
  <si>
    <t>Revenue Remaining Performance Obligation Expected Timing Of Satisfaction [Line Items]</t>
  </si>
  <si>
    <t>Revenue allocated to remaining performance obligations, percentage of revenue expected to be recognized</t>
  </si>
  <si>
    <t>50.00%</t>
  </si>
  <si>
    <t>Revenue allocated to remaining performance obligations, expected timing of satisfaction</t>
  </si>
  <si>
    <t>12 months</t>
  </si>
  <si>
    <t>Leases - Additional Information (Detail) $ in Billions</t>
  </si>
  <si>
    <t>Operating Lease</t>
  </si>
  <si>
    <t>Leases [Line Items]</t>
  </si>
  <si>
    <t>Additional leases, primarily for datacenters, that have not yet commenced</t>
  </si>
  <si>
    <t>Finance Lease</t>
  </si>
  <si>
    <t>Operating and Finance leases, remaining lease terms</t>
  </si>
  <si>
    <t>Additional operating leases that have not yet commenced, lease terms</t>
  </si>
  <si>
    <t>Additional finance leases that have not yet commenced, lease terms</t>
  </si>
  <si>
    <t>Operating leases, options to extend leases term</t>
  </si>
  <si>
    <t>Finance leases, options to extend leases term</t>
  </si>
  <si>
    <t>Operating and Finance leases, options to terminate leases term</t>
  </si>
  <si>
    <t>Components of Lease Expense (Detail) - USD ($) $ in Millions</t>
  </si>
  <si>
    <t>Operating lease cost</t>
  </si>
  <si>
    <t>Finance lease cost:</t>
  </si>
  <si>
    <t>Amortization of right-of-use assets</t>
  </si>
  <si>
    <t>Interest on lease liabilities</t>
  </si>
  <si>
    <t>Total finance lease cost</t>
  </si>
  <si>
    <t>Supplemental Cash Flow Information Related to Leases (Detail) - USD ($)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Supplemental Balance Sheet Information Related to Leases (Detail) - USD ($) $ in Millions</t>
  </si>
  <si>
    <t>Operating Leases</t>
  </si>
  <si>
    <t>Total operating lease liabilities</t>
  </si>
  <si>
    <t>Finance Leases</t>
  </si>
  <si>
    <t>Property and equipment, at cost</t>
  </si>
  <si>
    <t>Total finance lease liabilities</t>
  </si>
  <si>
    <t>Weighted Average Remaining Lease Term</t>
  </si>
  <si>
    <t>13 years</t>
  </si>
  <si>
    <t>Weighted Average Discount Rate</t>
  </si>
  <si>
    <t>4.60%</t>
  </si>
  <si>
    <t>Operating Lease Liabilities</t>
  </si>
  <si>
    <t>Maturities of lease liabilities (Detail) - USD ($) $ in Millions</t>
  </si>
  <si>
    <t>Operating Leases, Year Ending June 30, 2020</t>
  </si>
  <si>
    <t>Operating Leases, Year Ending June 30, 2021</t>
  </si>
  <si>
    <t>Operating Leases, Year Ending June 30, 2022</t>
  </si>
  <si>
    <t>Operating Leases, Year Ending June 30, 2023</t>
  </si>
  <si>
    <t>Operating Leases, Year Ending June 30, 2024</t>
  </si>
  <si>
    <t>Operating Leases, Thereafter</t>
  </si>
  <si>
    <t>Operating Leases, Total lease payments</t>
  </si>
  <si>
    <t>Operating Leases, Less imputed interest</t>
  </si>
  <si>
    <t>Finance Leases, Year Ending June 30, 2020</t>
  </si>
  <si>
    <t>Finance Leases, Year Ending June 30, 2021</t>
  </si>
  <si>
    <t>Finance Leases, Year Ending June 30, 2022</t>
  </si>
  <si>
    <t>Finance Leases, Year Ending June 30, 2023</t>
  </si>
  <si>
    <t>Finance Leases, Year Ending June 30, 2024</t>
  </si>
  <si>
    <t>Finance Leases, Thereafter</t>
  </si>
  <si>
    <t>Finance Leases, Total lease payments</t>
  </si>
  <si>
    <t>Finance Leases, Less imputed interest</t>
  </si>
  <si>
    <t>Contingencies - Additional Information (Detail) $ in Millions</t>
  </si>
  <si>
    <t>Accrual for disclosed loss contingencies, current, ending balance</t>
  </si>
  <si>
    <t>Amount not accrued for estimated maximum losses for disclosed loss contingencies</t>
  </si>
  <si>
    <t>Shares of Common Stock Outstanding (Detail) - shares shares in Millions</t>
  </si>
  <si>
    <t>Balance, beginning of year</t>
  </si>
  <si>
    <t>Issued</t>
  </si>
  <si>
    <t>Repurchased</t>
  </si>
  <si>
    <t>Balance, end of year</t>
  </si>
  <si>
    <t>Stockholders' Equity - Additional Information (Detail) - USD ($)</t>
  </si>
  <si>
    <t>Sep. 20, 2016</t>
  </si>
  <si>
    <t>Sep. 16, 2013</t>
  </si>
  <si>
    <t>Share Repurchases [Line Items]</t>
  </si>
  <si>
    <t>Amount of shares repurchased to settle employee tax withholding related to vesting of stock awards</t>
  </si>
  <si>
    <t>Share Repurchase Program 2013</t>
  </si>
  <si>
    <t>Amount available for repurchase under the share repurchase program approved by the company's Board of Directors</t>
  </si>
  <si>
    <t>Share Repurchase Program 2016</t>
  </si>
  <si>
    <t>Unused amount of share repurchase program</t>
  </si>
  <si>
    <t>Share Repurchases (Detail) - USD ($) shares in Millions, $ in Millions</t>
  </si>
  <si>
    <t>Mar. 31, 2017</t>
  </si>
  <si>
    <t>Dec. 31, 2016</t>
  </si>
  <si>
    <t>Sep. 30, 2016</t>
  </si>
  <si>
    <t>Shares of common stock repurchased</t>
  </si>
  <si>
    <t>Value of common stock repurchased</t>
  </si>
  <si>
    <t>Dividends Declared (Detail) - USD ($) $ / shares in Units, $ in Millions</t>
  </si>
  <si>
    <t>Declaration Date</t>
  </si>
  <si>
    <t>Jun. 12,
		2019</t>
  </si>
  <si>
    <t>Mar. 11,
		2019</t>
  </si>
  <si>
    <t>Nov. 28,
		2018</t>
  </si>
  <si>
    <t>Sep. 18,
		2018</t>
  </si>
  <si>
    <t>Jun. 13,
		2018</t>
  </si>
  <si>
    <t>Mar. 12,
		2018</t>
  </si>
  <si>
    <t>Nov. 29,
		2017</t>
  </si>
  <si>
    <t>Sep. 19,
		2017</t>
  </si>
  <si>
    <t>Record Date</t>
  </si>
  <si>
    <t>Aug. 15,
		2019</t>
  </si>
  <si>
    <t>May 16,
		2019</t>
  </si>
  <si>
    <t>Feb. 21,
		2019</t>
  </si>
  <si>
    <t>Nov. 15,
		2018</t>
  </si>
  <si>
    <t>Aug. 16,
		2018</t>
  </si>
  <si>
    <t>May 17,
		2018</t>
  </si>
  <si>
    <t>Feb. 15,
		2018</t>
  </si>
  <si>
    <t>Nov. 16,
		2017</t>
  </si>
  <si>
    <t>Payment Date</t>
  </si>
  <si>
    <t>Sep. 12,
		2019</t>
  </si>
  <si>
    <t>Jun. 13,
		2019</t>
  </si>
  <si>
    <t>Mar. 14,
		2019</t>
  </si>
  <si>
    <t>Dec. 13,
		2018</t>
  </si>
  <si>
    <t>Sep. 13,
		2018</t>
  </si>
  <si>
    <t>Jun. 14,
		2018</t>
  </si>
  <si>
    <t>Mar. 8,
		2018</t>
  </si>
  <si>
    <t>Dec. 14,
		2017</t>
  </si>
  <si>
    <t>Dividend Per Share</t>
  </si>
  <si>
    <t>Summary of Changes in Accumulated Other Comprehensive Income (Loss) by Component (Detail) - USD ($) $ in Millions</t>
  </si>
  <si>
    <t>Accumulated Other Comprehensive Income (Loss) [Line Items]</t>
  </si>
  <si>
    <t>Net change related to other comprehensive income (loss)</t>
  </si>
  <si>
    <t>Unrealized gains (losses), net of tax</t>
  </si>
  <si>
    <t>Tax expense (benefit) included in provision for income taxes</t>
  </si>
  <si>
    <t>Amounts reclassified from accumulated other comprehensive income (loss)</t>
  </si>
  <si>
    <t>Derivatives | Revenue</t>
  </si>
  <si>
    <t>Reclassification adjustments for (gains) losses</t>
  </si>
  <si>
    <t>Investments | Other income (expense), net</t>
  </si>
  <si>
    <t>Summary of Changes in Accumulated Other Comprehensive Income (Loss) by Component (Parenthetical) (Detail) - USD ($) $ in Millions</t>
  </si>
  <si>
    <t>Unrealized gains (losses), tax</t>
  </si>
  <si>
    <t>Net change related to other comprehensive income (loss), tax</t>
  </si>
  <si>
    <t>Employee Stock and Savings Plans - Additional Information (Detail) - USD ($) $ / shares in Units, shares in Millions, $ in Millions</t>
  </si>
  <si>
    <t>Compensation Related Costs Disclosure [Line Items]</t>
  </si>
  <si>
    <t>Company contribution amount for each dollar a participant contributes into the savings plans</t>
  </si>
  <si>
    <t>Retirement benefits for saving plans funded by employer</t>
  </si>
  <si>
    <t>Upper Limit | IRS Compensation Limit</t>
  </si>
  <si>
    <t>Percentage of employee's earnings the company may contribute into the savings plans</t>
  </si>
  <si>
    <t>Stock Awards</t>
  </si>
  <si>
    <t>Shares authorized for future grant</t>
  </si>
  <si>
    <t>Unrecognized compensation costs</t>
  </si>
  <si>
    <t>Unrecognized compensation costs are expected to be recognized over a weighted average period (years)</t>
  </si>
  <si>
    <t>Weighted average grant-date fair value</t>
  </si>
  <si>
    <t>Fair value of awards vested</t>
  </si>
  <si>
    <t>Stock Awards | Lower Limit</t>
  </si>
  <si>
    <t>Award vest period</t>
  </si>
  <si>
    <t>Stock Awards | Upper Limit</t>
  </si>
  <si>
    <t>Restricted Stock Units | Executive Incentive Plan</t>
  </si>
  <si>
    <t>Performance Stock Units | Executive Incentive Plan</t>
  </si>
  <si>
    <t>Employee Stock</t>
  </si>
  <si>
    <t>Percentage of market value at which employees are able to purchase shares of common stock</t>
  </si>
  <si>
    <t>90.00%</t>
  </si>
  <si>
    <t>Maximum percentage of gross compensation at which employees may purchase shares</t>
  </si>
  <si>
    <t>15.00%</t>
  </si>
  <si>
    <t>Includes 2 million, 3 million, and 2 million of PSUs granted at target and performance adjustments above target levels for fiscal years 2019, 2018, and 2017, respectively.</t>
  </si>
  <si>
    <t>Stock-Based Compensation Expense and Related Income Tax Benefits (Detail) - USD ($) $ in Millions</t>
  </si>
  <si>
    <t>Income tax benefits related to stock-based compensation</t>
  </si>
  <si>
    <t>Assumptions Used in Estimating the Fair Value of Stock Award Grants (Detail) - $ / shares</t>
  </si>
  <si>
    <t>Share based Compensation Arrangement by Share based Payment Award, Fair Value Assumptions, Method Used [Line Items]</t>
  </si>
  <si>
    <t>Interest rates minimum</t>
  </si>
  <si>
    <t>1.80%</t>
  </si>
  <si>
    <t>1.70%</t>
  </si>
  <si>
    <t>Interest rates maximum</t>
  </si>
  <si>
    <t>3.10%</t>
  </si>
  <si>
    <t>2.90%</t>
  </si>
  <si>
    <t>2.20%</t>
  </si>
  <si>
    <t>Dividends per share (quarterly amounts)</t>
  </si>
  <si>
    <t>Stock Plan Activity (Detail) - Stock Awards - $ / shares shares in Millions</t>
  </si>
  <si>
    <t>Shares</t>
  </si>
  <si>
    <t>Nonvested balance, beginning of year</t>
  </si>
  <si>
    <t>Granted</t>
  </si>
  <si>
    <t>Vested</t>
  </si>
  <si>
    <t>Forfeited</t>
  </si>
  <si>
    <t>Nonvested balance, end of year</t>
  </si>
  <si>
    <t>Weighted Average Grant-Date Fair Value</t>
  </si>
  <si>
    <t>Stock Plan Activity (Parenthetical) (Detail) - shares shares in Millions</t>
  </si>
  <si>
    <t>Performance Stock Units</t>
  </si>
  <si>
    <t>Share based Compensation Arrangement by Share based Payment Award [Line Items]</t>
  </si>
  <si>
    <t>Nonvested stock awards granted</t>
  </si>
  <si>
    <t>Employee Purchased Shares (Detail) - $ / shares shares in Millions</t>
  </si>
  <si>
    <t>Shares purchased</t>
  </si>
  <si>
    <t>Average price per share</t>
  </si>
  <si>
    <t>Segment Revenue (Detail) - USD ($) $ in Millions</t>
  </si>
  <si>
    <t>Segment Reporting Information [Line Items]</t>
  </si>
  <si>
    <t>Operating Income (Loss) by Segment (Detail) - USD ($) $ in Millions</t>
  </si>
  <si>
    <t>Operating Income (Loss)</t>
  </si>
  <si>
    <t>Reportable Segments | Productivity and Business Processes</t>
  </si>
  <si>
    <t>Reportable Segments | Intelligent Cloud</t>
  </si>
  <si>
    <t>Reportable Segments | More Personal Computing</t>
  </si>
  <si>
    <t>Corporate and Other</t>
  </si>
  <si>
    <t>Segment Information and Geographic Data - Additional Information (Detail)</t>
  </si>
  <si>
    <t>Sales to an individual customer</t>
  </si>
  <si>
    <t>No sales to an individual customer or country other than the United States accounted for more than 10% of revenue for fiscal years 2019, 2018, or 2017.</t>
  </si>
  <si>
    <t>Revenue Classified by Major Geographic Areas (Detail) - USD ($) $ in Millions</t>
  </si>
  <si>
    <t>Revenues From External Customers And Long Lived Assets [Line Items]</t>
  </si>
  <si>
    <t>Revenues</t>
  </si>
  <si>
    <t>United States</t>
  </si>
  <si>
    <t>Other Countries</t>
  </si>
  <si>
    <t>Includes billings to OEMs and certain multinational organizations because of the nature of these businesses and the impracticability of determining the geographic source of the revenue.</t>
  </si>
  <si>
    <t>Revenue Classified by Significant Product and Service Offerings (Detail) - USD ($) $ in Millions</t>
  </si>
  <si>
    <t>Revenue from External Customer [Line Items]</t>
  </si>
  <si>
    <t>Office Products and Cloud Services</t>
  </si>
  <si>
    <t>Server Products and Cloud Services</t>
  </si>
  <si>
    <t>Windows</t>
  </si>
  <si>
    <t>Gaming</t>
  </si>
  <si>
    <t>Search Advertising</t>
  </si>
  <si>
    <t>Enterprise Services</t>
  </si>
  <si>
    <t>Devices</t>
  </si>
  <si>
    <t>LinkedIn</t>
  </si>
  <si>
    <t>Revenue Classified by Significant Product and Service Offerings (Parenthetical) (Detail) - USD ($) $ in Millions</t>
  </si>
  <si>
    <t>Commercial Cloud</t>
  </si>
  <si>
    <t>Long-Lived Assets, Excluding Financial Instruments and Tax Assets, Classified by Location of Controlling Statutory Company (Detail) - USD ($) $ in Millions</t>
  </si>
  <si>
    <t>Long-lived assets</t>
  </si>
  <si>
    <t>Ireland</t>
  </si>
  <si>
    <t>Quarterly Information (Unaudited) (Detail) - USD ($) $ / shares in Units, $ in Millions</t>
  </si>
  <si>
    <t>Net income (loss)</t>
  </si>
  <si>
    <t>Basic earnings (loss) per share</t>
  </si>
  <si>
    <t>Diluted earnings (loss) per share</t>
  </si>
  <si>
    <t>Quarterly Information (Unaudited) (Parenthetical) (Detail) - USD ($) $ / shares in Units, $ in Millions</t>
  </si>
  <si>
    <t>Quarterly Financial Information [Line Items]</t>
  </si>
  <si>
    <t>Increase (decrease) in net income</t>
  </si>
  <si>
    <t>Decrease (increase) in diluted earnings per share</t>
  </si>
</sst>
</file>

<file path=xl/styles.xml><?xml version="1.0" encoding="utf-8"?>
<styleSheet xmlns="http://schemas.openxmlformats.org/spreadsheetml/2006/main">
  <numFmts count="4">
    <numFmt formatCode="_(&quot;$ &quot;#,##0.00000000_);_(&quot;$ &quot;(#,##0.00000000)" numFmtId="164"/>
    <numFmt formatCode="_(&quot;$ &quot;#,##0.0_);_(&quot;$ &quot;(#,##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5" t="n">
        <v>6.25e-06</v>
      </c>
    </row>
    <row r="20" spans="1:4">
      <c r="A20" s="4" t="s">
        <v>34</v>
      </c>
      <c r="C20" s="6" t="n">
        <v>7635409400</v>
      </c>
    </row>
    <row r="21" spans="1:4">
      <c r="A21" s="4" t="s">
        <v>35</v>
      </c>
      <c r="D21" s="7" t="n">
        <v>769.6</v>
      </c>
    </row>
    <row r="22" spans="1:4">
      <c r="A22" s="4" t="s">
        <v>36</v>
      </c>
      <c r="B22" s="4" t="s">
        <v>37</v>
      </c>
    </row>
    <row r="23" spans="1:4">
      <c r="A23" s="4" t="s">
        <v>38</v>
      </c>
      <c r="B23" s="4" t="s">
        <v>9</v>
      </c>
    </row>
    <row r="24" spans="1:4">
      <c r="A24" s="4" t="s">
        <v>39</v>
      </c>
      <c r="B24" s="4" t="s">
        <v>40</v>
      </c>
    </row>
    <row r="25" spans="1:4">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44</v>
      </c>
      <c r="D2" s="2" t="s">
        <v>45</v>
      </c>
    </row>
    <row r="3" spans="1:4">
      <c r="A3" s="3" t="s">
        <v>1014</v>
      </c>
    </row>
    <row r="4" spans="1:4">
      <c r="A4" s="4" t="s">
        <v>1015</v>
      </c>
      <c r="B4" s="8" t="n">
        <v>1670</v>
      </c>
      <c r="C4" s="8" t="n">
        <v>1522</v>
      </c>
      <c r="D4" s="8" t="n">
        <v>1157</v>
      </c>
    </row>
    <row r="5" spans="1:4">
      <c r="A5" s="4" t="s">
        <v>1016</v>
      </c>
      <c r="B5" s="6" t="n">
        <v>247</v>
      </c>
      <c r="C5" s="6" t="n">
        <v>175</v>
      </c>
      <c r="D5" s="6" t="n">
        <v>68</v>
      </c>
    </row>
    <row r="6" spans="1:4">
      <c r="A6" s="4" t="s">
        <v>1017</v>
      </c>
      <c r="B6" s="6" t="n">
        <v>221</v>
      </c>
      <c r="C6" s="6" t="n">
        <v>144</v>
      </c>
      <c r="D6" s="6" t="n">
        <v>46</v>
      </c>
    </row>
    <row r="7" spans="1:4">
      <c r="A7" s="3" t="s">
        <v>1018</v>
      </c>
    </row>
    <row r="8" spans="1:4">
      <c r="A8" s="4" t="s">
        <v>1019</v>
      </c>
      <c r="B8" s="6" t="n">
        <v>2303</v>
      </c>
      <c r="C8" s="6" t="n">
        <v>1571</v>
      </c>
      <c r="D8" s="6" t="n">
        <v>1270</v>
      </c>
    </row>
    <row r="9" spans="1:4">
      <c r="A9" s="4" t="s">
        <v>1020</v>
      </c>
      <c r="B9" s="8" t="n">
        <v>2532</v>
      </c>
      <c r="C9" s="8" t="n">
        <v>1933</v>
      </c>
      <c r="D9" s="8" t="n">
        <v>177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44</v>
      </c>
    </row>
    <row r="2" spans="1:3">
      <c r="A2" s="3" t="s">
        <v>1022</v>
      </c>
    </row>
    <row r="3" spans="1:3">
      <c r="A3" s="4" t="s">
        <v>90</v>
      </c>
      <c r="B3" s="8" t="n">
        <v>7379</v>
      </c>
      <c r="C3" s="8" t="n">
        <v>6686</v>
      </c>
    </row>
    <row r="4" spans="1:3">
      <c r="A4" s="4" t="s">
        <v>1023</v>
      </c>
      <c r="B4" s="6" t="n">
        <v>7703</v>
      </c>
      <c r="C4" s="6" t="n">
        <v>6967</v>
      </c>
    </row>
    <row r="5" spans="1:3">
      <c r="A5" s="3" t="s">
        <v>1024</v>
      </c>
    </row>
    <row r="6" spans="1:3">
      <c r="A6" s="4" t="s">
        <v>1025</v>
      </c>
      <c r="B6" s="6" t="n">
        <v>71807</v>
      </c>
      <c r="C6" s="6" t="n">
        <v>58683</v>
      </c>
    </row>
    <row r="7" spans="1:3">
      <c r="A7" s="4" t="s">
        <v>589</v>
      </c>
      <c r="B7" s="6" t="n">
        <v>-35330</v>
      </c>
      <c r="C7" s="6" t="n">
        <v>-29223</v>
      </c>
    </row>
    <row r="8" spans="1:3">
      <c r="A8" s="4" t="s">
        <v>590</v>
      </c>
      <c r="B8" s="6" t="n">
        <v>36477</v>
      </c>
      <c r="C8" s="6" t="n">
        <v>29460</v>
      </c>
    </row>
    <row r="9" spans="1:3">
      <c r="A9" s="4" t="s">
        <v>1026</v>
      </c>
      <c r="B9" s="8" t="n">
        <v>6574</v>
      </c>
      <c r="C9" s="8" t="n">
        <v>4301</v>
      </c>
    </row>
    <row r="10" spans="1:3">
      <c r="A10" s="3" t="s">
        <v>1027</v>
      </c>
    </row>
    <row r="11" spans="1:3">
      <c r="A11" s="4" t="s">
        <v>1019</v>
      </c>
      <c r="B11" s="4" t="s">
        <v>420</v>
      </c>
      <c r="C11" s="4" t="s">
        <v>420</v>
      </c>
    </row>
    <row r="12" spans="1:3">
      <c r="A12" s="4" t="s">
        <v>1020</v>
      </c>
      <c r="B12" s="4" t="s">
        <v>1028</v>
      </c>
      <c r="C12" s="4" t="s">
        <v>1028</v>
      </c>
    </row>
    <row r="13" spans="1:3">
      <c r="A13" s="3" t="s">
        <v>1029</v>
      </c>
    </row>
    <row r="14" spans="1:3">
      <c r="A14" s="4" t="s">
        <v>1019</v>
      </c>
      <c r="B14" s="4" t="s">
        <v>718</v>
      </c>
      <c r="C14" s="4" t="s">
        <v>767</v>
      </c>
    </row>
    <row r="15" spans="1:3">
      <c r="A15" s="4" t="s">
        <v>1020</v>
      </c>
      <c r="B15" s="4" t="s">
        <v>1030</v>
      </c>
      <c r="C15" s="4" t="s">
        <v>804</v>
      </c>
    </row>
    <row r="16" spans="1:3">
      <c r="A16" s="4" t="s">
        <v>1000</v>
      </c>
    </row>
    <row r="17" spans="1:3">
      <c r="A17" s="3" t="s">
        <v>1024</v>
      </c>
    </row>
    <row r="18" spans="1:3">
      <c r="A18" s="4" t="s">
        <v>1025</v>
      </c>
      <c r="B18" s="8" t="n">
        <v>7041</v>
      </c>
      <c r="C18" s="8" t="n">
        <v>4543</v>
      </c>
    </row>
    <row r="19" spans="1:3">
      <c r="A19" s="4" t="s">
        <v>589</v>
      </c>
      <c r="B19" s="6" t="n">
        <v>-774</v>
      </c>
      <c r="C19" s="6" t="n">
        <v>-404</v>
      </c>
    </row>
    <row r="20" spans="1:3">
      <c r="A20" s="4" t="s">
        <v>590</v>
      </c>
      <c r="B20" s="6" t="n">
        <v>6267</v>
      </c>
      <c r="C20" s="6" t="n">
        <v>4139</v>
      </c>
    </row>
    <row r="21" spans="1:3">
      <c r="A21" s="4" t="s">
        <v>557</v>
      </c>
    </row>
    <row r="22" spans="1:3">
      <c r="A22" s="3" t="s">
        <v>1022</v>
      </c>
    </row>
    <row r="23" spans="1:3">
      <c r="A23" s="4" t="s">
        <v>1023</v>
      </c>
      <c r="B23" s="6" t="n">
        <v>1515</v>
      </c>
      <c r="C23" s="6" t="n">
        <v>1399</v>
      </c>
    </row>
    <row r="24" spans="1:3">
      <c r="A24" s="3" t="s">
        <v>1024</v>
      </c>
    </row>
    <row r="25" spans="1:3">
      <c r="A25" s="4" t="s">
        <v>1026</v>
      </c>
      <c r="B25" s="6" t="n">
        <v>317</v>
      </c>
      <c r="C25" s="6" t="n">
        <v>176</v>
      </c>
    </row>
    <row r="26" spans="1:3">
      <c r="A26" s="4" t="s">
        <v>1031</v>
      </c>
    </row>
    <row r="27" spans="1:3">
      <c r="A27" s="3" t="s">
        <v>1022</v>
      </c>
    </row>
    <row r="28" spans="1:3">
      <c r="A28" s="4" t="s">
        <v>1023</v>
      </c>
      <c r="B28" s="6" t="n">
        <v>6188</v>
      </c>
      <c r="C28" s="6" t="n">
        <v>5568</v>
      </c>
    </row>
    <row r="29" spans="1:3">
      <c r="A29" s="4" t="s">
        <v>558</v>
      </c>
    </row>
    <row r="30" spans="1:3">
      <c r="A30" s="3" t="s">
        <v>1024</v>
      </c>
    </row>
    <row r="31" spans="1:3">
      <c r="A31" s="4" t="s">
        <v>1026</v>
      </c>
      <c r="B31" s="8" t="n">
        <v>6257</v>
      </c>
      <c r="C31" s="8" t="n">
        <v>41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32</v>
      </c>
      <c r="B1" s="2" t="s">
        <v>2</v>
      </c>
      <c r="C1" s="2" t="s">
        <v>44</v>
      </c>
    </row>
    <row r="2" spans="1:3">
      <c r="A2" s="3" t="s">
        <v>211</v>
      </c>
    </row>
    <row r="3" spans="1:3">
      <c r="A3" s="4" t="s">
        <v>1033</v>
      </c>
      <c r="B3" s="8" t="n">
        <v>1678</v>
      </c>
    </row>
    <row r="4" spans="1:3">
      <c r="A4" s="4" t="s">
        <v>1034</v>
      </c>
      <c r="B4" s="6" t="n">
        <v>1438</v>
      </c>
    </row>
    <row r="5" spans="1:3">
      <c r="A5" s="4" t="s">
        <v>1035</v>
      </c>
      <c r="B5" s="6" t="n">
        <v>1235</v>
      </c>
    </row>
    <row r="6" spans="1:3">
      <c r="A6" s="4" t="s">
        <v>1036</v>
      </c>
      <c r="B6" s="6" t="n">
        <v>1036</v>
      </c>
    </row>
    <row r="7" spans="1:3">
      <c r="A7" s="4" t="s">
        <v>1037</v>
      </c>
      <c r="B7" s="6" t="n">
        <v>839</v>
      </c>
    </row>
    <row r="8" spans="1:3">
      <c r="A8" s="4" t="s">
        <v>1038</v>
      </c>
      <c r="B8" s="6" t="n">
        <v>2438</v>
      </c>
    </row>
    <row r="9" spans="1:3">
      <c r="A9" s="4" t="s">
        <v>1039</v>
      </c>
      <c r="B9" s="6" t="n">
        <v>8664</v>
      </c>
    </row>
    <row r="10" spans="1:3">
      <c r="A10" s="4" t="s">
        <v>1040</v>
      </c>
      <c r="B10" s="6" t="n">
        <v>-961</v>
      </c>
    </row>
    <row r="11" spans="1:3">
      <c r="A11" s="4" t="s">
        <v>1022</v>
      </c>
      <c r="B11" s="6" t="n">
        <v>7703</v>
      </c>
      <c r="C11" s="8" t="n">
        <v>6967</v>
      </c>
    </row>
    <row r="12" spans="1:3">
      <c r="A12" s="4" t="s">
        <v>1041</v>
      </c>
      <c r="B12" s="6" t="n">
        <v>591</v>
      </c>
    </row>
    <row r="13" spans="1:3">
      <c r="A13" s="4" t="s">
        <v>1042</v>
      </c>
      <c r="B13" s="6" t="n">
        <v>616</v>
      </c>
    </row>
    <row r="14" spans="1:3">
      <c r="A14" s="4" t="s">
        <v>1043</v>
      </c>
      <c r="B14" s="6" t="n">
        <v>626</v>
      </c>
    </row>
    <row r="15" spans="1:3">
      <c r="A15" s="4" t="s">
        <v>1044</v>
      </c>
      <c r="B15" s="6" t="n">
        <v>631</v>
      </c>
    </row>
    <row r="16" spans="1:3">
      <c r="A16" s="4" t="s">
        <v>1045</v>
      </c>
      <c r="B16" s="6" t="n">
        <v>641</v>
      </c>
    </row>
    <row r="17" spans="1:3">
      <c r="A17" s="4" t="s">
        <v>1046</v>
      </c>
      <c r="B17" s="6" t="n">
        <v>5671</v>
      </c>
    </row>
    <row r="18" spans="1:3">
      <c r="A18" s="4" t="s">
        <v>1047</v>
      </c>
      <c r="B18" s="6" t="n">
        <v>8776</v>
      </c>
    </row>
    <row r="19" spans="1:3">
      <c r="A19" s="4" t="s">
        <v>1048</v>
      </c>
      <c r="B19" s="6" t="n">
        <v>-2202</v>
      </c>
    </row>
    <row r="20" spans="1:3">
      <c r="A20" s="4" t="s">
        <v>1024</v>
      </c>
      <c r="B20" s="8" t="n">
        <v>6574</v>
      </c>
      <c r="C20" s="8" t="n">
        <v>43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512</v>
      </c>
    </row>
    <row r="2" spans="1:2">
      <c r="A2" s="3" t="s">
        <v>214</v>
      </c>
    </row>
    <row r="3" spans="1:2">
      <c r="A3" s="4" t="s">
        <v>1050</v>
      </c>
      <c r="B3" s="8" t="n">
        <v>386</v>
      </c>
    </row>
    <row r="4" spans="1:2">
      <c r="A4" s="4" t="s">
        <v>1051</v>
      </c>
      <c r="B4" s="8" t="n">
        <v>1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52</v>
      </c>
      <c r="B1" s="2" t="s">
        <v>1</v>
      </c>
    </row>
    <row r="2" spans="1:4">
      <c r="B2" s="2" t="s">
        <v>2</v>
      </c>
      <c r="C2" s="2" t="s">
        <v>44</v>
      </c>
      <c r="D2" s="2" t="s">
        <v>45</v>
      </c>
    </row>
    <row r="3" spans="1:4">
      <c r="A3" s="3" t="s">
        <v>217</v>
      </c>
    </row>
    <row r="4" spans="1:4">
      <c r="A4" s="4" t="s">
        <v>1053</v>
      </c>
      <c r="B4" s="6" t="n">
        <v>7677</v>
      </c>
      <c r="C4" s="6" t="n">
        <v>7708</v>
      </c>
      <c r="D4" s="6" t="n">
        <v>7808</v>
      </c>
    </row>
    <row r="5" spans="1:4">
      <c r="A5" s="4" t="s">
        <v>1054</v>
      </c>
      <c r="B5" s="6" t="n">
        <v>116</v>
      </c>
      <c r="C5" s="6" t="n">
        <v>68</v>
      </c>
      <c r="D5" s="6" t="n">
        <v>70</v>
      </c>
    </row>
    <row r="6" spans="1:4">
      <c r="A6" s="4" t="s">
        <v>1055</v>
      </c>
      <c r="B6" s="6" t="n">
        <v>-150</v>
      </c>
      <c r="C6" s="6" t="n">
        <v>-99</v>
      </c>
      <c r="D6" s="6" t="n">
        <v>-170</v>
      </c>
    </row>
    <row r="7" spans="1:4">
      <c r="A7" s="4" t="s">
        <v>1056</v>
      </c>
      <c r="B7" s="6" t="n">
        <v>7643</v>
      </c>
      <c r="C7" s="6" t="n">
        <v>7677</v>
      </c>
      <c r="D7" s="6" t="n">
        <v>770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6"/>
  </cols>
  <sheetData>
    <row r="1" spans="1:6">
      <c r="A1" s="1" t="s">
        <v>1057</v>
      </c>
      <c r="B1" s="2" t="s">
        <v>1</v>
      </c>
    </row>
    <row r="2" spans="1:6">
      <c r="B2" s="2" t="s">
        <v>2</v>
      </c>
      <c r="C2" s="2" t="s">
        <v>44</v>
      </c>
      <c r="D2" s="2" t="s">
        <v>45</v>
      </c>
      <c r="E2" s="2" t="s">
        <v>1058</v>
      </c>
      <c r="F2" s="2" t="s">
        <v>1059</v>
      </c>
    </row>
    <row r="3" spans="1:6">
      <c r="A3" s="3" t="s">
        <v>1060</v>
      </c>
    </row>
    <row r="4" spans="1:6">
      <c r="A4" s="4" t="s">
        <v>1061</v>
      </c>
      <c r="B4" s="8" t="n">
        <v>2700000000</v>
      </c>
      <c r="C4" s="8" t="n">
        <v>2100000000</v>
      </c>
      <c r="D4" s="8" t="n">
        <v>1500000000</v>
      </c>
    </row>
    <row r="5" spans="1:6">
      <c r="A5" s="4" t="s">
        <v>1062</v>
      </c>
    </row>
    <row r="6" spans="1:6">
      <c r="A6" s="3" t="s">
        <v>1060</v>
      </c>
    </row>
    <row r="7" spans="1:6">
      <c r="A7" s="4" t="s">
        <v>1063</v>
      </c>
      <c r="F7" s="8" t="n">
        <v>40000000000</v>
      </c>
    </row>
    <row r="8" spans="1:6">
      <c r="A8" s="4" t="s">
        <v>1064</v>
      </c>
    </row>
    <row r="9" spans="1:6">
      <c r="A9" s="3" t="s">
        <v>1060</v>
      </c>
    </row>
    <row r="10" spans="1:6">
      <c r="A10" s="4" t="s">
        <v>1063</v>
      </c>
      <c r="E10" s="8" t="n">
        <v>40000000000</v>
      </c>
    </row>
    <row r="11" spans="1:6">
      <c r="A11" s="4" t="s">
        <v>1065</v>
      </c>
      <c r="B11" s="8" t="n">
        <v>11400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6</v>
      </c>
      <c r="B1" s="2" t="s">
        <v>436</v>
      </c>
      <c r="N1" s="2" t="s">
        <v>1</v>
      </c>
    </row>
    <row r="2" spans="1:16">
      <c r="B2" s="2" t="s">
        <v>2</v>
      </c>
      <c r="C2" s="2" t="s">
        <v>437</v>
      </c>
      <c r="D2" s="2" t="s">
        <v>4</v>
      </c>
      <c r="E2" s="2" t="s">
        <v>438</v>
      </c>
      <c r="F2" s="2" t="s">
        <v>44</v>
      </c>
      <c r="G2" s="2" t="s">
        <v>439</v>
      </c>
      <c r="H2" s="2" t="s">
        <v>440</v>
      </c>
      <c r="I2" s="2" t="s">
        <v>441</v>
      </c>
      <c r="J2" s="2" t="s">
        <v>45</v>
      </c>
      <c r="K2" s="2" t="s">
        <v>1067</v>
      </c>
      <c r="L2" s="2" t="s">
        <v>1068</v>
      </c>
      <c r="M2" s="2" t="s">
        <v>1069</v>
      </c>
      <c r="N2" s="2" t="s">
        <v>2</v>
      </c>
      <c r="O2" s="2" t="s">
        <v>44</v>
      </c>
      <c r="P2" s="2" t="s">
        <v>45</v>
      </c>
    </row>
    <row r="3" spans="1:16">
      <c r="A3" s="3" t="s">
        <v>1060</v>
      </c>
    </row>
    <row r="4" spans="1:16">
      <c r="A4" s="4" t="s">
        <v>1070</v>
      </c>
      <c r="N4" s="6" t="n">
        <v>150</v>
      </c>
      <c r="O4" s="6" t="n">
        <v>99</v>
      </c>
      <c r="P4" s="6" t="n">
        <v>170</v>
      </c>
    </row>
    <row r="5" spans="1:16">
      <c r="A5" s="4" t="s">
        <v>1064</v>
      </c>
    </row>
    <row r="6" spans="1:16">
      <c r="A6" s="3" t="s">
        <v>1060</v>
      </c>
    </row>
    <row r="7" spans="1:16">
      <c r="A7" s="4" t="s">
        <v>1070</v>
      </c>
      <c r="B7" s="6" t="n">
        <v>33</v>
      </c>
      <c r="C7" s="6" t="n">
        <v>36</v>
      </c>
      <c r="D7" s="6" t="n">
        <v>57</v>
      </c>
      <c r="E7" s="6" t="n">
        <v>24</v>
      </c>
      <c r="F7" s="6" t="n">
        <v>21</v>
      </c>
      <c r="G7" s="6" t="n">
        <v>34</v>
      </c>
      <c r="H7" s="6" t="n">
        <v>22</v>
      </c>
      <c r="I7" s="6" t="n">
        <v>22</v>
      </c>
      <c r="J7" s="6" t="n">
        <v>23</v>
      </c>
      <c r="K7" s="6" t="n">
        <v>25</v>
      </c>
      <c r="L7" s="6" t="n">
        <v>59</v>
      </c>
      <c r="M7" s="6" t="n">
        <v>63</v>
      </c>
      <c r="N7" s="6" t="n">
        <v>150</v>
      </c>
      <c r="O7" s="6" t="n">
        <v>99</v>
      </c>
      <c r="P7" s="6" t="n">
        <v>170</v>
      </c>
    </row>
    <row r="8" spans="1:16">
      <c r="A8" s="4" t="s">
        <v>1071</v>
      </c>
      <c r="B8" s="8" t="n">
        <v>4200</v>
      </c>
      <c r="C8" s="8" t="n">
        <v>3899</v>
      </c>
      <c r="D8" s="8" t="n">
        <v>6100</v>
      </c>
      <c r="E8" s="8" t="n">
        <v>2600</v>
      </c>
      <c r="F8" s="8" t="n">
        <v>2100</v>
      </c>
      <c r="G8" s="8" t="n">
        <v>3100</v>
      </c>
      <c r="H8" s="8" t="n">
        <v>1800</v>
      </c>
      <c r="I8" s="8" t="n">
        <v>1600</v>
      </c>
      <c r="J8" s="8" t="n">
        <v>1600</v>
      </c>
      <c r="K8" s="8" t="n">
        <v>1600</v>
      </c>
      <c r="L8" s="8" t="n">
        <v>3533</v>
      </c>
      <c r="M8" s="8" t="n">
        <v>3550</v>
      </c>
      <c r="N8" s="8" t="n">
        <v>16799</v>
      </c>
      <c r="O8" s="8" t="n">
        <v>8600</v>
      </c>
      <c r="P8" s="8" t="n">
        <v>10283</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r="1" spans="1:12">
      <c r="A1" s="1" t="s">
        <v>1072</v>
      </c>
      <c r="B1" s="2" t="s">
        <v>436</v>
      </c>
      <c r="J1" s="2" t="s">
        <v>1</v>
      </c>
    </row>
    <row r="2" spans="1:12">
      <c r="B2" s="2" t="s">
        <v>2</v>
      </c>
      <c r="C2" s="2" t="s">
        <v>437</v>
      </c>
      <c r="D2" s="2" t="s">
        <v>4</v>
      </c>
      <c r="E2" s="2" t="s">
        <v>438</v>
      </c>
      <c r="F2" s="2" t="s">
        <v>44</v>
      </c>
      <c r="G2" s="2" t="s">
        <v>439</v>
      </c>
      <c r="H2" s="2" t="s">
        <v>440</v>
      </c>
      <c r="I2" s="2" t="s">
        <v>441</v>
      </c>
      <c r="J2" s="2" t="s">
        <v>2</v>
      </c>
      <c r="K2" s="2" t="s">
        <v>44</v>
      </c>
      <c r="L2" s="2" t="s">
        <v>45</v>
      </c>
    </row>
    <row r="3" spans="1:12">
      <c r="A3" s="3" t="s">
        <v>217</v>
      </c>
    </row>
    <row r="4" spans="1:12">
      <c r="A4" s="4" t="s">
        <v>1073</v>
      </c>
      <c r="B4" s="4" t="s">
        <v>1074</v>
      </c>
      <c r="C4" s="4" t="s">
        <v>1075</v>
      </c>
      <c r="D4" s="4" t="s">
        <v>1076</v>
      </c>
      <c r="E4" s="4" t="s">
        <v>1077</v>
      </c>
      <c r="F4" s="4" t="s">
        <v>1078</v>
      </c>
      <c r="G4" s="4" t="s">
        <v>1079</v>
      </c>
      <c r="H4" s="4" t="s">
        <v>1080</v>
      </c>
      <c r="I4" s="4" t="s">
        <v>1081</v>
      </c>
    </row>
    <row r="5" spans="1:12">
      <c r="A5" s="4" t="s">
        <v>1082</v>
      </c>
      <c r="B5" s="4" t="s">
        <v>1083</v>
      </c>
      <c r="C5" s="4" t="s">
        <v>1084</v>
      </c>
      <c r="D5" s="4" t="s">
        <v>1085</v>
      </c>
      <c r="E5" s="4" t="s">
        <v>1086</v>
      </c>
      <c r="F5" s="4" t="s">
        <v>1087</v>
      </c>
      <c r="G5" s="4" t="s">
        <v>1088</v>
      </c>
      <c r="H5" s="4" t="s">
        <v>1089</v>
      </c>
      <c r="I5" s="4" t="s">
        <v>1090</v>
      </c>
    </row>
    <row r="6" spans="1:12">
      <c r="A6" s="4" t="s">
        <v>1091</v>
      </c>
      <c r="B6" s="4" t="s">
        <v>1092</v>
      </c>
      <c r="C6" s="4" t="s">
        <v>1093</v>
      </c>
      <c r="D6" s="4" t="s">
        <v>1094</v>
      </c>
      <c r="E6" s="4" t="s">
        <v>1095</v>
      </c>
      <c r="F6" s="4" t="s">
        <v>1096</v>
      </c>
      <c r="G6" s="4" t="s">
        <v>1097</v>
      </c>
      <c r="H6" s="4" t="s">
        <v>1098</v>
      </c>
      <c r="I6" s="4" t="s">
        <v>1099</v>
      </c>
    </row>
    <row r="7" spans="1:12">
      <c r="A7" s="4" t="s">
        <v>1100</v>
      </c>
      <c r="B7" s="9" t="n">
        <v>0.46</v>
      </c>
      <c r="C7" s="9" t="n">
        <v>0.46</v>
      </c>
      <c r="D7" s="9" t="n">
        <v>0.46</v>
      </c>
      <c r="E7" s="9" t="n">
        <v>0.46</v>
      </c>
      <c r="F7" s="9" t="n">
        <v>0.42</v>
      </c>
      <c r="G7" s="9" t="n">
        <v>0.42</v>
      </c>
      <c r="H7" s="9" t="n">
        <v>0.42</v>
      </c>
      <c r="I7" s="9" t="n">
        <v>0.42</v>
      </c>
      <c r="J7" s="9" t="n">
        <v>1.84</v>
      </c>
      <c r="K7" s="9" t="n">
        <v>1.68</v>
      </c>
      <c r="L7" s="9" t="n">
        <v>1.56</v>
      </c>
    </row>
    <row r="8" spans="1:12">
      <c r="A8" s="4" t="s">
        <v>669</v>
      </c>
      <c r="B8" s="8" t="n">
        <v>3516</v>
      </c>
      <c r="C8" s="8" t="n">
        <v>3521</v>
      </c>
      <c r="D8" s="8" t="n">
        <v>3526</v>
      </c>
      <c r="E8" s="8" t="n">
        <v>3544</v>
      </c>
      <c r="F8" s="8" t="n">
        <v>3220</v>
      </c>
      <c r="G8" s="8" t="n">
        <v>3226</v>
      </c>
      <c r="H8" s="8" t="n">
        <v>3232</v>
      </c>
      <c r="I8" s="8" t="n">
        <v>3238</v>
      </c>
      <c r="J8" s="8" t="n">
        <v>14107</v>
      </c>
      <c r="K8" s="8" t="n">
        <v>1291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44</v>
      </c>
      <c r="D2" s="2" t="s">
        <v>45</v>
      </c>
    </row>
    <row r="3" spans="1:4">
      <c r="A3" s="3" t="s">
        <v>1102</v>
      </c>
    </row>
    <row r="4" spans="1:4">
      <c r="A4" s="4" t="s">
        <v>429</v>
      </c>
      <c r="B4" s="8" t="n">
        <v>82718</v>
      </c>
      <c r="C4" s="8" t="n">
        <v>87711</v>
      </c>
    </row>
    <row r="5" spans="1:4">
      <c r="A5" s="4" t="s">
        <v>1103</v>
      </c>
      <c r="B5" s="6" t="n">
        <v>1914</v>
      </c>
      <c r="C5" s="6" t="n">
        <v>-2856</v>
      </c>
      <c r="D5" s="8" t="n">
        <v>-1167</v>
      </c>
    </row>
    <row r="6" spans="1:4">
      <c r="A6" s="4" t="s">
        <v>432</v>
      </c>
      <c r="B6" s="6" t="n">
        <v>102330</v>
      </c>
      <c r="C6" s="6" t="n">
        <v>82718</v>
      </c>
      <c r="D6" s="6" t="n">
        <v>87711</v>
      </c>
    </row>
    <row r="7" spans="1:4">
      <c r="A7" s="4" t="s">
        <v>254</v>
      </c>
    </row>
    <row r="8" spans="1:4">
      <c r="A8" s="3" t="s">
        <v>1102</v>
      </c>
    </row>
    <row r="9" spans="1:4">
      <c r="A9" s="4" t="s">
        <v>429</v>
      </c>
      <c r="B9" s="6" t="n">
        <v>173</v>
      </c>
      <c r="C9" s="6" t="n">
        <v>134</v>
      </c>
      <c r="D9" s="6" t="n">
        <v>352</v>
      </c>
    </row>
    <row r="10" spans="1:4">
      <c r="A10" s="4" t="s">
        <v>1104</v>
      </c>
      <c r="B10" s="6" t="n">
        <v>160</v>
      </c>
      <c r="C10" s="6" t="n">
        <v>218</v>
      </c>
      <c r="D10" s="6" t="n">
        <v>328</v>
      </c>
    </row>
    <row r="11" spans="1:4">
      <c r="A11" s="4" t="s">
        <v>1105</v>
      </c>
      <c r="B11" s="6" t="n">
        <v>8</v>
      </c>
      <c r="C11" s="6" t="n">
        <v>6</v>
      </c>
      <c r="D11" s="6" t="n">
        <v>9</v>
      </c>
    </row>
    <row r="12" spans="1:4">
      <c r="A12" s="4" t="s">
        <v>1106</v>
      </c>
      <c r="B12" s="6" t="n">
        <v>-333</v>
      </c>
      <c r="C12" s="6" t="n">
        <v>-179</v>
      </c>
      <c r="D12" s="6" t="n">
        <v>-546</v>
      </c>
    </row>
    <row r="13" spans="1:4">
      <c r="A13" s="4" t="s">
        <v>1103</v>
      </c>
      <c r="B13" s="6" t="n">
        <v>-173</v>
      </c>
      <c r="C13" s="6" t="n">
        <v>39</v>
      </c>
      <c r="D13" s="6" t="n">
        <v>-218</v>
      </c>
    </row>
    <row r="14" spans="1:4">
      <c r="A14" s="4" t="s">
        <v>432</v>
      </c>
      <c r="B14" s="6" t="n">
        <v>0</v>
      </c>
      <c r="C14" s="6" t="n">
        <v>173</v>
      </c>
      <c r="D14" s="6" t="n">
        <v>134</v>
      </c>
    </row>
    <row r="15" spans="1:4">
      <c r="A15" s="4" t="s">
        <v>1107</v>
      </c>
    </row>
    <row r="16" spans="1:4">
      <c r="A16" s="3" t="s">
        <v>1102</v>
      </c>
    </row>
    <row r="17" spans="1:4">
      <c r="A17" s="4" t="s">
        <v>1108</v>
      </c>
      <c r="B17" s="6" t="n">
        <v>-341</v>
      </c>
      <c r="C17" s="6" t="n">
        <v>-185</v>
      </c>
      <c r="D17" s="6" t="n">
        <v>-555</v>
      </c>
    </row>
    <row r="18" spans="1:4">
      <c r="A18" s="4" t="s">
        <v>252</v>
      </c>
    </row>
    <row r="19" spans="1:4">
      <c r="A19" s="3" t="s">
        <v>1102</v>
      </c>
    </row>
    <row r="20" spans="1:4">
      <c r="A20" s="4" t="s">
        <v>429</v>
      </c>
      <c r="B20" s="6" t="n">
        <v>-850</v>
      </c>
      <c r="C20" s="6" t="n">
        <v>1825</v>
      </c>
      <c r="D20" s="6" t="n">
        <v>2941</v>
      </c>
    </row>
    <row r="21" spans="1:4">
      <c r="A21" s="4" t="s">
        <v>1104</v>
      </c>
      <c r="B21" s="6" t="n">
        <v>2331</v>
      </c>
      <c r="C21" s="6" t="n">
        <v>-1146</v>
      </c>
      <c r="D21" s="6" t="n">
        <v>517</v>
      </c>
    </row>
    <row r="22" spans="1:4">
      <c r="A22" s="4" t="s">
        <v>1105</v>
      </c>
      <c r="B22" s="6" t="n">
        <v>-19</v>
      </c>
      <c r="C22" s="6" t="n">
        <v>738</v>
      </c>
      <c r="D22" s="6" t="n">
        <v>880</v>
      </c>
    </row>
    <row r="23" spans="1:4">
      <c r="A23" s="4" t="s">
        <v>1106</v>
      </c>
      <c r="B23" s="6" t="n">
        <v>74</v>
      </c>
      <c r="C23" s="6" t="n">
        <v>-1571</v>
      </c>
      <c r="D23" s="6" t="n">
        <v>-1633</v>
      </c>
    </row>
    <row r="24" spans="1:4">
      <c r="A24" s="4" t="s">
        <v>1103</v>
      </c>
      <c r="B24" s="6" t="n">
        <v>2405</v>
      </c>
      <c r="C24" s="6" t="n">
        <v>-2717</v>
      </c>
      <c r="D24" s="6" t="n">
        <v>-1116</v>
      </c>
    </row>
    <row r="25" spans="1:4">
      <c r="A25" s="4" t="s">
        <v>164</v>
      </c>
      <c r="B25" s="6" t="n">
        <v>-67</v>
      </c>
      <c r="C25" s="6" t="n">
        <v>42</v>
      </c>
      <c r="D25" s="6" t="n">
        <v>0</v>
      </c>
    </row>
    <row r="26" spans="1:4">
      <c r="A26" s="4" t="s">
        <v>432</v>
      </c>
      <c r="B26" s="6" t="n">
        <v>1488</v>
      </c>
      <c r="C26" s="6" t="n">
        <v>-850</v>
      </c>
      <c r="D26" s="6" t="n">
        <v>1825</v>
      </c>
    </row>
    <row r="27" spans="1:4">
      <c r="A27" s="4" t="s">
        <v>1109</v>
      </c>
    </row>
    <row r="28" spans="1:4">
      <c r="A28" s="3" t="s">
        <v>1102</v>
      </c>
    </row>
    <row r="29" spans="1:4">
      <c r="A29" s="4" t="s">
        <v>1108</v>
      </c>
      <c r="B29" s="6" t="n">
        <v>93</v>
      </c>
      <c r="C29" s="6" t="n">
        <v>-2309</v>
      </c>
      <c r="D29" s="6" t="n">
        <v>-2513</v>
      </c>
    </row>
    <row r="30" spans="1:4">
      <c r="A30" s="4" t="s">
        <v>77</v>
      </c>
    </row>
    <row r="31" spans="1:4">
      <c r="A31" s="3" t="s">
        <v>1102</v>
      </c>
    </row>
    <row r="32" spans="1:4">
      <c r="A32" s="4" t="s">
        <v>429</v>
      </c>
      <c r="B32" s="6" t="n">
        <v>-1510</v>
      </c>
      <c r="C32" s="6" t="n">
        <v>-1332</v>
      </c>
      <c r="D32" s="6" t="n">
        <v>-1499</v>
      </c>
    </row>
    <row r="33" spans="1:4">
      <c r="A33" s="4" t="s">
        <v>1103</v>
      </c>
      <c r="B33" s="6" t="n">
        <v>-318</v>
      </c>
      <c r="C33" s="6" t="n">
        <v>-178</v>
      </c>
      <c r="D33" s="6" t="n">
        <v>167</v>
      </c>
    </row>
    <row r="34" spans="1:4">
      <c r="A34" s="4" t="s">
        <v>432</v>
      </c>
      <c r="B34" s="6" t="n">
        <v>-1828</v>
      </c>
      <c r="C34" s="6" t="n">
        <v>-1510</v>
      </c>
      <c r="D34" s="6" t="n">
        <v>-1332</v>
      </c>
    </row>
    <row r="35" spans="1:4">
      <c r="A35" s="4" t="s">
        <v>161</v>
      </c>
    </row>
    <row r="36" spans="1:4">
      <c r="A36" s="3" t="s">
        <v>1102</v>
      </c>
    </row>
    <row r="37" spans="1:4">
      <c r="A37" s="4" t="s">
        <v>429</v>
      </c>
      <c r="B37" s="6" t="n">
        <v>-2187</v>
      </c>
      <c r="C37" s="6" t="n">
        <v>627</v>
      </c>
      <c r="D37" s="6" t="n">
        <v>1794</v>
      </c>
    </row>
    <row r="38" spans="1:4">
      <c r="A38" s="4" t="s">
        <v>1103</v>
      </c>
      <c r="B38" s="6" t="n">
        <v>1914</v>
      </c>
      <c r="C38" s="6" t="n">
        <v>-2856</v>
      </c>
      <c r="D38" s="6" t="n">
        <v>-1167</v>
      </c>
    </row>
    <row r="39" spans="1:4">
      <c r="A39" s="4" t="s">
        <v>164</v>
      </c>
      <c r="B39" s="6" t="n">
        <v>-67</v>
      </c>
      <c r="C39" s="6" t="n">
        <v>42</v>
      </c>
      <c r="D39" s="6" t="n">
        <v>0</v>
      </c>
    </row>
    <row r="40" spans="1:4">
      <c r="A40" s="4" t="s">
        <v>432</v>
      </c>
      <c r="B40" s="8" t="n">
        <v>-340</v>
      </c>
      <c r="C40" s="8" t="n">
        <v>-2187</v>
      </c>
      <c r="D40" s="8" t="n">
        <v>62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44</v>
      </c>
      <c r="D2" s="2" t="s">
        <v>45</v>
      </c>
    </row>
    <row r="3" spans="1:4">
      <c r="A3" s="4" t="s">
        <v>254</v>
      </c>
    </row>
    <row r="4" spans="1:4">
      <c r="A4" s="3" t="s">
        <v>1102</v>
      </c>
    </row>
    <row r="5" spans="1:4">
      <c r="A5" s="4" t="s">
        <v>1111</v>
      </c>
      <c r="B5" s="8" t="n">
        <v>2</v>
      </c>
      <c r="C5" s="8" t="n">
        <v>11</v>
      </c>
      <c r="D5" s="8" t="n">
        <v>4</v>
      </c>
    </row>
    <row r="6" spans="1:4">
      <c r="A6" s="4" t="s">
        <v>1112</v>
      </c>
      <c r="B6" s="6" t="n">
        <v>-6</v>
      </c>
      <c r="C6" s="6" t="n">
        <v>5</v>
      </c>
      <c r="D6" s="6" t="n">
        <v>-5</v>
      </c>
    </row>
    <row r="7" spans="1:4">
      <c r="A7" s="4" t="s">
        <v>252</v>
      </c>
    </row>
    <row r="8" spans="1:4">
      <c r="A8" s="3" t="s">
        <v>1102</v>
      </c>
    </row>
    <row r="9" spans="1:4">
      <c r="A9" s="4" t="s">
        <v>1111</v>
      </c>
      <c r="B9" s="6" t="n">
        <v>616</v>
      </c>
      <c r="C9" s="6" t="n">
        <v>-427</v>
      </c>
      <c r="D9" s="6" t="n">
        <v>267</v>
      </c>
    </row>
    <row r="10" spans="1:4">
      <c r="A10" s="4" t="s">
        <v>1112</v>
      </c>
      <c r="B10" s="6" t="n">
        <v>635</v>
      </c>
      <c r="C10" s="6" t="n">
        <v>-1165</v>
      </c>
      <c r="D10" s="6" t="n">
        <v>-613</v>
      </c>
    </row>
    <row r="11" spans="1:4">
      <c r="A11" s="4" t="s">
        <v>77</v>
      </c>
    </row>
    <row r="12" spans="1:4">
      <c r="A12" s="3" t="s">
        <v>1102</v>
      </c>
    </row>
    <row r="13" spans="1:4">
      <c r="A13" s="4" t="s">
        <v>1112</v>
      </c>
      <c r="B13" s="8" t="n">
        <v>-1</v>
      </c>
      <c r="C13" s="8" t="n">
        <v>0</v>
      </c>
      <c r="D13" s="8" t="n">
        <v>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13</v>
      </c>
      <c r="B1" s="2" t="s">
        <v>1</v>
      </c>
    </row>
    <row r="2" spans="1:5">
      <c r="B2" s="2" t="s">
        <v>2</v>
      </c>
      <c r="D2" s="2" t="s">
        <v>44</v>
      </c>
      <c r="E2" s="2" t="s">
        <v>45</v>
      </c>
    </row>
    <row r="3" spans="1:5">
      <c r="A3" s="3" t="s">
        <v>1114</v>
      </c>
    </row>
    <row r="4" spans="1:5">
      <c r="A4" s="4" t="s">
        <v>1115</v>
      </c>
      <c r="B4" s="4" t="s">
        <v>993</v>
      </c>
    </row>
    <row r="5" spans="1:5">
      <c r="A5" s="4" t="s">
        <v>1116</v>
      </c>
      <c r="B5" s="8" t="n">
        <v>877</v>
      </c>
      <c r="D5" s="8" t="n">
        <v>807</v>
      </c>
      <c r="E5" s="8" t="n">
        <v>734</v>
      </c>
    </row>
    <row r="6" spans="1:5">
      <c r="A6" s="4" t="s">
        <v>1117</v>
      </c>
    </row>
    <row r="7" spans="1:5">
      <c r="A7" s="3" t="s">
        <v>1114</v>
      </c>
    </row>
    <row r="8" spans="1:5">
      <c r="A8" s="4" t="s">
        <v>1118</v>
      </c>
      <c r="B8" s="4" t="s">
        <v>993</v>
      </c>
    </row>
    <row r="9" spans="1:5">
      <c r="A9" s="4" t="s">
        <v>1119</v>
      </c>
    </row>
    <row r="10" spans="1:5">
      <c r="A10" s="3" t="s">
        <v>1114</v>
      </c>
    </row>
    <row r="11" spans="1:5">
      <c r="A11" s="4" t="s">
        <v>1120</v>
      </c>
      <c r="B11" s="6" t="n">
        <v>327</v>
      </c>
    </row>
    <row r="12" spans="1:5">
      <c r="A12" s="4" t="s">
        <v>1121</v>
      </c>
      <c r="B12" s="8" t="n">
        <v>8600</v>
      </c>
    </row>
    <row r="13" spans="1:5">
      <c r="A13" s="4" t="s">
        <v>1122</v>
      </c>
      <c r="B13" s="4" t="s">
        <v>410</v>
      </c>
    </row>
    <row r="14" spans="1:5">
      <c r="A14" s="4" t="s">
        <v>1123</v>
      </c>
      <c r="B14" s="9" t="n">
        <v>107.02</v>
      </c>
      <c r="C14" s="4" t="s">
        <v>58</v>
      </c>
      <c r="D14" s="9" t="n">
        <v>75.88</v>
      </c>
      <c r="E14" s="9" t="n">
        <v>55.64</v>
      </c>
    </row>
    <row r="15" spans="1:5">
      <c r="A15" s="4" t="s">
        <v>1124</v>
      </c>
      <c r="B15" s="8" t="n">
        <v>8700</v>
      </c>
      <c r="D15" s="8" t="n">
        <v>6600</v>
      </c>
      <c r="E15" s="8" t="n">
        <v>4800</v>
      </c>
    </row>
    <row r="16" spans="1:5">
      <c r="A16" s="4" t="s">
        <v>1125</v>
      </c>
    </row>
    <row r="17" spans="1:5">
      <c r="A17" s="3" t="s">
        <v>1114</v>
      </c>
    </row>
    <row r="18" spans="1:5">
      <c r="A18" s="4" t="s">
        <v>1126</v>
      </c>
      <c r="B18" s="4" t="s">
        <v>625</v>
      </c>
    </row>
    <row r="19" spans="1:5">
      <c r="A19" s="4" t="s">
        <v>1127</v>
      </c>
    </row>
    <row r="20" spans="1:5">
      <c r="A20" s="3" t="s">
        <v>1114</v>
      </c>
    </row>
    <row r="21" spans="1:5">
      <c r="A21" s="4" t="s">
        <v>1126</v>
      </c>
      <c r="B21" s="4" t="s">
        <v>414</v>
      </c>
    </row>
    <row r="22" spans="1:5">
      <c r="A22" s="4" t="s">
        <v>1128</v>
      </c>
    </row>
    <row r="23" spans="1:5">
      <c r="A23" s="3" t="s">
        <v>1114</v>
      </c>
    </row>
    <row r="24" spans="1:5">
      <c r="A24" s="4" t="s">
        <v>1126</v>
      </c>
      <c r="B24" s="4" t="s">
        <v>625</v>
      </c>
    </row>
    <row r="25" spans="1:5">
      <c r="A25" s="4" t="s">
        <v>1129</v>
      </c>
    </row>
    <row r="26" spans="1:5">
      <c r="A26" s="3" t="s">
        <v>1114</v>
      </c>
    </row>
    <row r="27" spans="1:5">
      <c r="A27" s="4" t="s">
        <v>1126</v>
      </c>
      <c r="B27" s="4" t="s">
        <v>410</v>
      </c>
    </row>
    <row r="28" spans="1:5">
      <c r="A28" s="4" t="s">
        <v>1130</v>
      </c>
    </row>
    <row r="29" spans="1:5">
      <c r="A29" s="3" t="s">
        <v>1114</v>
      </c>
    </row>
    <row r="30" spans="1:5">
      <c r="A30" s="4" t="s">
        <v>1120</v>
      </c>
      <c r="B30" s="6" t="n">
        <v>105</v>
      </c>
    </row>
    <row r="31" spans="1:5">
      <c r="A31" s="4" t="s">
        <v>1131</v>
      </c>
      <c r="B31" s="4" t="s">
        <v>1132</v>
      </c>
      <c r="D31" s="4" t="s">
        <v>1132</v>
      </c>
      <c r="E31" s="4" t="s">
        <v>1132</v>
      </c>
    </row>
    <row r="32" spans="1:5">
      <c r="A32" s="4" t="s">
        <v>1133</v>
      </c>
      <c r="B32" s="4" t="s">
        <v>1134</v>
      </c>
      <c r="D32" s="4" t="s">
        <v>1134</v>
      </c>
      <c r="E32" s="4" t="s">
        <v>1134</v>
      </c>
    </row>
    <row r="33" spans="1:5"/>
    <row r="34" spans="1:5">
      <c r="A34" s="4" t="s">
        <v>58</v>
      </c>
      <c r="B34" s="4" t="s">
        <v>1135</v>
      </c>
    </row>
  </sheetData>
  <mergeCells count="5">
    <mergeCell ref="A1:A2"/>
    <mergeCell ref="B1:E1"/>
    <mergeCell ref="B2:C2"/>
    <mergeCell ref="A33:E33"/>
    <mergeCell ref="B34:E3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44</v>
      </c>
      <c r="D2" s="2" t="s">
        <v>45</v>
      </c>
    </row>
    <row r="3" spans="1:4">
      <c r="A3" s="3" t="s">
        <v>222</v>
      </c>
    </row>
    <row r="4" spans="1:4">
      <c r="A4" s="4" t="s">
        <v>128</v>
      </c>
      <c r="B4" s="8" t="n">
        <v>4652</v>
      </c>
      <c r="C4" s="8" t="n">
        <v>3940</v>
      </c>
      <c r="D4" s="8" t="n">
        <v>3266</v>
      </c>
    </row>
    <row r="5" spans="1:4">
      <c r="A5" s="4" t="s">
        <v>1137</v>
      </c>
      <c r="B5" s="8" t="n">
        <v>816</v>
      </c>
      <c r="C5" s="8" t="n">
        <v>823</v>
      </c>
      <c r="D5" s="8" t="n">
        <v>106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44</v>
      </c>
      <c r="D2" s="2" t="s">
        <v>45</v>
      </c>
    </row>
    <row r="3" spans="1:4">
      <c r="A3" s="3" t="s">
        <v>1139</v>
      </c>
    </row>
    <row r="4" spans="1:4">
      <c r="A4" s="4" t="s">
        <v>1140</v>
      </c>
      <c r="B4" s="4" t="s">
        <v>1141</v>
      </c>
      <c r="C4" s="4" t="s">
        <v>1142</v>
      </c>
      <c r="D4" s="4" t="s">
        <v>923</v>
      </c>
    </row>
    <row r="5" spans="1:4">
      <c r="A5" s="4" t="s">
        <v>1143</v>
      </c>
      <c r="B5" s="4" t="s">
        <v>1144</v>
      </c>
      <c r="C5" s="4" t="s">
        <v>1145</v>
      </c>
      <c r="D5" s="4" t="s">
        <v>1146</v>
      </c>
    </row>
    <row r="6" spans="1:4">
      <c r="A6" s="4" t="s">
        <v>405</v>
      </c>
    </row>
    <row r="7" spans="1:4">
      <c r="A7" s="3" t="s">
        <v>1139</v>
      </c>
    </row>
    <row r="8" spans="1:4">
      <c r="A8" s="4" t="s">
        <v>1147</v>
      </c>
      <c r="B8" s="9" t="n">
        <v>0.42</v>
      </c>
      <c r="C8" s="9" t="n">
        <v>0.39</v>
      </c>
      <c r="D8" s="9" t="n">
        <v>0.36</v>
      </c>
    </row>
    <row r="9" spans="1:4">
      <c r="A9" s="4" t="s">
        <v>417</v>
      </c>
    </row>
    <row r="10" spans="1:4">
      <c r="A10" s="3" t="s">
        <v>1139</v>
      </c>
    </row>
    <row r="11" spans="1:4">
      <c r="A11" s="4" t="s">
        <v>1147</v>
      </c>
      <c r="B11" s="9" t="n">
        <v>0.46</v>
      </c>
      <c r="C11" s="9" t="n">
        <v>0.42</v>
      </c>
      <c r="D11" s="9" t="n">
        <v>0.3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14"/>
  </cols>
  <sheetData>
    <row r="1" spans="1:6">
      <c r="A1" s="1" t="s">
        <v>1148</v>
      </c>
      <c r="C1" s="2" t="s">
        <v>1</v>
      </c>
    </row>
    <row r="2" spans="1:6">
      <c r="C2" s="2" t="s">
        <v>2</v>
      </c>
      <c r="E2" s="2" t="s">
        <v>44</v>
      </c>
      <c r="F2" s="2" t="s">
        <v>45</v>
      </c>
    </row>
    <row r="3" spans="1:6">
      <c r="A3" s="3" t="s">
        <v>1149</v>
      </c>
    </row>
    <row r="4" spans="1:6">
      <c r="A4" s="4" t="s">
        <v>1150</v>
      </c>
      <c r="C4" s="6" t="n">
        <v>174</v>
      </c>
    </row>
    <row r="5" spans="1:6">
      <c r="A5" s="4" t="s">
        <v>1151</v>
      </c>
      <c r="B5" s="4" t="s">
        <v>58</v>
      </c>
      <c r="C5" s="6" t="n">
        <v>63</v>
      </c>
    </row>
    <row r="6" spans="1:6">
      <c r="A6" s="4" t="s">
        <v>1152</v>
      </c>
      <c r="C6" s="6" t="n">
        <v>-77</v>
      </c>
    </row>
    <row r="7" spans="1:6">
      <c r="A7" s="4" t="s">
        <v>1153</v>
      </c>
      <c r="C7" s="6" t="n">
        <v>-13</v>
      </c>
    </row>
    <row r="8" spans="1:6">
      <c r="A8" s="4" t="s">
        <v>1154</v>
      </c>
      <c r="C8" s="6" t="n">
        <v>147</v>
      </c>
      <c r="E8" s="6" t="n">
        <v>174</v>
      </c>
    </row>
    <row r="9" spans="1:6">
      <c r="A9" s="3" t="s">
        <v>1155</v>
      </c>
    </row>
    <row r="10" spans="1:6">
      <c r="A10" s="4" t="s">
        <v>1150</v>
      </c>
      <c r="C10" s="9" t="n">
        <v>57.85</v>
      </c>
    </row>
    <row r="11" spans="1:6">
      <c r="A11" s="4" t="s">
        <v>1151</v>
      </c>
      <c r="C11" s="10" t="n">
        <v>107.02</v>
      </c>
      <c r="D11" s="4" t="s">
        <v>58</v>
      </c>
      <c r="E11" s="9" t="n">
        <v>75.88</v>
      </c>
      <c r="F11" s="9" t="n">
        <v>55.64</v>
      </c>
    </row>
    <row r="12" spans="1:6">
      <c r="A12" s="4" t="s">
        <v>1152</v>
      </c>
      <c r="C12" s="10" t="n">
        <v>57.08</v>
      </c>
    </row>
    <row r="13" spans="1:6">
      <c r="A13" s="4" t="s">
        <v>1153</v>
      </c>
      <c r="C13" s="10" t="n">
        <v>69.34999999999999</v>
      </c>
    </row>
    <row r="14" spans="1:6">
      <c r="A14" s="4" t="s">
        <v>1154</v>
      </c>
      <c r="C14" s="9" t="n">
        <v>78.48999999999999</v>
      </c>
      <c r="E14" s="9" t="n">
        <v>57.85</v>
      </c>
    </row>
    <row r="15" spans="1:6"/>
    <row r="16" spans="1:6">
      <c r="A16" s="4" t="s">
        <v>58</v>
      </c>
      <c r="B16" s="4" t="s">
        <v>1135</v>
      </c>
    </row>
  </sheetData>
  <mergeCells count="5">
    <mergeCell ref="A1:B2"/>
    <mergeCell ref="C1:F1"/>
    <mergeCell ref="C2:D2"/>
    <mergeCell ref="A15:E15"/>
    <mergeCell ref="B16:E1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6</v>
      </c>
      <c r="B1" s="2" t="s">
        <v>1</v>
      </c>
    </row>
    <row r="2" spans="1:4">
      <c r="B2" s="2" t="s">
        <v>2</v>
      </c>
      <c r="C2" s="2" t="s">
        <v>44</v>
      </c>
      <c r="D2" s="2" t="s">
        <v>45</v>
      </c>
    </row>
    <row r="3" spans="1:4">
      <c r="A3" s="4" t="s">
        <v>1157</v>
      </c>
    </row>
    <row r="4" spans="1:4">
      <c r="A4" s="3" t="s">
        <v>1158</v>
      </c>
    </row>
    <row r="5" spans="1:4">
      <c r="A5" s="4" t="s">
        <v>1159</v>
      </c>
      <c r="B5" s="6" t="n">
        <v>2</v>
      </c>
      <c r="C5" s="6" t="n">
        <v>3</v>
      </c>
      <c r="D5" s="6" t="n">
        <v>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60</v>
      </c>
      <c r="B1" s="2" t="s">
        <v>1</v>
      </c>
    </row>
    <row r="2" spans="1:4">
      <c r="B2" s="2" t="s">
        <v>2</v>
      </c>
      <c r="C2" s="2" t="s">
        <v>44</v>
      </c>
      <c r="D2" s="2" t="s">
        <v>45</v>
      </c>
    </row>
    <row r="3" spans="1:4">
      <c r="A3" s="3" t="s">
        <v>222</v>
      </c>
    </row>
    <row r="4" spans="1:4">
      <c r="A4" s="4" t="s">
        <v>1161</v>
      </c>
      <c r="B4" s="6" t="n">
        <v>11</v>
      </c>
      <c r="C4" s="6" t="n">
        <v>13</v>
      </c>
      <c r="D4" s="6" t="n">
        <v>13</v>
      </c>
    </row>
    <row r="5" spans="1:4">
      <c r="A5" s="4" t="s">
        <v>1162</v>
      </c>
      <c r="B5" s="9" t="n">
        <v>104.85</v>
      </c>
      <c r="C5" s="9" t="n">
        <v>76.40000000000001</v>
      </c>
      <c r="D5" s="9" t="n">
        <v>56.3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436</v>
      </c>
      <c r="J1" s="2" t="s">
        <v>1</v>
      </c>
    </row>
    <row r="2" spans="1:12">
      <c r="B2" s="2" t="s">
        <v>2</v>
      </c>
      <c r="C2" s="2" t="s">
        <v>437</v>
      </c>
      <c r="D2" s="2" t="s">
        <v>4</v>
      </c>
      <c r="E2" s="2" t="s">
        <v>438</v>
      </c>
      <c r="F2" s="2" t="s">
        <v>44</v>
      </c>
      <c r="G2" s="2" t="s">
        <v>439</v>
      </c>
      <c r="H2" s="2" t="s">
        <v>440</v>
      </c>
      <c r="I2" s="2" t="s">
        <v>441</v>
      </c>
      <c r="J2" s="2" t="s">
        <v>2</v>
      </c>
      <c r="K2" s="2" t="s">
        <v>44</v>
      </c>
      <c r="L2" s="2" t="s">
        <v>45</v>
      </c>
    </row>
    <row r="3" spans="1:12">
      <c r="A3" s="3" t="s">
        <v>1164</v>
      </c>
    </row>
    <row r="4" spans="1:12">
      <c r="A4" s="4" t="s">
        <v>46</v>
      </c>
      <c r="B4" s="8" t="n">
        <v>33717</v>
      </c>
      <c r="C4" s="8" t="n">
        <v>30571</v>
      </c>
      <c r="D4" s="8" t="n">
        <v>32471</v>
      </c>
      <c r="E4" s="8" t="n">
        <v>29084</v>
      </c>
      <c r="F4" s="8" t="n">
        <v>30085</v>
      </c>
      <c r="G4" s="8" t="n">
        <v>26819</v>
      </c>
      <c r="H4" s="8" t="n">
        <v>28918</v>
      </c>
      <c r="I4" s="8" t="n">
        <v>24538</v>
      </c>
      <c r="J4" s="8" t="n">
        <v>125843</v>
      </c>
      <c r="K4" s="8" t="n">
        <v>110360</v>
      </c>
      <c r="L4" s="8" t="n">
        <v>96571</v>
      </c>
    </row>
    <row r="5" spans="1:12">
      <c r="A5" s="4" t="s">
        <v>650</v>
      </c>
    </row>
    <row r="6" spans="1:12">
      <c r="A6" s="3" t="s">
        <v>1164</v>
      </c>
    </row>
    <row r="7" spans="1:12">
      <c r="A7" s="4" t="s">
        <v>46</v>
      </c>
      <c r="J7" s="6" t="n">
        <v>41160</v>
      </c>
      <c r="K7" s="6" t="n">
        <v>35865</v>
      </c>
      <c r="L7" s="6" t="n">
        <v>29870</v>
      </c>
    </row>
    <row r="8" spans="1:12">
      <c r="A8" s="4" t="s">
        <v>651</v>
      </c>
    </row>
    <row r="9" spans="1:12">
      <c r="A9" s="3" t="s">
        <v>1164</v>
      </c>
    </row>
    <row r="10" spans="1:12">
      <c r="A10" s="4" t="s">
        <v>46</v>
      </c>
      <c r="J10" s="6" t="n">
        <v>38985</v>
      </c>
      <c r="K10" s="6" t="n">
        <v>32219</v>
      </c>
      <c r="L10" s="6" t="n">
        <v>27407</v>
      </c>
    </row>
    <row r="11" spans="1:12">
      <c r="A11" s="4" t="s">
        <v>652</v>
      </c>
    </row>
    <row r="12" spans="1:12">
      <c r="A12" s="3" t="s">
        <v>1164</v>
      </c>
    </row>
    <row r="13" spans="1:12">
      <c r="A13" s="4" t="s">
        <v>46</v>
      </c>
      <c r="J13" s="8" t="n">
        <v>45698</v>
      </c>
      <c r="K13" s="8" t="n">
        <v>42276</v>
      </c>
      <c r="L13" s="8" t="n">
        <v>3929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436</v>
      </c>
      <c r="J1" s="2" t="s">
        <v>1</v>
      </c>
    </row>
    <row r="2" spans="1:12">
      <c r="B2" s="2" t="s">
        <v>2</v>
      </c>
      <c r="C2" s="2" t="s">
        <v>437</v>
      </c>
      <c r="D2" s="2" t="s">
        <v>4</v>
      </c>
      <c r="E2" s="2" t="s">
        <v>438</v>
      </c>
      <c r="F2" s="2" t="s">
        <v>44</v>
      </c>
      <c r="G2" s="2" t="s">
        <v>439</v>
      </c>
      <c r="H2" s="2" t="s">
        <v>440</v>
      </c>
      <c r="I2" s="2" t="s">
        <v>441</v>
      </c>
      <c r="J2" s="2" t="s">
        <v>2</v>
      </c>
      <c r="K2" s="2" t="s">
        <v>44</v>
      </c>
      <c r="L2" s="2" t="s">
        <v>45</v>
      </c>
    </row>
    <row r="3" spans="1:12">
      <c r="A3" s="3" t="s">
        <v>1164</v>
      </c>
    </row>
    <row r="4" spans="1:12">
      <c r="A4" s="4" t="s">
        <v>1166</v>
      </c>
      <c r="B4" s="8" t="n">
        <v>12405</v>
      </c>
      <c r="C4" s="8" t="n">
        <v>10341</v>
      </c>
      <c r="D4" s="8" t="n">
        <v>10258</v>
      </c>
      <c r="E4" s="8" t="n">
        <v>9955</v>
      </c>
      <c r="F4" s="8" t="n">
        <v>10379</v>
      </c>
      <c r="G4" s="8" t="n">
        <v>8292</v>
      </c>
      <c r="H4" s="8" t="n">
        <v>8679</v>
      </c>
      <c r="I4" s="8" t="n">
        <v>7708</v>
      </c>
      <c r="J4" s="8" t="n">
        <v>42959</v>
      </c>
      <c r="K4" s="8" t="n">
        <v>35058</v>
      </c>
      <c r="L4" s="8" t="n">
        <v>29025</v>
      </c>
    </row>
    <row r="5" spans="1:12">
      <c r="A5" s="4" t="s">
        <v>1167</v>
      </c>
    </row>
    <row r="6" spans="1:12">
      <c r="A6" s="3" t="s">
        <v>1164</v>
      </c>
    </row>
    <row r="7" spans="1:12">
      <c r="A7" s="4" t="s">
        <v>1166</v>
      </c>
      <c r="J7" s="6" t="n">
        <v>16219</v>
      </c>
      <c r="K7" s="6" t="n">
        <v>12924</v>
      </c>
      <c r="L7" s="6" t="n">
        <v>11389</v>
      </c>
    </row>
    <row r="8" spans="1:12">
      <c r="A8" s="4" t="s">
        <v>1168</v>
      </c>
    </row>
    <row r="9" spans="1:12">
      <c r="A9" s="3" t="s">
        <v>1164</v>
      </c>
    </row>
    <row r="10" spans="1:12">
      <c r="A10" s="4" t="s">
        <v>1166</v>
      </c>
      <c r="J10" s="6" t="n">
        <v>13920</v>
      </c>
      <c r="K10" s="6" t="n">
        <v>11524</v>
      </c>
      <c r="L10" s="6" t="n">
        <v>9127</v>
      </c>
    </row>
    <row r="11" spans="1:12">
      <c r="A11" s="4" t="s">
        <v>1169</v>
      </c>
    </row>
    <row r="12" spans="1:12">
      <c r="A12" s="3" t="s">
        <v>1164</v>
      </c>
    </row>
    <row r="13" spans="1:12">
      <c r="A13" s="4" t="s">
        <v>1166</v>
      </c>
      <c r="J13" s="6" t="n">
        <v>12820</v>
      </c>
      <c r="K13" s="6" t="n">
        <v>10610</v>
      </c>
      <c r="L13" s="6" t="n">
        <v>8815</v>
      </c>
    </row>
    <row r="14" spans="1:12">
      <c r="A14" s="4" t="s">
        <v>1170</v>
      </c>
    </row>
    <row r="15" spans="1:12">
      <c r="A15" s="3" t="s">
        <v>1164</v>
      </c>
    </row>
    <row r="16" spans="1:12">
      <c r="A16" s="4" t="s">
        <v>1166</v>
      </c>
      <c r="J16" s="8" t="n">
        <v>0</v>
      </c>
      <c r="K16" s="8" t="n">
        <v>0</v>
      </c>
      <c r="L16" s="8" t="n">
        <v>-306</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71</v>
      </c>
      <c r="B1" s="2" t="s">
        <v>1</v>
      </c>
    </row>
    <row r="2" spans="1:2">
      <c r="B2" s="2" t="s">
        <v>2</v>
      </c>
    </row>
    <row r="3" spans="1:2">
      <c r="A3" s="3" t="s">
        <v>225</v>
      </c>
    </row>
    <row r="4" spans="1:2">
      <c r="A4" s="4" t="s">
        <v>1172</v>
      </c>
      <c r="B4" s="4" t="s">
        <v>117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74</v>
      </c>
      <c r="C1" s="2" t="s">
        <v>436</v>
      </c>
      <c r="K1" s="2" t="s">
        <v>1</v>
      </c>
    </row>
    <row r="2" spans="1:13">
      <c r="C2" s="2" t="s">
        <v>2</v>
      </c>
      <c r="D2" s="2" t="s">
        <v>437</v>
      </c>
      <c r="E2" s="2" t="s">
        <v>4</v>
      </c>
      <c r="F2" s="2" t="s">
        <v>438</v>
      </c>
      <c r="G2" s="2" t="s">
        <v>44</v>
      </c>
      <c r="H2" s="2" t="s">
        <v>439</v>
      </c>
      <c r="I2" s="2" t="s">
        <v>440</v>
      </c>
      <c r="J2" s="2" t="s">
        <v>441</v>
      </c>
      <c r="K2" s="2" t="s">
        <v>2</v>
      </c>
      <c r="L2" s="2" t="s">
        <v>44</v>
      </c>
      <c r="M2" s="2" t="s">
        <v>45</v>
      </c>
    </row>
    <row r="3" spans="1:13">
      <c r="A3" s="3" t="s">
        <v>1175</v>
      </c>
    </row>
    <row r="4" spans="1:13">
      <c r="A4" s="4" t="s">
        <v>1176</v>
      </c>
      <c r="C4" s="8" t="n">
        <v>33717</v>
      </c>
      <c r="D4" s="8" t="n">
        <v>30571</v>
      </c>
      <c r="E4" s="8" t="n">
        <v>32471</v>
      </c>
      <c r="F4" s="8" t="n">
        <v>29084</v>
      </c>
      <c r="G4" s="8" t="n">
        <v>30085</v>
      </c>
      <c r="H4" s="8" t="n">
        <v>26819</v>
      </c>
      <c r="I4" s="8" t="n">
        <v>28918</v>
      </c>
      <c r="J4" s="8" t="n">
        <v>24538</v>
      </c>
      <c r="K4" s="8" t="n">
        <v>125843</v>
      </c>
      <c r="L4" s="8" t="n">
        <v>110360</v>
      </c>
      <c r="M4" s="8" t="n">
        <v>96571</v>
      </c>
    </row>
    <row r="5" spans="1:13">
      <c r="A5" s="4" t="s">
        <v>1177</v>
      </c>
    </row>
    <row r="6" spans="1:13">
      <c r="A6" s="3" t="s">
        <v>1175</v>
      </c>
    </row>
    <row r="7" spans="1:13">
      <c r="A7" s="4" t="s">
        <v>1176</v>
      </c>
      <c r="B7" s="4" t="s">
        <v>58</v>
      </c>
      <c r="K7" s="6" t="n">
        <v>64199</v>
      </c>
      <c r="L7" s="6" t="n">
        <v>55926</v>
      </c>
      <c r="M7" s="6" t="n">
        <v>51078</v>
      </c>
    </row>
    <row r="8" spans="1:13">
      <c r="A8" s="4" t="s">
        <v>1178</v>
      </c>
    </row>
    <row r="9" spans="1:13">
      <c r="A9" s="3" t="s">
        <v>1175</v>
      </c>
    </row>
    <row r="10" spans="1:13">
      <c r="A10" s="4" t="s">
        <v>1176</v>
      </c>
      <c r="K10" s="8" t="n">
        <v>61644</v>
      </c>
      <c r="L10" s="8" t="n">
        <v>54434</v>
      </c>
      <c r="M10" s="8" t="n">
        <v>45493</v>
      </c>
    </row>
    <row r="11" spans="1:13"/>
    <row r="12" spans="1:13">
      <c r="A12" s="4" t="s">
        <v>58</v>
      </c>
      <c r="B12" s="4" t="s">
        <v>1179</v>
      </c>
    </row>
  </sheetData>
  <mergeCells count="5">
    <mergeCell ref="A1:B2"/>
    <mergeCell ref="C1:J1"/>
    <mergeCell ref="K1:M1"/>
    <mergeCell ref="A11:L11"/>
    <mergeCell ref="B12:L1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436</v>
      </c>
      <c r="J1" s="2" t="s">
        <v>1</v>
      </c>
    </row>
    <row r="2" spans="1:12">
      <c r="B2" s="2" t="s">
        <v>2</v>
      </c>
      <c r="C2" s="2" t="s">
        <v>437</v>
      </c>
      <c r="D2" s="2" t="s">
        <v>4</v>
      </c>
      <c r="E2" s="2" t="s">
        <v>438</v>
      </c>
      <c r="F2" s="2" t="s">
        <v>44</v>
      </c>
      <c r="G2" s="2" t="s">
        <v>439</v>
      </c>
      <c r="H2" s="2" t="s">
        <v>440</v>
      </c>
      <c r="I2" s="2" t="s">
        <v>441</v>
      </c>
      <c r="J2" s="2" t="s">
        <v>2</v>
      </c>
      <c r="K2" s="2" t="s">
        <v>44</v>
      </c>
      <c r="L2" s="2" t="s">
        <v>45</v>
      </c>
    </row>
    <row r="3" spans="1:12">
      <c r="A3" s="3" t="s">
        <v>1181</v>
      </c>
    </row>
    <row r="4" spans="1:12">
      <c r="A4" s="4" t="s">
        <v>46</v>
      </c>
      <c r="B4" s="8" t="n">
        <v>33717</v>
      </c>
      <c r="C4" s="8" t="n">
        <v>30571</v>
      </c>
      <c r="D4" s="8" t="n">
        <v>32471</v>
      </c>
      <c r="E4" s="8" t="n">
        <v>29084</v>
      </c>
      <c r="F4" s="8" t="n">
        <v>30085</v>
      </c>
      <c r="G4" s="8" t="n">
        <v>26819</v>
      </c>
      <c r="H4" s="8" t="n">
        <v>28918</v>
      </c>
      <c r="I4" s="8" t="n">
        <v>24538</v>
      </c>
      <c r="J4" s="8" t="n">
        <v>125843</v>
      </c>
      <c r="K4" s="8" t="n">
        <v>110360</v>
      </c>
      <c r="L4" s="8" t="n">
        <v>96571</v>
      </c>
    </row>
    <row r="5" spans="1:12">
      <c r="A5" s="4" t="s">
        <v>1182</v>
      </c>
    </row>
    <row r="6" spans="1:12">
      <c r="A6" s="3" t="s">
        <v>1181</v>
      </c>
    </row>
    <row r="7" spans="1:12">
      <c r="A7" s="4" t="s">
        <v>46</v>
      </c>
      <c r="J7" s="6" t="n">
        <v>31769</v>
      </c>
      <c r="K7" s="6" t="n">
        <v>28316</v>
      </c>
      <c r="L7" s="6" t="n">
        <v>25573</v>
      </c>
    </row>
    <row r="8" spans="1:12">
      <c r="A8" s="4" t="s">
        <v>1183</v>
      </c>
    </row>
    <row r="9" spans="1:12">
      <c r="A9" s="3" t="s">
        <v>1181</v>
      </c>
    </row>
    <row r="10" spans="1:12">
      <c r="A10" s="4" t="s">
        <v>46</v>
      </c>
      <c r="J10" s="6" t="n">
        <v>32622</v>
      </c>
      <c r="K10" s="6" t="n">
        <v>26129</v>
      </c>
      <c r="L10" s="6" t="n">
        <v>21649</v>
      </c>
    </row>
    <row r="11" spans="1:12">
      <c r="A11" s="4" t="s">
        <v>1184</v>
      </c>
    </row>
    <row r="12" spans="1:12">
      <c r="A12" s="3" t="s">
        <v>1181</v>
      </c>
    </row>
    <row r="13" spans="1:12">
      <c r="A13" s="4" t="s">
        <v>46</v>
      </c>
      <c r="J13" s="6" t="n">
        <v>20395</v>
      </c>
      <c r="K13" s="6" t="n">
        <v>19518</v>
      </c>
      <c r="L13" s="6" t="n">
        <v>18593</v>
      </c>
    </row>
    <row r="14" spans="1:12">
      <c r="A14" s="4" t="s">
        <v>1185</v>
      </c>
    </row>
    <row r="15" spans="1:12">
      <c r="A15" s="3" t="s">
        <v>1181</v>
      </c>
    </row>
    <row r="16" spans="1:12">
      <c r="A16" s="4" t="s">
        <v>46</v>
      </c>
      <c r="J16" s="6" t="n">
        <v>11386</v>
      </c>
      <c r="K16" s="6" t="n">
        <v>10353</v>
      </c>
      <c r="L16" s="6" t="n">
        <v>9051</v>
      </c>
    </row>
    <row r="17" spans="1:12">
      <c r="A17" s="4" t="s">
        <v>1186</v>
      </c>
    </row>
    <row r="18" spans="1:12">
      <c r="A18" s="3" t="s">
        <v>1181</v>
      </c>
    </row>
    <row r="19" spans="1:12">
      <c r="A19" s="4" t="s">
        <v>46</v>
      </c>
      <c r="J19" s="6" t="n">
        <v>7628</v>
      </c>
      <c r="K19" s="6" t="n">
        <v>7012</v>
      </c>
      <c r="L19" s="6" t="n">
        <v>6219</v>
      </c>
    </row>
    <row r="20" spans="1:12">
      <c r="A20" s="4" t="s">
        <v>1187</v>
      </c>
    </row>
    <row r="21" spans="1:12">
      <c r="A21" s="3" t="s">
        <v>1181</v>
      </c>
    </row>
    <row r="22" spans="1:12">
      <c r="A22" s="4" t="s">
        <v>46</v>
      </c>
      <c r="J22" s="6" t="n">
        <v>6124</v>
      </c>
      <c r="K22" s="6" t="n">
        <v>5846</v>
      </c>
      <c r="L22" s="6" t="n">
        <v>5542</v>
      </c>
    </row>
    <row r="23" spans="1:12">
      <c r="A23" s="4" t="s">
        <v>1188</v>
      </c>
    </row>
    <row r="24" spans="1:12">
      <c r="A24" s="3" t="s">
        <v>1181</v>
      </c>
    </row>
    <row r="25" spans="1:12">
      <c r="A25" s="4" t="s">
        <v>46</v>
      </c>
      <c r="J25" s="6" t="n">
        <v>6095</v>
      </c>
      <c r="K25" s="6" t="n">
        <v>5134</v>
      </c>
      <c r="L25" s="6" t="n">
        <v>5062</v>
      </c>
    </row>
    <row r="26" spans="1:12">
      <c r="A26" s="4" t="s">
        <v>1189</v>
      </c>
    </row>
    <row r="27" spans="1:12">
      <c r="A27" s="3" t="s">
        <v>1181</v>
      </c>
    </row>
    <row r="28" spans="1:12">
      <c r="A28" s="4" t="s">
        <v>46</v>
      </c>
      <c r="J28" s="6" t="n">
        <v>6754</v>
      </c>
      <c r="K28" s="6" t="n">
        <v>5259</v>
      </c>
      <c r="L28" s="6" t="n">
        <v>2271</v>
      </c>
    </row>
    <row r="29" spans="1:12">
      <c r="A29" s="4" t="s">
        <v>87</v>
      </c>
    </row>
    <row r="30" spans="1:12">
      <c r="A30" s="3" t="s">
        <v>1181</v>
      </c>
    </row>
    <row r="31" spans="1:12">
      <c r="A31" s="4" t="s">
        <v>46</v>
      </c>
      <c r="J31" s="8" t="n">
        <v>3070</v>
      </c>
      <c r="K31" s="8" t="n">
        <v>2793</v>
      </c>
      <c r="L31" s="8" t="n">
        <v>261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436</v>
      </c>
      <c r="J1" s="2" t="s">
        <v>1</v>
      </c>
    </row>
    <row r="2" spans="1:12">
      <c r="B2" s="2" t="s">
        <v>2</v>
      </c>
      <c r="C2" s="2" t="s">
        <v>437</v>
      </c>
      <c r="D2" s="2" t="s">
        <v>4</v>
      </c>
      <c r="E2" s="2" t="s">
        <v>438</v>
      </c>
      <c r="F2" s="2" t="s">
        <v>44</v>
      </c>
      <c r="G2" s="2" t="s">
        <v>439</v>
      </c>
      <c r="H2" s="2" t="s">
        <v>440</v>
      </c>
      <c r="I2" s="2" t="s">
        <v>441</v>
      </c>
      <c r="J2" s="2" t="s">
        <v>2</v>
      </c>
      <c r="K2" s="2" t="s">
        <v>44</v>
      </c>
      <c r="L2" s="2" t="s">
        <v>45</v>
      </c>
    </row>
    <row r="3" spans="1:12">
      <c r="A3" s="3" t="s">
        <v>1181</v>
      </c>
    </row>
    <row r="4" spans="1:12">
      <c r="A4" s="4" t="s">
        <v>46</v>
      </c>
      <c r="B4" s="8" t="n">
        <v>33717</v>
      </c>
      <c r="C4" s="8" t="n">
        <v>30571</v>
      </c>
      <c r="D4" s="8" t="n">
        <v>32471</v>
      </c>
      <c r="E4" s="8" t="n">
        <v>29084</v>
      </c>
      <c r="F4" s="8" t="n">
        <v>30085</v>
      </c>
      <c r="G4" s="8" t="n">
        <v>26819</v>
      </c>
      <c r="H4" s="8" t="n">
        <v>28918</v>
      </c>
      <c r="I4" s="8" t="n">
        <v>24538</v>
      </c>
      <c r="J4" s="8" t="n">
        <v>125843</v>
      </c>
      <c r="K4" s="8" t="n">
        <v>110360</v>
      </c>
      <c r="L4" s="8" t="n">
        <v>96571</v>
      </c>
    </row>
    <row r="5" spans="1:12">
      <c r="A5" s="4" t="s">
        <v>1191</v>
      </c>
    </row>
    <row r="6" spans="1:12">
      <c r="A6" s="3" t="s">
        <v>1181</v>
      </c>
    </row>
    <row r="7" spans="1:12">
      <c r="A7" s="4" t="s">
        <v>46</v>
      </c>
      <c r="J7" s="8" t="n">
        <v>38100</v>
      </c>
      <c r="K7" s="8" t="n">
        <v>26600</v>
      </c>
      <c r="L7" s="8" t="n">
        <v>1620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2</v>
      </c>
      <c r="B1" s="2" t="s">
        <v>2</v>
      </c>
      <c r="C1" s="2" t="s">
        <v>44</v>
      </c>
      <c r="D1" s="2" t="s">
        <v>45</v>
      </c>
    </row>
    <row r="2" spans="1:4">
      <c r="A2" s="3" t="s">
        <v>1175</v>
      </c>
    </row>
    <row r="3" spans="1:4">
      <c r="A3" s="4" t="s">
        <v>1193</v>
      </c>
      <c r="B3" s="8" t="n">
        <v>93632</v>
      </c>
      <c r="C3" s="8" t="n">
        <v>79882</v>
      </c>
      <c r="D3" s="8" t="n">
        <v>75517</v>
      </c>
    </row>
    <row r="4" spans="1:4">
      <c r="A4" s="4" t="s">
        <v>1177</v>
      </c>
    </row>
    <row r="5" spans="1:4">
      <c r="A5" s="3" t="s">
        <v>1175</v>
      </c>
    </row>
    <row r="6" spans="1:4">
      <c r="A6" s="4" t="s">
        <v>1193</v>
      </c>
      <c r="B6" s="6" t="n">
        <v>55252</v>
      </c>
      <c r="C6" s="6" t="n">
        <v>44501</v>
      </c>
      <c r="D6" s="6" t="n">
        <v>42730</v>
      </c>
    </row>
    <row r="7" spans="1:4">
      <c r="A7" s="4" t="s">
        <v>1194</v>
      </c>
    </row>
    <row r="8" spans="1:4">
      <c r="A8" s="3" t="s">
        <v>1175</v>
      </c>
    </row>
    <row r="9" spans="1:4">
      <c r="A9" s="4" t="s">
        <v>1193</v>
      </c>
      <c r="B9" s="6" t="n">
        <v>12958</v>
      </c>
      <c r="C9" s="6" t="n">
        <v>12843</v>
      </c>
      <c r="D9" s="6" t="n">
        <v>12889</v>
      </c>
    </row>
    <row r="10" spans="1:4">
      <c r="A10" s="4" t="s">
        <v>1178</v>
      </c>
    </row>
    <row r="11" spans="1:4">
      <c r="A11" s="3" t="s">
        <v>1175</v>
      </c>
    </row>
    <row r="12" spans="1:4">
      <c r="A12" s="4" t="s">
        <v>1193</v>
      </c>
      <c r="B12" s="8" t="n">
        <v>25422</v>
      </c>
      <c r="C12" s="8" t="n">
        <v>22538</v>
      </c>
      <c r="D12" s="8" t="n">
        <v>1989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195</v>
      </c>
      <c r="B1" s="2" t="s">
        <v>436</v>
      </c>
      <c r="R1" s="2" t="s">
        <v>1</v>
      </c>
    </row>
    <row r="2" spans="1:22">
      <c r="B2" s="2" t="s">
        <v>2</v>
      </c>
      <c r="D2" s="2" t="s">
        <v>437</v>
      </c>
      <c r="F2" s="2" t="s">
        <v>4</v>
      </c>
      <c r="H2" s="2" t="s">
        <v>438</v>
      </c>
      <c r="J2" s="2" t="s">
        <v>44</v>
      </c>
      <c r="L2" s="2" t="s">
        <v>439</v>
      </c>
      <c r="N2" s="2" t="s">
        <v>440</v>
      </c>
      <c r="P2" s="2" t="s">
        <v>441</v>
      </c>
      <c r="R2" s="2" t="s">
        <v>2</v>
      </c>
      <c r="T2" s="2" t="s">
        <v>44</v>
      </c>
      <c r="V2" s="2" t="s">
        <v>45</v>
      </c>
    </row>
    <row r="3" spans="1:22">
      <c r="A3" s="3" t="s">
        <v>228</v>
      </c>
    </row>
    <row r="4" spans="1:22">
      <c r="A4" s="4" t="s">
        <v>46</v>
      </c>
      <c r="B4" s="8" t="n">
        <v>33717</v>
      </c>
      <c r="D4" s="8" t="n">
        <v>30571</v>
      </c>
      <c r="F4" s="8" t="n">
        <v>32471</v>
      </c>
      <c r="H4" s="8" t="n">
        <v>29084</v>
      </c>
      <c r="J4" s="8" t="n">
        <v>30085</v>
      </c>
      <c r="L4" s="8" t="n">
        <v>26819</v>
      </c>
      <c r="N4" s="8" t="n">
        <v>28918</v>
      </c>
      <c r="P4" s="8" t="n">
        <v>24538</v>
      </c>
      <c r="R4" s="8" t="n">
        <v>125843</v>
      </c>
      <c r="T4" s="8" t="n">
        <v>110360</v>
      </c>
      <c r="V4" s="8" t="n">
        <v>96571</v>
      </c>
    </row>
    <row r="5" spans="1:22">
      <c r="A5" s="4" t="s">
        <v>48</v>
      </c>
      <c r="B5" s="6" t="n">
        <v>23305</v>
      </c>
      <c r="D5" s="6" t="n">
        <v>20401</v>
      </c>
      <c r="F5" s="6" t="n">
        <v>20048</v>
      </c>
      <c r="H5" s="6" t="n">
        <v>19179</v>
      </c>
      <c r="J5" s="6" t="n">
        <v>20343</v>
      </c>
      <c r="L5" s="6" t="n">
        <v>17550</v>
      </c>
      <c r="N5" s="6" t="n">
        <v>17854</v>
      </c>
      <c r="P5" s="6" t="n">
        <v>16260</v>
      </c>
      <c r="R5" s="6" t="n">
        <v>82933</v>
      </c>
      <c r="T5" s="6" t="n">
        <v>72007</v>
      </c>
      <c r="V5" s="6" t="n">
        <v>62310</v>
      </c>
    </row>
    <row r="6" spans="1:22">
      <c r="A6" s="4" t="s">
        <v>53</v>
      </c>
      <c r="B6" s="6" t="n">
        <v>12405</v>
      </c>
      <c r="D6" s="6" t="n">
        <v>10341</v>
      </c>
      <c r="F6" s="6" t="n">
        <v>10258</v>
      </c>
      <c r="H6" s="6" t="n">
        <v>9955</v>
      </c>
      <c r="J6" s="6" t="n">
        <v>10379</v>
      </c>
      <c r="L6" s="6" t="n">
        <v>8292</v>
      </c>
      <c r="N6" s="6" t="n">
        <v>8679</v>
      </c>
      <c r="P6" s="6" t="n">
        <v>7708</v>
      </c>
      <c r="R6" s="6" t="n">
        <v>42959</v>
      </c>
      <c r="T6" s="6" t="n">
        <v>35058</v>
      </c>
      <c r="V6" s="6" t="n">
        <v>29025</v>
      </c>
    </row>
    <row r="7" spans="1:22">
      <c r="A7" s="4" t="s">
        <v>1196</v>
      </c>
      <c r="B7" s="8" t="n">
        <v>13187</v>
      </c>
      <c r="C7" s="4" t="s">
        <v>58</v>
      </c>
      <c r="D7" s="8" t="n">
        <v>8809</v>
      </c>
      <c r="E7" s="4" t="s">
        <v>58</v>
      </c>
      <c r="F7" s="8" t="n">
        <v>8420</v>
      </c>
      <c r="G7" s="4" t="s">
        <v>58</v>
      </c>
      <c r="H7" s="8" t="n">
        <v>8824</v>
      </c>
      <c r="I7" s="4" t="s">
        <v>58</v>
      </c>
      <c r="J7" s="8" t="n">
        <v>8873</v>
      </c>
      <c r="K7" s="4" t="s">
        <v>59</v>
      </c>
      <c r="L7" s="8" t="n">
        <v>7424</v>
      </c>
      <c r="M7" s="4" t="s">
        <v>59</v>
      </c>
      <c r="N7" s="8" t="n">
        <v>-6302</v>
      </c>
      <c r="O7" s="4" t="s">
        <v>59</v>
      </c>
      <c r="P7" s="8" t="n">
        <v>6576</v>
      </c>
      <c r="Q7" s="4" t="s">
        <v>59</v>
      </c>
      <c r="R7" s="8" t="n">
        <v>39240</v>
      </c>
      <c r="S7" s="4" t="s">
        <v>58</v>
      </c>
      <c r="T7" s="8" t="n">
        <v>16571</v>
      </c>
      <c r="U7" s="4" t="s">
        <v>59</v>
      </c>
      <c r="V7" s="8" t="n">
        <v>25489</v>
      </c>
    </row>
    <row r="8" spans="1:22">
      <c r="A8" s="4" t="s">
        <v>1197</v>
      </c>
      <c r="B8" s="9" t="n">
        <v>1.72</v>
      </c>
      <c r="D8" s="9" t="n">
        <v>1.15</v>
      </c>
      <c r="F8" s="9" t="n">
        <v>1.09</v>
      </c>
      <c r="H8" s="9" t="n">
        <v>1.15</v>
      </c>
      <c r="J8" s="9" t="n">
        <v>1.15</v>
      </c>
      <c r="L8" s="9" t="n">
        <v>0.96</v>
      </c>
      <c r="N8" s="9" t="n">
        <v>-0.82</v>
      </c>
      <c r="P8" s="9" t="n">
        <v>0.85</v>
      </c>
      <c r="R8" s="9" t="n">
        <v>5.11</v>
      </c>
      <c r="T8" s="9" t="n">
        <v>2.15</v>
      </c>
      <c r="V8" s="9" t="n">
        <v>3.29</v>
      </c>
    </row>
    <row r="9" spans="1:22">
      <c r="A9" s="4" t="s">
        <v>1198</v>
      </c>
      <c r="B9" s="9" t="n">
        <v>1.71</v>
      </c>
      <c r="C9" s="4" t="s">
        <v>63</v>
      </c>
      <c r="D9" s="9" t="n">
        <v>1.14</v>
      </c>
      <c r="E9" s="4" t="s">
        <v>63</v>
      </c>
      <c r="F9" s="9" t="n">
        <v>1.08</v>
      </c>
      <c r="G9" s="4" t="s">
        <v>63</v>
      </c>
      <c r="H9" s="9" t="n">
        <v>1.14</v>
      </c>
      <c r="I9" s="4" t="s">
        <v>63</v>
      </c>
      <c r="J9" s="9" t="n">
        <v>1.14</v>
      </c>
      <c r="K9" s="4" t="s">
        <v>64</v>
      </c>
      <c r="L9" s="9" t="n">
        <v>0.95</v>
      </c>
      <c r="M9" s="4" t="s">
        <v>64</v>
      </c>
      <c r="N9" s="9" t="n">
        <v>-0.82</v>
      </c>
      <c r="O9" s="4" t="s">
        <v>64</v>
      </c>
      <c r="P9" s="9" t="n">
        <v>0.84</v>
      </c>
      <c r="Q9" s="4" t="s">
        <v>64</v>
      </c>
      <c r="R9" s="9" t="n">
        <v>5.06</v>
      </c>
      <c r="S9" s="4" t="s">
        <v>63</v>
      </c>
      <c r="T9" s="9" t="n">
        <v>2.13</v>
      </c>
      <c r="U9" s="4" t="s">
        <v>64</v>
      </c>
      <c r="V9" s="9" t="n">
        <v>3.25</v>
      </c>
    </row>
    <row r="10" spans="1:22"/>
    <row r="11" spans="1:22">
      <c r="A11" s="4" t="s">
        <v>58</v>
      </c>
      <c r="B11" s="4" t="s">
        <v>68</v>
      </c>
    </row>
    <row r="12" spans="1:22">
      <c r="A12" s="4" t="s">
        <v>59</v>
      </c>
      <c r="B12" s="4" t="s">
        <v>69</v>
      </c>
    </row>
    <row r="13" spans="1:22">
      <c r="A13" s="4" t="s">
        <v>63</v>
      </c>
      <c r="B13" s="4" t="s">
        <v>70</v>
      </c>
    </row>
    <row r="14" spans="1:22">
      <c r="A14" s="4" t="s">
        <v>64</v>
      </c>
      <c r="B14" s="4" t="s">
        <v>71</v>
      </c>
    </row>
  </sheetData>
  <mergeCells count="18">
    <mergeCell ref="A1:A2"/>
    <mergeCell ref="B1:Q1"/>
    <mergeCell ref="R1:V1"/>
    <mergeCell ref="B2:C2"/>
    <mergeCell ref="D2:E2"/>
    <mergeCell ref="F2:G2"/>
    <mergeCell ref="H2:I2"/>
    <mergeCell ref="J2:K2"/>
    <mergeCell ref="L2:M2"/>
    <mergeCell ref="N2:O2"/>
    <mergeCell ref="P2:Q2"/>
    <mergeCell ref="R2:S2"/>
    <mergeCell ref="T2:U2"/>
    <mergeCell ref="A10:V10"/>
    <mergeCell ref="B11:V11"/>
    <mergeCell ref="B12:V12"/>
    <mergeCell ref="B13:V13"/>
    <mergeCell ref="B14:V1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99</v>
      </c>
      <c r="B1" s="2" t="s">
        <v>436</v>
      </c>
      <c r="F1" s="2" t="s">
        <v>1</v>
      </c>
    </row>
    <row r="2" spans="1:8">
      <c r="B2" s="2" t="s">
        <v>2</v>
      </c>
      <c r="C2" s="2" t="s">
        <v>4</v>
      </c>
      <c r="D2" s="2" t="s">
        <v>44</v>
      </c>
      <c r="E2" s="2" t="s">
        <v>440</v>
      </c>
      <c r="F2" s="2" t="s">
        <v>2</v>
      </c>
      <c r="G2" s="2" t="s">
        <v>44</v>
      </c>
      <c r="H2" s="2" t="s">
        <v>45</v>
      </c>
    </row>
    <row r="3" spans="1:8">
      <c r="A3" s="3" t="s">
        <v>1200</v>
      </c>
    </row>
    <row r="4" spans="1:8">
      <c r="A4" s="4" t="s">
        <v>858</v>
      </c>
      <c r="F4" s="8" t="n">
        <v>4448</v>
      </c>
      <c r="G4" s="8" t="n">
        <v>19903</v>
      </c>
      <c r="H4" s="8" t="n">
        <v>4412</v>
      </c>
    </row>
    <row r="5" spans="1:8">
      <c r="A5" s="4" t="s">
        <v>864</v>
      </c>
    </row>
    <row r="6" spans="1:8">
      <c r="A6" s="3" t="s">
        <v>1200</v>
      </c>
    </row>
    <row r="7" spans="1:8">
      <c r="A7" s="4" t="s">
        <v>858</v>
      </c>
      <c r="B7" s="8" t="n">
        <v>-2600</v>
      </c>
      <c r="F7" s="6" t="n">
        <v>-2600</v>
      </c>
    </row>
    <row r="8" spans="1:8">
      <c r="A8" s="4" t="s">
        <v>1201</v>
      </c>
      <c r="F8" s="8" t="n">
        <v>2400</v>
      </c>
    </row>
    <row r="9" spans="1:8">
      <c r="A9" s="4" t="s">
        <v>1202</v>
      </c>
      <c r="B9" s="9" t="n">
        <v>-0.34</v>
      </c>
      <c r="C9" s="9" t="n">
        <v>0.02</v>
      </c>
      <c r="F9" s="9" t="n">
        <v>-0.31</v>
      </c>
    </row>
    <row r="10" spans="1:8">
      <c r="A10" s="4" t="s">
        <v>865</v>
      </c>
    </row>
    <row r="11" spans="1:8">
      <c r="A11" s="3" t="s">
        <v>1200</v>
      </c>
    </row>
    <row r="12" spans="1:8">
      <c r="A12" s="4" t="s">
        <v>858</v>
      </c>
      <c r="C12" s="8" t="n">
        <v>157</v>
      </c>
      <c r="D12" s="8" t="n">
        <v>-104</v>
      </c>
      <c r="E12" s="8" t="n">
        <v>13800</v>
      </c>
      <c r="F12" s="8" t="n">
        <v>157</v>
      </c>
      <c r="G12" s="8" t="n">
        <v>13700</v>
      </c>
    </row>
    <row r="13" spans="1:8">
      <c r="A13" s="4" t="s">
        <v>1202</v>
      </c>
      <c r="D13" s="9" t="n">
        <v>-0.01</v>
      </c>
      <c r="E13" s="9" t="n">
        <v>1.78</v>
      </c>
      <c r="G13" s="9" t="n">
        <v>1.75</v>
      </c>
    </row>
  </sheetData>
  <mergeCells count="3">
    <mergeCell ref="A1:A2"/>
    <mergeCell ref="B1:E1"/>
    <mergeCell ref="F1:H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 customWidth="1" max="6" min="6" width="14"/>
  </cols>
  <sheetData>
    <row r="1" spans="1:6">
      <c r="A1" s="1" t="s">
        <v>43</v>
      </c>
      <c r="B1" s="2" t="s">
        <v>1</v>
      </c>
    </row>
    <row r="2" spans="1:6">
      <c r="B2" s="2" t="s">
        <v>2</v>
      </c>
      <c r="D2" s="2" t="s">
        <v>44</v>
      </c>
      <c r="F2" s="2" t="s">
        <v>45</v>
      </c>
    </row>
    <row r="3" spans="1:6">
      <c r="A3" s="4" t="s">
        <v>46</v>
      </c>
      <c r="B3" s="8" t="n">
        <v>125843</v>
      </c>
      <c r="D3" s="8" t="n">
        <v>110360</v>
      </c>
      <c r="F3" s="8" t="n">
        <v>96571</v>
      </c>
    </row>
    <row r="4" spans="1:6">
      <c r="A4" s="4" t="s">
        <v>47</v>
      </c>
      <c r="B4" s="6" t="n">
        <v>42910</v>
      </c>
      <c r="D4" s="6" t="n">
        <v>38353</v>
      </c>
      <c r="F4" s="6" t="n">
        <v>34261</v>
      </c>
    </row>
    <row r="5" spans="1:6">
      <c r="A5" s="4" t="s">
        <v>48</v>
      </c>
      <c r="B5" s="6" t="n">
        <v>82933</v>
      </c>
      <c r="D5" s="6" t="n">
        <v>72007</v>
      </c>
      <c r="F5" s="6" t="n">
        <v>62310</v>
      </c>
    </row>
    <row r="6" spans="1:6">
      <c r="A6" s="4" t="s">
        <v>49</v>
      </c>
      <c r="B6" s="6" t="n">
        <v>16876</v>
      </c>
      <c r="D6" s="6" t="n">
        <v>14726</v>
      </c>
      <c r="F6" s="6" t="n">
        <v>13037</v>
      </c>
    </row>
    <row r="7" spans="1:6">
      <c r="A7" s="4" t="s">
        <v>50</v>
      </c>
      <c r="B7" s="6" t="n">
        <v>18213</v>
      </c>
      <c r="D7" s="6" t="n">
        <v>17469</v>
      </c>
      <c r="F7" s="6" t="n">
        <v>15461</v>
      </c>
    </row>
    <row r="8" spans="1:6">
      <c r="A8" s="4" t="s">
        <v>51</v>
      </c>
      <c r="B8" s="6" t="n">
        <v>4885</v>
      </c>
      <c r="D8" s="6" t="n">
        <v>4754</v>
      </c>
      <c r="F8" s="6" t="n">
        <v>4481</v>
      </c>
    </row>
    <row r="9" spans="1:6">
      <c r="A9" s="4" t="s">
        <v>52</v>
      </c>
      <c r="B9" s="6" t="n">
        <v>0</v>
      </c>
      <c r="D9" s="6" t="n">
        <v>0</v>
      </c>
      <c r="F9" s="6" t="n">
        <v>306</v>
      </c>
    </row>
    <row r="10" spans="1:6">
      <c r="A10" s="4" t="s">
        <v>53</v>
      </c>
      <c r="B10" s="6" t="n">
        <v>42959</v>
      </c>
      <c r="D10" s="6" t="n">
        <v>35058</v>
      </c>
      <c r="F10" s="6" t="n">
        <v>29025</v>
      </c>
    </row>
    <row r="11" spans="1:6">
      <c r="A11" s="4" t="s">
        <v>54</v>
      </c>
      <c r="B11" s="6" t="n">
        <v>729</v>
      </c>
      <c r="D11" s="6" t="n">
        <v>1416</v>
      </c>
      <c r="F11" s="6" t="n">
        <v>876</v>
      </c>
    </row>
    <row r="12" spans="1:6">
      <c r="A12" s="4" t="s">
        <v>55</v>
      </c>
      <c r="B12" s="6" t="n">
        <v>43688</v>
      </c>
      <c r="D12" s="6" t="n">
        <v>36474</v>
      </c>
      <c r="F12" s="6" t="n">
        <v>29901</v>
      </c>
    </row>
    <row r="13" spans="1:6">
      <c r="A13" s="4" t="s">
        <v>56</v>
      </c>
      <c r="B13" s="6" t="n">
        <v>4448</v>
      </c>
      <c r="D13" s="6" t="n">
        <v>19903</v>
      </c>
      <c r="F13" s="6" t="n">
        <v>4412</v>
      </c>
    </row>
    <row r="14" spans="1:6">
      <c r="A14" s="4" t="s">
        <v>57</v>
      </c>
      <c r="B14" s="8" t="n">
        <v>39240</v>
      </c>
      <c r="C14" s="4" t="s">
        <v>58</v>
      </c>
      <c r="D14" s="8" t="n">
        <v>16571</v>
      </c>
      <c r="E14" s="4" t="s">
        <v>59</v>
      </c>
      <c r="F14" s="8" t="n">
        <v>25489</v>
      </c>
    </row>
    <row r="15" spans="1:6">
      <c r="A15" s="3" t="s">
        <v>60</v>
      </c>
    </row>
    <row r="16" spans="1:6">
      <c r="A16" s="4" t="s">
        <v>61</v>
      </c>
      <c r="B16" s="9" t="n">
        <v>5.11</v>
      </c>
      <c r="D16" s="9" t="n">
        <v>2.15</v>
      </c>
      <c r="F16" s="9" t="n">
        <v>3.29</v>
      </c>
    </row>
    <row r="17" spans="1:6">
      <c r="A17" s="4" t="s">
        <v>62</v>
      </c>
      <c r="B17" s="9" t="n">
        <v>5.06</v>
      </c>
      <c r="C17" s="4" t="s">
        <v>63</v>
      </c>
      <c r="D17" s="9" t="n">
        <v>2.13</v>
      </c>
      <c r="E17" s="4" t="s">
        <v>64</v>
      </c>
      <c r="F17" s="9" t="n">
        <v>3.25</v>
      </c>
    </row>
    <row r="18" spans="1:6">
      <c r="A18" s="3" t="s">
        <v>65</v>
      </c>
    </row>
    <row r="19" spans="1:6">
      <c r="A19" s="4" t="s">
        <v>61</v>
      </c>
      <c r="B19" s="6" t="n">
        <v>7673</v>
      </c>
      <c r="D19" s="6" t="n">
        <v>7700</v>
      </c>
      <c r="F19" s="6" t="n">
        <v>7746</v>
      </c>
    </row>
    <row r="20" spans="1:6">
      <c r="A20" s="4" t="s">
        <v>62</v>
      </c>
      <c r="B20" s="6" t="n">
        <v>7753</v>
      </c>
      <c r="D20" s="6" t="n">
        <v>7794</v>
      </c>
      <c r="F20" s="6" t="n">
        <v>7832</v>
      </c>
    </row>
    <row r="21" spans="1:6">
      <c r="A21" s="4" t="s">
        <v>66</v>
      </c>
    </row>
    <row r="22" spans="1:6">
      <c r="A22" s="4" t="s">
        <v>46</v>
      </c>
      <c r="B22" s="8" t="n">
        <v>66069</v>
      </c>
      <c r="D22" s="8" t="n">
        <v>64497</v>
      </c>
      <c r="F22" s="8" t="n">
        <v>63811</v>
      </c>
    </row>
    <row r="23" spans="1:6">
      <c r="A23" s="4" t="s">
        <v>47</v>
      </c>
      <c r="B23" s="6" t="n">
        <v>16273</v>
      </c>
      <c r="D23" s="6" t="n">
        <v>15420</v>
      </c>
      <c r="F23" s="6" t="n">
        <v>15175</v>
      </c>
    </row>
    <row r="24" spans="1:6">
      <c r="A24" s="4" t="s">
        <v>67</v>
      </c>
    </row>
    <row r="25" spans="1:6">
      <c r="A25" s="4" t="s">
        <v>46</v>
      </c>
      <c r="B25" s="6" t="n">
        <v>59774</v>
      </c>
      <c r="D25" s="6" t="n">
        <v>45863</v>
      </c>
      <c r="F25" s="6" t="n">
        <v>32760</v>
      </c>
    </row>
    <row r="26" spans="1:6">
      <c r="A26" s="4" t="s">
        <v>47</v>
      </c>
      <c r="B26" s="8" t="n">
        <v>26637</v>
      </c>
      <c r="D26" s="8" t="n">
        <v>22933</v>
      </c>
      <c r="F26" s="8" t="n">
        <v>19086</v>
      </c>
    </row>
    <row r="27" spans="1:6"/>
    <row r="28" spans="1:6">
      <c r="A28" s="4" t="s">
        <v>58</v>
      </c>
      <c r="B28" s="4" t="s">
        <v>68</v>
      </c>
    </row>
    <row r="29" spans="1:6">
      <c r="A29" s="4" t="s">
        <v>59</v>
      </c>
      <c r="B29" s="4" t="s">
        <v>69</v>
      </c>
    </row>
    <row r="30" spans="1:6">
      <c r="A30" s="4" t="s">
        <v>63</v>
      </c>
      <c r="B30" s="4" t="s">
        <v>70</v>
      </c>
    </row>
    <row r="31" spans="1:6">
      <c r="A31" s="4" t="s">
        <v>64</v>
      </c>
      <c r="B31" s="4" t="s">
        <v>71</v>
      </c>
    </row>
  </sheetData>
  <mergeCells count="9">
    <mergeCell ref="A1:A2"/>
    <mergeCell ref="B1:F1"/>
    <mergeCell ref="B2:C2"/>
    <mergeCell ref="D2:E2"/>
    <mergeCell ref="A27:F27"/>
    <mergeCell ref="B28:F28"/>
    <mergeCell ref="B29:F29"/>
    <mergeCell ref="B30:F30"/>
    <mergeCell ref="B31:F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row r="7" spans="1:2">
      <c r="A7" s="4" t="s">
        <v>237</v>
      </c>
      <c r="B7" s="4" t="s">
        <v>238</v>
      </c>
    </row>
    <row r="8" spans="1:2">
      <c r="A8" s="4" t="s">
        <v>46</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86</v>
      </c>
      <c r="B18" s="4" t="s">
        <v>258</v>
      </c>
    </row>
    <row r="19" spans="1:2">
      <c r="A19" s="4" t="s">
        <v>259</v>
      </c>
      <c r="B19" s="4" t="s">
        <v>260</v>
      </c>
    </row>
    <row r="20" spans="1:2">
      <c r="A20" s="4" t="s">
        <v>261</v>
      </c>
      <c r="B20" s="4" t="s">
        <v>262</v>
      </c>
    </row>
    <row r="21" spans="1:2">
      <c r="A21" s="4" t="s">
        <v>92</v>
      </c>
      <c r="B21" s="4" t="s">
        <v>263</v>
      </c>
    </row>
    <row r="22" spans="1:2">
      <c r="A22" s="4" t="s">
        <v>264</v>
      </c>
      <c r="B22" s="4" t="s">
        <v>265</v>
      </c>
    </row>
    <row r="23" spans="1:2">
      <c r="A23" s="4" t="s">
        <v>266</v>
      </c>
      <c r="B23" s="4" t="s">
        <v>267</v>
      </c>
    </row>
    <row r="24" spans="1:2">
      <c r="A24" s="4" t="s">
        <v>268</v>
      </c>
      <c r="B24" s="4" t="s">
        <v>269</v>
      </c>
    </row>
    <row r="25" spans="1:2">
      <c r="A25" s="4" t="s">
        <v>270</v>
      </c>
      <c r="B2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 customWidth="1" max="5" min="5" width="4"/>
    <col customWidth="1" max="6" min="6" width="14"/>
  </cols>
  <sheetData>
    <row r="1" spans="1:6">
      <c r="A1" s="1" t="s">
        <v>72</v>
      </c>
      <c r="B1" s="2" t="s">
        <v>1</v>
      </c>
    </row>
    <row r="2" spans="1:6">
      <c r="B2" s="2" t="s">
        <v>2</v>
      </c>
      <c r="D2" s="2" t="s">
        <v>44</v>
      </c>
      <c r="F2" s="2" t="s">
        <v>45</v>
      </c>
    </row>
    <row r="3" spans="1:6">
      <c r="A3" s="3" t="s">
        <v>73</v>
      </c>
    </row>
    <row r="4" spans="1:6">
      <c r="A4" s="4" t="s">
        <v>57</v>
      </c>
      <c r="B4" s="8" t="n">
        <v>39240</v>
      </c>
      <c r="C4" s="4" t="s">
        <v>58</v>
      </c>
      <c r="D4" s="8" t="n">
        <v>16571</v>
      </c>
      <c r="E4" s="4" t="s">
        <v>59</v>
      </c>
      <c r="F4" s="8" t="n">
        <v>25489</v>
      </c>
    </row>
    <row r="5" spans="1:6">
      <c r="A5" s="3" t="s">
        <v>74</v>
      </c>
    </row>
    <row r="6" spans="1:6">
      <c r="A6" s="4" t="s">
        <v>75</v>
      </c>
      <c r="B6" s="6" t="n">
        <v>-173</v>
      </c>
      <c r="D6" s="6" t="n">
        <v>39</v>
      </c>
      <c r="F6" s="6" t="n">
        <v>-218</v>
      </c>
    </row>
    <row r="7" spans="1:6">
      <c r="A7" s="4" t="s">
        <v>76</v>
      </c>
      <c r="B7" s="6" t="n">
        <v>2405</v>
      </c>
      <c r="D7" s="6" t="n">
        <v>-2717</v>
      </c>
      <c r="F7" s="6" t="n">
        <v>-1116</v>
      </c>
    </row>
    <row r="8" spans="1:6">
      <c r="A8" s="4" t="s">
        <v>77</v>
      </c>
      <c r="B8" s="6" t="n">
        <v>-318</v>
      </c>
      <c r="D8" s="6" t="n">
        <v>-178</v>
      </c>
      <c r="F8" s="6" t="n">
        <v>167</v>
      </c>
    </row>
    <row r="9" spans="1:6">
      <c r="A9" s="4" t="s">
        <v>78</v>
      </c>
      <c r="B9" s="6" t="n">
        <v>1914</v>
      </c>
      <c r="D9" s="6" t="n">
        <v>-2856</v>
      </c>
      <c r="F9" s="6" t="n">
        <v>-1167</v>
      </c>
    </row>
    <row r="10" spans="1:6">
      <c r="A10" s="4" t="s">
        <v>79</v>
      </c>
      <c r="B10" s="8" t="n">
        <v>41154</v>
      </c>
      <c r="D10" s="8" t="n">
        <v>13715</v>
      </c>
      <c r="F10" s="8" t="n">
        <v>24322</v>
      </c>
    </row>
    <row r="11" spans="1:6"/>
    <row r="12" spans="1:6">
      <c r="A12" s="4" t="s">
        <v>58</v>
      </c>
      <c r="B12" s="4" t="s">
        <v>68</v>
      </c>
    </row>
    <row r="13" spans="1:6">
      <c r="A13" s="4" t="s">
        <v>59</v>
      </c>
      <c r="B13" s="4" t="s">
        <v>69</v>
      </c>
    </row>
  </sheetData>
  <mergeCells count="7">
    <mergeCell ref="A1:A2"/>
    <mergeCell ref="B1:F1"/>
    <mergeCell ref="B2:C2"/>
    <mergeCell ref="D2:E2"/>
    <mergeCell ref="A11:F11"/>
    <mergeCell ref="B12:F12"/>
    <mergeCell ref="B13:F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70</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173</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4" t="s">
        <v>279</v>
      </c>
      <c r="B3" s="4" t="s">
        <v>280</v>
      </c>
    </row>
    <row r="4" spans="1:2">
      <c r="A4" s="4" t="s">
        <v>281</v>
      </c>
    </row>
    <row r="5" spans="1:2">
      <c r="A5" s="4" t="s">
        <v>282</v>
      </c>
      <c r="B5" s="4" t="s">
        <v>283</v>
      </c>
    </row>
    <row r="6" spans="1:2">
      <c r="A6" s="4" t="s">
        <v>284</v>
      </c>
    </row>
    <row r="7" spans="1:2">
      <c r="A7" s="4" t="s">
        <v>282</v>
      </c>
      <c r="B7"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17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row>
    <row r="6" spans="1:2">
      <c r="A6" s="4" t="s">
        <v>299</v>
      </c>
      <c r="B6" s="4" t="s">
        <v>300</v>
      </c>
    </row>
    <row r="7" spans="1:2">
      <c r="A7" s="4" t="s">
        <v>301</v>
      </c>
    </row>
    <row r="8" spans="1:2">
      <c r="A8" s="4" t="s">
        <v>299</v>
      </c>
      <c r="B8" s="4" t="s">
        <v>302</v>
      </c>
    </row>
    <row r="9" spans="1:2">
      <c r="A9" s="4" t="s">
        <v>303</v>
      </c>
    </row>
    <row r="10" spans="1:2">
      <c r="A10" s="4" t="s">
        <v>299</v>
      </c>
      <c r="B10"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185</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188</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c r="B3" s="4" t="s">
        <v>313</v>
      </c>
    </row>
    <row r="4" spans="1:2">
      <c r="A4" s="4" t="s">
        <v>314</v>
      </c>
    </row>
    <row r="5" spans="1:2">
      <c r="A5" s="4" t="s">
        <v>315</v>
      </c>
      <c r="B5" s="4" t="s">
        <v>316</v>
      </c>
    </row>
    <row r="6" spans="1:2">
      <c r="A6" s="4" t="s">
        <v>312</v>
      </c>
      <c r="B6" s="4" t="s">
        <v>317</v>
      </c>
    </row>
    <row r="7" spans="1:2">
      <c r="A7" s="4" t="s">
        <v>318</v>
      </c>
    </row>
    <row r="8" spans="1:2">
      <c r="A8" s="4" t="s">
        <v>315</v>
      </c>
      <c r="B8" s="4" t="s">
        <v>319</v>
      </c>
    </row>
    <row r="9" spans="1:2">
      <c r="A9" s="4" t="s">
        <v>312</v>
      </c>
      <c r="B9" s="4" t="s">
        <v>320</v>
      </c>
    </row>
    <row r="10" spans="1:2">
      <c r="A10" s="4" t="s">
        <v>321</v>
      </c>
      <c r="B10" s="4" t="s">
        <v>322</v>
      </c>
    </row>
    <row r="11" spans="1:2">
      <c r="A11" s="4" t="s">
        <v>323</v>
      </c>
      <c r="B11"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194</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194</v>
      </c>
    </row>
    <row r="4" spans="1:2">
      <c r="A4" s="4" t="s">
        <v>329</v>
      </c>
      <c r="B4" s="4" t="s">
        <v>330</v>
      </c>
    </row>
    <row r="5" spans="1:2">
      <c r="A5" s="4" t="s">
        <v>312</v>
      </c>
      <c r="B5" s="4" t="s">
        <v>313</v>
      </c>
    </row>
    <row r="6" spans="1:2">
      <c r="A6" s="4" t="s">
        <v>331</v>
      </c>
      <c r="B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44</v>
      </c>
    </row>
    <row r="2" spans="1:3">
      <c r="A2" s="3" t="s">
        <v>81</v>
      </c>
    </row>
    <row r="3" spans="1:3">
      <c r="A3" s="4" t="s">
        <v>82</v>
      </c>
      <c r="B3" s="8" t="n">
        <v>11356</v>
      </c>
      <c r="C3" s="8" t="n">
        <v>11946</v>
      </c>
    </row>
    <row r="4" spans="1:3">
      <c r="A4" s="4" t="s">
        <v>83</v>
      </c>
      <c r="B4" s="6" t="n">
        <v>122463</v>
      </c>
      <c r="C4" s="6" t="n">
        <v>121822</v>
      </c>
    </row>
    <row r="5" spans="1:3">
      <c r="A5" s="4" t="s">
        <v>84</v>
      </c>
      <c r="B5" s="6" t="n">
        <v>133819</v>
      </c>
      <c r="C5" s="6" t="n">
        <v>133768</v>
      </c>
    </row>
    <row r="6" spans="1:3">
      <c r="A6" s="4" t="s">
        <v>85</v>
      </c>
      <c r="B6" s="6" t="n">
        <v>29524</v>
      </c>
      <c r="C6" s="6" t="n">
        <v>26481</v>
      </c>
    </row>
    <row r="7" spans="1:3">
      <c r="A7" s="4" t="s">
        <v>86</v>
      </c>
      <c r="B7" s="6" t="n">
        <v>2063</v>
      </c>
      <c r="C7" s="6" t="n">
        <v>2662</v>
      </c>
    </row>
    <row r="8" spans="1:3">
      <c r="A8" s="4" t="s">
        <v>87</v>
      </c>
      <c r="B8" s="6" t="n">
        <v>10146</v>
      </c>
      <c r="C8" s="6" t="n">
        <v>6751</v>
      </c>
    </row>
    <row r="9" spans="1:3">
      <c r="A9" s="4" t="s">
        <v>88</v>
      </c>
      <c r="B9" s="6" t="n">
        <v>175552</v>
      </c>
      <c r="C9" s="6" t="n">
        <v>169662</v>
      </c>
    </row>
    <row r="10" spans="1:3">
      <c r="A10" s="4" t="s">
        <v>89</v>
      </c>
      <c r="B10" s="6" t="n">
        <v>36477</v>
      </c>
      <c r="C10" s="6" t="n">
        <v>29460</v>
      </c>
    </row>
    <row r="11" spans="1:3">
      <c r="A11" s="4" t="s">
        <v>90</v>
      </c>
      <c r="B11" s="6" t="n">
        <v>7379</v>
      </c>
      <c r="C11" s="6" t="n">
        <v>6686</v>
      </c>
    </row>
    <row r="12" spans="1:3">
      <c r="A12" s="4" t="s">
        <v>91</v>
      </c>
      <c r="B12" s="6" t="n">
        <v>2649</v>
      </c>
      <c r="C12" s="6" t="n">
        <v>1862</v>
      </c>
    </row>
    <row r="13" spans="1:3">
      <c r="A13" s="4" t="s">
        <v>92</v>
      </c>
      <c r="B13" s="6" t="n">
        <v>42026</v>
      </c>
      <c r="C13" s="6" t="n">
        <v>35683</v>
      </c>
    </row>
    <row r="14" spans="1:3">
      <c r="A14" s="4" t="s">
        <v>93</v>
      </c>
      <c r="B14" s="6" t="n">
        <v>7750</v>
      </c>
      <c r="C14" s="6" t="n">
        <v>8053</v>
      </c>
    </row>
    <row r="15" spans="1:3">
      <c r="A15" s="4" t="s">
        <v>94</v>
      </c>
      <c r="B15" s="6" t="n">
        <v>14723</v>
      </c>
      <c r="C15" s="6" t="n">
        <v>7442</v>
      </c>
    </row>
    <row r="16" spans="1:3">
      <c r="A16" s="4" t="s">
        <v>95</v>
      </c>
      <c r="B16" s="6" t="n">
        <v>286556</v>
      </c>
      <c r="C16" s="6" t="n">
        <v>258848</v>
      </c>
    </row>
    <row r="17" spans="1:3">
      <c r="A17" s="3" t="s">
        <v>96</v>
      </c>
    </row>
    <row r="18" spans="1:3">
      <c r="A18" s="4" t="s">
        <v>97</v>
      </c>
      <c r="B18" s="6" t="n">
        <v>9382</v>
      </c>
      <c r="C18" s="6" t="n">
        <v>8617</v>
      </c>
    </row>
    <row r="19" spans="1:3">
      <c r="A19" s="4" t="s">
        <v>98</v>
      </c>
      <c r="B19" s="6" t="n">
        <v>5516</v>
      </c>
      <c r="C19" s="6" t="n">
        <v>3998</v>
      </c>
    </row>
    <row r="20" spans="1:3">
      <c r="A20" s="4" t="s">
        <v>99</v>
      </c>
      <c r="B20" s="6" t="n">
        <v>6830</v>
      </c>
      <c r="C20" s="6" t="n">
        <v>6103</v>
      </c>
    </row>
    <row r="21" spans="1:3">
      <c r="A21" s="4" t="s">
        <v>100</v>
      </c>
      <c r="B21" s="6" t="n">
        <v>5665</v>
      </c>
      <c r="C21" s="6" t="n">
        <v>2121</v>
      </c>
    </row>
    <row r="22" spans="1:3">
      <c r="A22" s="4" t="s">
        <v>101</v>
      </c>
      <c r="B22" s="6" t="n">
        <v>32676</v>
      </c>
      <c r="C22" s="6" t="n">
        <v>28905</v>
      </c>
    </row>
    <row r="23" spans="1:3">
      <c r="A23" s="4" t="s">
        <v>87</v>
      </c>
      <c r="B23" s="6" t="n">
        <v>9351</v>
      </c>
      <c r="C23" s="6" t="n">
        <v>8744</v>
      </c>
    </row>
    <row r="24" spans="1:3">
      <c r="A24" s="4" t="s">
        <v>102</v>
      </c>
      <c r="B24" s="6" t="n">
        <v>69420</v>
      </c>
      <c r="C24" s="6" t="n">
        <v>58488</v>
      </c>
    </row>
    <row r="25" spans="1:3">
      <c r="A25" s="4" t="s">
        <v>103</v>
      </c>
      <c r="B25" s="6" t="n">
        <v>66662</v>
      </c>
      <c r="C25" s="6" t="n">
        <v>72242</v>
      </c>
    </row>
    <row r="26" spans="1:3">
      <c r="A26" s="4" t="s">
        <v>104</v>
      </c>
      <c r="B26" s="6" t="n">
        <v>29612</v>
      </c>
      <c r="C26" s="6" t="n">
        <v>30265</v>
      </c>
    </row>
    <row r="27" spans="1:3">
      <c r="A27" s="4" t="s">
        <v>105</v>
      </c>
      <c r="B27" s="6" t="n">
        <v>4530</v>
      </c>
      <c r="C27" s="6" t="n">
        <v>3815</v>
      </c>
    </row>
    <row r="28" spans="1:3">
      <c r="A28" s="4" t="s">
        <v>106</v>
      </c>
      <c r="B28" s="6" t="n">
        <v>233</v>
      </c>
      <c r="C28" s="6" t="n">
        <v>541</v>
      </c>
    </row>
    <row r="29" spans="1:3">
      <c r="A29" s="4" t="s">
        <v>107</v>
      </c>
      <c r="B29" s="6" t="n">
        <v>6188</v>
      </c>
      <c r="C29" s="6" t="n">
        <v>5568</v>
      </c>
    </row>
    <row r="30" spans="1:3">
      <c r="A30" s="4" t="s">
        <v>108</v>
      </c>
      <c r="B30" s="6" t="n">
        <v>7581</v>
      </c>
      <c r="C30" s="6" t="n">
        <v>5211</v>
      </c>
    </row>
    <row r="31" spans="1:3">
      <c r="A31" s="4" t="s">
        <v>109</v>
      </c>
      <c r="B31" s="6" t="n">
        <v>184226</v>
      </c>
      <c r="C31" s="6" t="n">
        <v>176130</v>
      </c>
    </row>
    <row r="32" spans="1:3">
      <c r="A32" s="4" t="s">
        <v>110</v>
      </c>
      <c r="B32" s="4" t="s">
        <v>111</v>
      </c>
      <c r="C32" s="4" t="s">
        <v>111</v>
      </c>
    </row>
    <row r="33" spans="1:3">
      <c r="A33" s="3" t="s">
        <v>112</v>
      </c>
    </row>
    <row r="34" spans="1:3">
      <c r="A34" s="4" t="s">
        <v>113</v>
      </c>
      <c r="B34" s="6" t="n">
        <v>78520</v>
      </c>
      <c r="C34" s="6" t="n">
        <v>71223</v>
      </c>
    </row>
    <row r="35" spans="1:3">
      <c r="A35" s="4" t="s">
        <v>114</v>
      </c>
      <c r="B35" s="6" t="n">
        <v>24150</v>
      </c>
      <c r="C35" s="6" t="n">
        <v>13682</v>
      </c>
    </row>
    <row r="36" spans="1:3">
      <c r="A36" s="4" t="s">
        <v>115</v>
      </c>
      <c r="B36" s="6" t="n">
        <v>-340</v>
      </c>
      <c r="C36" s="6" t="n">
        <v>-2187</v>
      </c>
    </row>
    <row r="37" spans="1:3">
      <c r="A37" s="4" t="s">
        <v>116</v>
      </c>
      <c r="B37" s="6" t="n">
        <v>102330</v>
      </c>
      <c r="C37" s="6" t="n">
        <v>82718</v>
      </c>
    </row>
    <row r="38" spans="1:3">
      <c r="A38" s="4" t="s">
        <v>117</v>
      </c>
      <c r="B38" s="8" t="n">
        <v>286556</v>
      </c>
      <c r="C38" s="8" t="n">
        <v>2588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19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0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v>
      </c>
    </row>
    <row r="3" spans="1:2">
      <c r="A3" s="3" t="s">
        <v>211</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63</v>
      </c>
      <c r="B1" s="2" t="s">
        <v>1</v>
      </c>
    </row>
    <row r="2" spans="1:2">
      <c r="B2" s="2" t="s">
        <v>2</v>
      </c>
    </row>
    <row r="3" spans="1:2">
      <c r="A3" s="3" t="s">
        <v>21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17</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3</v>
      </c>
      <c r="B1" s="2" t="s">
        <v>1</v>
      </c>
    </row>
    <row r="2" spans="1:2">
      <c r="B2" s="2" t="s">
        <v>2</v>
      </c>
    </row>
    <row r="3" spans="1:2">
      <c r="A3" s="3" t="s">
        <v>222</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5</v>
      </c>
    </row>
    <row r="4" spans="1:2">
      <c r="A4" s="4" t="s">
        <v>383</v>
      </c>
      <c r="B4" s="4" t="s">
        <v>384</v>
      </c>
    </row>
    <row r="5" spans="1:2">
      <c r="A5" s="4" t="s">
        <v>385</v>
      </c>
      <c r="B5" s="4" t="s">
        <v>384</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28</v>
      </c>
    </row>
    <row r="4" spans="1:2">
      <c r="A4" s="4" t="s">
        <v>393</v>
      </c>
      <c r="B4"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395</v>
      </c>
      <c r="B1" s="2" t="s">
        <v>1</v>
      </c>
    </row>
    <row r="2" spans="1:5">
      <c r="B2" s="2" t="s">
        <v>2</v>
      </c>
      <c r="C2" s="2" t="s">
        <v>44</v>
      </c>
      <c r="D2" s="2" t="s">
        <v>45</v>
      </c>
      <c r="E2" s="2" t="s">
        <v>396</v>
      </c>
    </row>
    <row r="3" spans="1:5">
      <c r="A3" s="3" t="s">
        <v>397</v>
      </c>
    </row>
    <row r="4" spans="1:5">
      <c r="A4" s="4" t="s">
        <v>398</v>
      </c>
      <c r="B4" s="8" t="n">
        <v>2200</v>
      </c>
      <c r="C4" s="8" t="n">
        <v>1800</v>
      </c>
    </row>
    <row r="5" spans="1:5">
      <c r="A5" s="4" t="s">
        <v>399</v>
      </c>
      <c r="B5" s="4" t="s">
        <v>400</v>
      </c>
    </row>
    <row r="6" spans="1:5">
      <c r="A6" s="4" t="s">
        <v>401</v>
      </c>
      <c r="B6" s="8" t="n">
        <v>1600</v>
      </c>
      <c r="C6" s="6" t="n">
        <v>1600</v>
      </c>
      <c r="D6" s="8" t="n">
        <v>1500</v>
      </c>
    </row>
    <row r="7" spans="1:5">
      <c r="A7" s="4" t="s">
        <v>114</v>
      </c>
      <c r="B7" s="6" t="n">
        <v>24150</v>
      </c>
      <c r="C7" s="6" t="n">
        <v>13682</v>
      </c>
    </row>
    <row r="8" spans="1:5">
      <c r="A8" s="4" t="s">
        <v>402</v>
      </c>
      <c r="B8" s="6" t="n">
        <v>233</v>
      </c>
      <c r="C8" s="6" t="n">
        <v>541</v>
      </c>
    </row>
    <row r="9" spans="1:5">
      <c r="A9" s="4" t="s">
        <v>132</v>
      </c>
      <c r="B9" s="8" t="n">
        <v>10146</v>
      </c>
      <c r="C9" s="8" t="n">
        <v>6751</v>
      </c>
    </row>
    <row r="10" spans="1:5">
      <c r="A10" s="4" t="s">
        <v>403</v>
      </c>
    </row>
    <row r="11" spans="1:5">
      <c r="A11" s="3" t="s">
        <v>397</v>
      </c>
    </row>
    <row r="12" spans="1:5">
      <c r="A12" s="4" t="s">
        <v>114</v>
      </c>
      <c r="E12" s="8" t="n">
        <v>557</v>
      </c>
    </row>
    <row r="13" spans="1:5">
      <c r="A13" s="4" t="s">
        <v>404</v>
      </c>
      <c r="E13" s="6" t="n">
        <v>2800</v>
      </c>
    </row>
    <row r="14" spans="1:5">
      <c r="A14" s="4" t="s">
        <v>402</v>
      </c>
      <c r="E14" s="6" t="n">
        <v>2100</v>
      </c>
    </row>
    <row r="15" spans="1:5">
      <c r="A15" s="4" t="s">
        <v>132</v>
      </c>
      <c r="E15" s="8" t="n">
        <v>-152</v>
      </c>
    </row>
    <row r="16" spans="1:5">
      <c r="A16" s="4" t="s">
        <v>405</v>
      </c>
    </row>
    <row r="17" spans="1:5">
      <c r="A17" s="3" t="s">
        <v>397</v>
      </c>
    </row>
    <row r="18" spans="1:5">
      <c r="A18" s="4" t="s">
        <v>406</v>
      </c>
      <c r="B18" s="4" t="s">
        <v>407</v>
      </c>
    </row>
    <row r="19" spans="1:5">
      <c r="A19" s="4" t="s">
        <v>408</v>
      </c>
    </row>
    <row r="20" spans="1:5">
      <c r="A20" s="3" t="s">
        <v>397</v>
      </c>
    </row>
    <row r="21" spans="1:5">
      <c r="A21" s="4" t="s">
        <v>409</v>
      </c>
      <c r="B21" s="4" t="s">
        <v>410</v>
      </c>
    </row>
    <row r="22" spans="1:5">
      <c r="A22" s="4" t="s">
        <v>411</v>
      </c>
    </row>
    <row r="23" spans="1:5">
      <c r="A23" s="3" t="s">
        <v>397</v>
      </c>
    </row>
    <row r="24" spans="1:5">
      <c r="A24" s="4" t="s">
        <v>409</v>
      </c>
      <c r="B24" s="4" t="s">
        <v>412</v>
      </c>
    </row>
    <row r="25" spans="1:5">
      <c r="A25" s="4" t="s">
        <v>413</v>
      </c>
    </row>
    <row r="26" spans="1:5">
      <c r="A26" s="3" t="s">
        <v>397</v>
      </c>
    </row>
    <row r="27" spans="1:5">
      <c r="A27" s="4" t="s">
        <v>409</v>
      </c>
      <c r="B27" s="4" t="s">
        <v>414</v>
      </c>
    </row>
    <row r="28" spans="1:5">
      <c r="A28" s="4" t="s">
        <v>415</v>
      </c>
    </row>
    <row r="29" spans="1:5">
      <c r="A29" s="3" t="s">
        <v>397</v>
      </c>
    </row>
    <row r="30" spans="1:5">
      <c r="A30" s="4" t="s">
        <v>409</v>
      </c>
      <c r="B30" s="4" t="s">
        <v>410</v>
      </c>
    </row>
    <row r="31" spans="1:5">
      <c r="A31" s="4" t="s">
        <v>416</v>
      </c>
    </row>
    <row r="32" spans="1:5">
      <c r="A32" s="3" t="s">
        <v>397</v>
      </c>
    </row>
    <row r="33" spans="1:5">
      <c r="A33" s="4" t="s">
        <v>409</v>
      </c>
      <c r="B33" s="4" t="s">
        <v>407</v>
      </c>
    </row>
    <row r="34" spans="1:5">
      <c r="A34" s="4" t="s">
        <v>417</v>
      </c>
    </row>
    <row r="35" spans="1:5">
      <c r="A35" s="3" t="s">
        <v>397</v>
      </c>
    </row>
    <row r="36" spans="1:5">
      <c r="A36" s="4" t="s">
        <v>406</v>
      </c>
      <c r="B36" s="4" t="s">
        <v>418</v>
      </c>
    </row>
    <row r="37" spans="1:5">
      <c r="A37" s="4" t="s">
        <v>419</v>
      </c>
    </row>
    <row r="38" spans="1:5">
      <c r="A38" s="3" t="s">
        <v>397</v>
      </c>
    </row>
    <row r="39" spans="1:5">
      <c r="A39" s="4" t="s">
        <v>409</v>
      </c>
      <c r="B39" s="4" t="s">
        <v>420</v>
      </c>
    </row>
    <row r="40" spans="1:5">
      <c r="A40" s="4" t="s">
        <v>421</v>
      </c>
    </row>
    <row r="41" spans="1:5">
      <c r="A41" s="3" t="s">
        <v>397</v>
      </c>
    </row>
    <row r="42" spans="1:5">
      <c r="A42" s="4" t="s">
        <v>409</v>
      </c>
      <c r="B42" s="4" t="s">
        <v>410</v>
      </c>
    </row>
    <row r="43" spans="1:5">
      <c r="A43" s="4" t="s">
        <v>422</v>
      </c>
    </row>
    <row r="44" spans="1:5">
      <c r="A44" s="3" t="s">
        <v>397</v>
      </c>
    </row>
    <row r="45" spans="1:5">
      <c r="A45" s="4" t="s">
        <v>409</v>
      </c>
      <c r="B45" s="4" t="s">
        <v>423</v>
      </c>
    </row>
    <row r="46" spans="1:5">
      <c r="A46" s="4" t="s">
        <v>424</v>
      </c>
    </row>
    <row r="47" spans="1:5">
      <c r="A47" s="3" t="s">
        <v>397</v>
      </c>
    </row>
    <row r="48" spans="1:5">
      <c r="A48" s="4" t="s">
        <v>409</v>
      </c>
      <c r="B48" s="4" t="s">
        <v>418</v>
      </c>
    </row>
    <row r="49" spans="1:5">
      <c r="A49" s="4" t="s">
        <v>425</v>
      </c>
    </row>
    <row r="50" spans="1:5">
      <c r="A50" s="3" t="s">
        <v>397</v>
      </c>
    </row>
    <row r="51" spans="1:5">
      <c r="A51" s="4" t="s">
        <v>409</v>
      </c>
      <c r="B51" s="4" t="s">
        <v>4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8</v>
      </c>
      <c r="B1" s="2" t="s">
        <v>2</v>
      </c>
      <c r="C1" s="2" t="s">
        <v>44</v>
      </c>
    </row>
    <row r="2" spans="1:3">
      <c r="A2" s="3" t="s">
        <v>119</v>
      </c>
    </row>
    <row r="3" spans="1:3">
      <c r="A3" s="4" t="s">
        <v>120</v>
      </c>
      <c r="B3" s="8" t="n">
        <v>411</v>
      </c>
      <c r="C3" s="8" t="n">
        <v>377</v>
      </c>
    </row>
    <row r="4" spans="1:3">
      <c r="A4" s="4" t="s">
        <v>121</v>
      </c>
      <c r="B4" s="8" t="n">
        <v>35330</v>
      </c>
      <c r="C4" s="8" t="n">
        <v>29223</v>
      </c>
    </row>
    <row r="5" spans="1:3">
      <c r="A5" s="4" t="s">
        <v>122</v>
      </c>
      <c r="B5" s="6" t="n">
        <v>24000000000</v>
      </c>
      <c r="C5" s="6" t="n">
        <v>24000000000</v>
      </c>
    </row>
    <row r="6" spans="1:3">
      <c r="A6" s="4" t="s">
        <v>123</v>
      </c>
      <c r="B6" s="6" t="n">
        <v>7643000000</v>
      </c>
      <c r="C6" s="6" t="n">
        <v>767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44</v>
      </c>
      <c r="D2" s="2" t="s">
        <v>45</v>
      </c>
    </row>
    <row r="3" spans="1:4">
      <c r="A3" s="3" t="s">
        <v>428</v>
      </c>
    </row>
    <row r="4" spans="1:4">
      <c r="A4" s="4" t="s">
        <v>429</v>
      </c>
      <c r="B4" s="8" t="n">
        <v>397</v>
      </c>
      <c r="C4" s="8" t="n">
        <v>361</v>
      </c>
      <c r="D4" s="8" t="n">
        <v>409</v>
      </c>
    </row>
    <row r="5" spans="1:4">
      <c r="A5" s="4" t="s">
        <v>430</v>
      </c>
      <c r="B5" s="6" t="n">
        <v>153</v>
      </c>
      <c r="C5" s="6" t="n">
        <v>134</v>
      </c>
      <c r="D5" s="6" t="n">
        <v>58</v>
      </c>
    </row>
    <row r="6" spans="1:4">
      <c r="A6" s="4" t="s">
        <v>431</v>
      </c>
      <c r="B6" s="6" t="n">
        <v>-116</v>
      </c>
      <c r="C6" s="6" t="n">
        <v>-98</v>
      </c>
      <c r="D6" s="6" t="n">
        <v>-106</v>
      </c>
    </row>
    <row r="7" spans="1:4">
      <c r="A7" s="4" t="s">
        <v>432</v>
      </c>
      <c r="B7" s="6" t="n">
        <v>434</v>
      </c>
      <c r="C7" s="6" t="n">
        <v>397</v>
      </c>
      <c r="D7" s="6" t="n">
        <v>361</v>
      </c>
    </row>
    <row r="8" spans="1:4">
      <c r="A8" s="4" t="s">
        <v>433</v>
      </c>
    </row>
    <row r="9" spans="1:4">
      <c r="A9" s="3" t="s">
        <v>428</v>
      </c>
    </row>
    <row r="10" spans="1:4">
      <c r="A10" s="4" t="s">
        <v>429</v>
      </c>
      <c r="B10" s="6" t="n">
        <v>377</v>
      </c>
      <c r="C10" s="6" t="n">
        <v>345</v>
      </c>
    </row>
    <row r="11" spans="1:4">
      <c r="A11" s="4" t="s">
        <v>432</v>
      </c>
      <c r="B11" s="6" t="n">
        <v>411</v>
      </c>
      <c r="C11" s="6" t="n">
        <v>377</v>
      </c>
      <c r="D11" s="6" t="n">
        <v>345</v>
      </c>
    </row>
    <row r="12" spans="1:4">
      <c r="A12" s="4" t="s">
        <v>434</v>
      </c>
    </row>
    <row r="13" spans="1:4">
      <c r="A13" s="3" t="s">
        <v>428</v>
      </c>
    </row>
    <row r="14" spans="1:4">
      <c r="A14" s="4" t="s">
        <v>429</v>
      </c>
      <c r="B14" s="6" t="n">
        <v>20</v>
      </c>
      <c r="C14" s="6" t="n">
        <v>16</v>
      </c>
    </row>
    <row r="15" spans="1:4">
      <c r="A15" s="4" t="s">
        <v>432</v>
      </c>
      <c r="B15" s="8" t="n">
        <v>23</v>
      </c>
      <c r="C15" s="8" t="n">
        <v>20</v>
      </c>
      <c r="D15" s="8" t="n">
        <v>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435</v>
      </c>
      <c r="B1" s="2" t="s">
        <v>436</v>
      </c>
      <c r="R1" s="2" t="s">
        <v>1</v>
      </c>
    </row>
    <row r="2" spans="1:22">
      <c r="B2" s="2" t="s">
        <v>2</v>
      </c>
      <c r="D2" s="2" t="s">
        <v>437</v>
      </c>
      <c r="F2" s="2" t="s">
        <v>4</v>
      </c>
      <c r="H2" s="2" t="s">
        <v>438</v>
      </c>
      <c r="J2" s="2" t="s">
        <v>44</v>
      </c>
      <c r="L2" s="2" t="s">
        <v>439</v>
      </c>
      <c r="N2" s="2" t="s">
        <v>440</v>
      </c>
      <c r="P2" s="2" t="s">
        <v>441</v>
      </c>
      <c r="R2" s="2" t="s">
        <v>2</v>
      </c>
      <c r="T2" s="2" t="s">
        <v>44</v>
      </c>
      <c r="V2" s="2" t="s">
        <v>45</v>
      </c>
    </row>
    <row r="3" spans="1:22">
      <c r="A3" s="3" t="s">
        <v>442</v>
      </c>
    </row>
    <row r="4" spans="1:22">
      <c r="A4" s="4" t="s">
        <v>443</v>
      </c>
      <c r="B4" s="8" t="n">
        <v>13187</v>
      </c>
      <c r="C4" s="4" t="s">
        <v>58</v>
      </c>
      <c r="D4" s="8" t="n">
        <v>8809</v>
      </c>
      <c r="E4" s="4" t="s">
        <v>58</v>
      </c>
      <c r="F4" s="8" t="n">
        <v>8420</v>
      </c>
      <c r="G4" s="4" t="s">
        <v>58</v>
      </c>
      <c r="H4" s="8" t="n">
        <v>8824</v>
      </c>
      <c r="I4" s="4" t="s">
        <v>58</v>
      </c>
      <c r="J4" s="8" t="n">
        <v>8873</v>
      </c>
      <c r="K4" s="4" t="s">
        <v>59</v>
      </c>
      <c r="L4" s="8" t="n">
        <v>7424</v>
      </c>
      <c r="M4" s="4" t="s">
        <v>59</v>
      </c>
      <c r="N4" s="8" t="n">
        <v>-6302</v>
      </c>
      <c r="O4" s="4" t="s">
        <v>59</v>
      </c>
      <c r="P4" s="8" t="n">
        <v>6576</v>
      </c>
      <c r="Q4" s="4" t="s">
        <v>59</v>
      </c>
      <c r="R4" s="8" t="n">
        <v>39240</v>
      </c>
      <c r="S4" s="4" t="s">
        <v>58</v>
      </c>
      <c r="T4" s="8" t="n">
        <v>16571</v>
      </c>
      <c r="U4" s="4" t="s">
        <v>59</v>
      </c>
      <c r="V4" s="8" t="n">
        <v>25489</v>
      </c>
    </row>
    <row r="5" spans="1:22">
      <c r="A5" s="4" t="s">
        <v>444</v>
      </c>
      <c r="R5" s="6" t="n">
        <v>7673</v>
      </c>
      <c r="T5" s="6" t="n">
        <v>7700</v>
      </c>
      <c r="V5" s="6" t="n">
        <v>7746</v>
      </c>
    </row>
    <row r="6" spans="1:22">
      <c r="A6" s="4" t="s">
        <v>445</v>
      </c>
      <c r="R6" s="6" t="n">
        <v>80</v>
      </c>
      <c r="T6" s="6" t="n">
        <v>94</v>
      </c>
      <c r="V6" s="6" t="n">
        <v>86</v>
      </c>
    </row>
    <row r="7" spans="1:22">
      <c r="A7" s="4" t="s">
        <v>446</v>
      </c>
      <c r="R7" s="6" t="n">
        <v>7753</v>
      </c>
      <c r="T7" s="6" t="n">
        <v>7794</v>
      </c>
      <c r="V7" s="6" t="n">
        <v>7832</v>
      </c>
    </row>
    <row r="8" spans="1:22">
      <c r="A8" s="3" t="s">
        <v>268</v>
      </c>
    </row>
    <row r="9" spans="1:22">
      <c r="A9" s="4" t="s">
        <v>447</v>
      </c>
      <c r="B9" s="9" t="n">
        <v>1.72</v>
      </c>
      <c r="D9" s="9" t="n">
        <v>1.15</v>
      </c>
      <c r="F9" s="9" t="n">
        <v>1.09</v>
      </c>
      <c r="H9" s="9" t="n">
        <v>1.15</v>
      </c>
      <c r="J9" s="9" t="n">
        <v>1.15</v>
      </c>
      <c r="L9" s="9" t="n">
        <v>0.96</v>
      </c>
      <c r="N9" s="9" t="n">
        <v>-0.82</v>
      </c>
      <c r="P9" s="9" t="n">
        <v>0.85</v>
      </c>
      <c r="R9" s="9" t="n">
        <v>5.11</v>
      </c>
      <c r="T9" s="9" t="n">
        <v>2.15</v>
      </c>
      <c r="V9" s="9" t="n">
        <v>3.29</v>
      </c>
    </row>
    <row r="10" spans="1:22">
      <c r="A10" s="4" t="s">
        <v>448</v>
      </c>
      <c r="B10" s="9" t="n">
        <v>1.71</v>
      </c>
      <c r="C10" s="4" t="s">
        <v>63</v>
      </c>
      <c r="D10" s="9" t="n">
        <v>1.14</v>
      </c>
      <c r="E10" s="4" t="s">
        <v>63</v>
      </c>
      <c r="F10" s="9" t="n">
        <v>1.08</v>
      </c>
      <c r="G10" s="4" t="s">
        <v>63</v>
      </c>
      <c r="H10" s="9" t="n">
        <v>1.14</v>
      </c>
      <c r="I10" s="4" t="s">
        <v>63</v>
      </c>
      <c r="J10" s="9" t="n">
        <v>1.14</v>
      </c>
      <c r="K10" s="4" t="s">
        <v>64</v>
      </c>
      <c r="L10" s="9" t="n">
        <v>0.95</v>
      </c>
      <c r="M10" s="4" t="s">
        <v>64</v>
      </c>
      <c r="N10" s="9" t="n">
        <v>-0.82</v>
      </c>
      <c r="O10" s="4" t="s">
        <v>64</v>
      </c>
      <c r="P10" s="9" t="n">
        <v>0.84</v>
      </c>
      <c r="Q10" s="4" t="s">
        <v>64</v>
      </c>
      <c r="R10" s="9" t="n">
        <v>5.06</v>
      </c>
      <c r="S10" s="4" t="s">
        <v>63</v>
      </c>
      <c r="T10" s="9" t="n">
        <v>2.13</v>
      </c>
      <c r="U10" s="4" t="s">
        <v>64</v>
      </c>
      <c r="V10" s="9" t="n">
        <v>3.25</v>
      </c>
    </row>
    <row r="11" spans="1:22"/>
    <row r="12" spans="1:22">
      <c r="A12" s="4" t="s">
        <v>58</v>
      </c>
      <c r="B12" s="4" t="s">
        <v>68</v>
      </c>
    </row>
    <row r="13" spans="1:22">
      <c r="A13" s="4" t="s">
        <v>59</v>
      </c>
      <c r="B13" s="4" t="s">
        <v>69</v>
      </c>
    </row>
    <row r="14" spans="1:22">
      <c r="A14" s="4" t="s">
        <v>63</v>
      </c>
      <c r="B14" s="4" t="s">
        <v>70</v>
      </c>
    </row>
    <row r="15" spans="1:22">
      <c r="A15" s="4" t="s">
        <v>64</v>
      </c>
      <c r="B15" s="4" t="s">
        <v>71</v>
      </c>
    </row>
  </sheetData>
  <mergeCells count="18">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 ref="B13:V13"/>
    <mergeCell ref="B14:V14"/>
    <mergeCell ref="B15:V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9</v>
      </c>
      <c r="B1" s="2" t="s">
        <v>1</v>
      </c>
    </row>
    <row r="2" spans="1:4">
      <c r="B2" s="2" t="s">
        <v>2</v>
      </c>
      <c r="C2" s="2" t="s">
        <v>44</v>
      </c>
      <c r="D2" s="2" t="s">
        <v>45</v>
      </c>
    </row>
    <row r="3" spans="1:4">
      <c r="A3" s="3" t="s">
        <v>176</v>
      </c>
    </row>
    <row r="4" spans="1:4">
      <c r="A4" s="4" t="s">
        <v>450</v>
      </c>
      <c r="B4" s="8" t="n">
        <v>2762</v>
      </c>
      <c r="C4" s="8" t="n">
        <v>2214</v>
      </c>
      <c r="D4" s="8" t="n">
        <v>1387</v>
      </c>
    </row>
    <row r="5" spans="1:4">
      <c r="A5" s="4" t="s">
        <v>451</v>
      </c>
      <c r="B5" s="6" t="n">
        <v>-2686</v>
      </c>
      <c r="C5" s="6" t="n">
        <v>-2733</v>
      </c>
      <c r="D5" s="6" t="n">
        <v>-2222</v>
      </c>
    </row>
    <row r="6" spans="1:4">
      <c r="A6" s="4" t="s">
        <v>452</v>
      </c>
      <c r="B6" s="6" t="n">
        <v>648</v>
      </c>
      <c r="C6" s="6" t="n">
        <v>2399</v>
      </c>
      <c r="D6" s="6" t="n">
        <v>2583</v>
      </c>
    </row>
    <row r="7" spans="1:4">
      <c r="A7" s="4" t="s">
        <v>453</v>
      </c>
      <c r="B7" s="6" t="n">
        <v>144</v>
      </c>
      <c r="C7" s="6" t="n">
        <v>-187</v>
      </c>
      <c r="D7" s="6" t="n">
        <v>-510</v>
      </c>
    </row>
    <row r="8" spans="1:4">
      <c r="A8" s="4" t="s">
        <v>454</v>
      </c>
      <c r="B8" s="6" t="n">
        <v>-82</v>
      </c>
      <c r="C8" s="6" t="n">
        <v>-218</v>
      </c>
      <c r="D8" s="6" t="n">
        <v>-111</v>
      </c>
    </row>
    <row r="9" spans="1:4">
      <c r="A9" s="4" t="s">
        <v>144</v>
      </c>
      <c r="B9" s="6" t="n">
        <v>-57</v>
      </c>
      <c r="C9" s="6" t="n">
        <v>-59</v>
      </c>
      <c r="D9" s="6" t="n">
        <v>-251</v>
      </c>
    </row>
    <row r="10" spans="1:4">
      <c r="A10" s="4" t="s">
        <v>159</v>
      </c>
      <c r="B10" s="8" t="n">
        <v>729</v>
      </c>
      <c r="C10" s="8" t="n">
        <v>1416</v>
      </c>
      <c r="D10" s="8" t="n">
        <v>8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44</v>
      </c>
      <c r="D2" s="2" t="s">
        <v>45</v>
      </c>
    </row>
    <row r="3" spans="1:4">
      <c r="A3" s="3" t="s">
        <v>456</v>
      </c>
    </row>
    <row r="4" spans="1:4">
      <c r="A4" s="4" t="s">
        <v>457</v>
      </c>
      <c r="B4" s="8" t="n">
        <v>12</v>
      </c>
      <c r="C4" s="8" t="n">
        <v>27</v>
      </c>
      <c r="D4" s="8" t="n">
        <v>108</v>
      </c>
    </row>
    <row r="5" spans="1:4">
      <c r="A5" s="4" t="s">
        <v>458</v>
      </c>
      <c r="B5" s="6" t="n">
        <v>-93</v>
      </c>
      <c r="C5" s="6" t="n">
        <v>-987</v>
      </c>
      <c r="D5" s="6" t="n">
        <v>-162</v>
      </c>
    </row>
    <row r="6" spans="1:4">
      <c r="A6" s="4" t="s">
        <v>159</v>
      </c>
      <c r="B6" s="6" t="n">
        <v>648</v>
      </c>
      <c r="C6" s="6" t="n">
        <v>2399</v>
      </c>
      <c r="D6" s="6" t="n">
        <v>2583</v>
      </c>
    </row>
    <row r="7" spans="1:4">
      <c r="A7" s="4" t="s">
        <v>281</v>
      </c>
    </row>
    <row r="8" spans="1:4">
      <c r="A8" s="3" t="s">
        <v>456</v>
      </c>
    </row>
    <row r="9" spans="1:4">
      <c r="A9" s="4" t="s">
        <v>459</v>
      </c>
      <c r="B9" s="6" t="n">
        <v>-16</v>
      </c>
      <c r="C9" s="6" t="n">
        <v>-6</v>
      </c>
      <c r="D9" s="6" t="n">
        <v>-14</v>
      </c>
    </row>
    <row r="10" spans="1:4">
      <c r="A10" s="4" t="s">
        <v>159</v>
      </c>
      <c r="B10" s="8" t="n">
        <v>-97</v>
      </c>
      <c r="C10" s="8" t="n">
        <v>-966</v>
      </c>
      <c r="D10" s="8" t="n">
        <v>-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44</v>
      </c>
      <c r="D2" s="2" t="s">
        <v>45</v>
      </c>
    </row>
    <row r="3" spans="1:4">
      <c r="A3" s="3" t="s">
        <v>456</v>
      </c>
    </row>
    <row r="4" spans="1:4">
      <c r="A4" s="4" t="s">
        <v>461</v>
      </c>
      <c r="B4" s="8" t="n">
        <v>276</v>
      </c>
      <c r="C4" s="8" t="n">
        <v>3406</v>
      </c>
      <c r="D4" s="8" t="n">
        <v>2692</v>
      </c>
    </row>
    <row r="5" spans="1:4">
      <c r="A5" s="4" t="s">
        <v>462</v>
      </c>
      <c r="B5" s="6" t="n">
        <v>479</v>
      </c>
      <c r="C5" s="6" t="n">
        <v>0</v>
      </c>
      <c r="D5" s="6" t="n">
        <v>0</v>
      </c>
    </row>
    <row r="6" spans="1:4">
      <c r="A6" s="4" t="s">
        <v>159</v>
      </c>
      <c r="B6" s="6" t="n">
        <v>648</v>
      </c>
      <c r="C6" s="6" t="n">
        <v>2399</v>
      </c>
      <c r="D6" s="6" t="n">
        <v>2583</v>
      </c>
    </row>
    <row r="7" spans="1:4">
      <c r="A7" s="4" t="s">
        <v>284</v>
      </c>
    </row>
    <row r="8" spans="1:4">
      <c r="A8" s="3" t="s">
        <v>456</v>
      </c>
    </row>
    <row r="9" spans="1:4">
      <c r="A9" s="4" t="s">
        <v>459</v>
      </c>
      <c r="B9" s="6" t="n">
        <v>-10</v>
      </c>
      <c r="C9" s="6" t="n">
        <v>-41</v>
      </c>
      <c r="D9" s="6" t="n">
        <v>-41</v>
      </c>
    </row>
    <row r="10" spans="1:4">
      <c r="A10" s="4" t="s">
        <v>159</v>
      </c>
      <c r="B10" s="8" t="n">
        <v>745</v>
      </c>
      <c r="C10" s="8" t="n">
        <v>3365</v>
      </c>
      <c r="D10" s="8" t="n">
        <v>26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s>
  <sheetData>
    <row r="1" spans="1:6">
      <c r="A1" s="1" t="s">
        <v>463</v>
      </c>
      <c r="C1" s="2" t="s">
        <v>2</v>
      </c>
      <c r="D1" s="2" t="s">
        <v>44</v>
      </c>
      <c r="E1" s="2" t="s">
        <v>45</v>
      </c>
      <c r="F1" s="2" t="s">
        <v>464</v>
      </c>
    </row>
    <row r="2" spans="1:6">
      <c r="A2" s="3" t="s">
        <v>465</v>
      </c>
    </row>
    <row r="3" spans="1:6">
      <c r="A3" s="4" t="s">
        <v>466</v>
      </c>
      <c r="C3" s="8" t="n">
        <v>127747</v>
      </c>
    </row>
    <row r="4" spans="1:6">
      <c r="A4" s="4" t="s">
        <v>467</v>
      </c>
      <c r="C4" s="6" t="n">
        <v>129652</v>
      </c>
    </row>
    <row r="5" spans="1:6">
      <c r="A5" s="4" t="s">
        <v>468</v>
      </c>
      <c r="C5" s="6" t="n">
        <v>137</v>
      </c>
      <c r="D5" s="8" t="n">
        <v>386</v>
      </c>
    </row>
    <row r="6" spans="1:6">
      <c r="A6" s="4" t="s">
        <v>82</v>
      </c>
      <c r="C6" s="6" t="n">
        <v>11356</v>
      </c>
      <c r="D6" s="6" t="n">
        <v>11946</v>
      </c>
      <c r="E6" s="8" t="n">
        <v>7663</v>
      </c>
      <c r="F6" s="8" t="n">
        <v>6510</v>
      </c>
    </row>
    <row r="7" spans="1:6">
      <c r="A7" s="4" t="s">
        <v>469</v>
      </c>
      <c r="C7" s="6" t="n">
        <v>122463</v>
      </c>
      <c r="D7" s="6" t="n">
        <v>121822</v>
      </c>
    </row>
    <row r="8" spans="1:6">
      <c r="A8" s="4" t="s">
        <v>470</v>
      </c>
      <c r="C8" s="6" t="n">
        <v>2649</v>
      </c>
      <c r="D8" s="6" t="n">
        <v>1862</v>
      </c>
    </row>
    <row r="9" spans="1:6">
      <c r="A9" s="4" t="s">
        <v>471</v>
      </c>
      <c r="C9" s="6" t="n">
        <v>136468</v>
      </c>
      <c r="D9" s="6" t="n">
        <v>135630</v>
      </c>
    </row>
    <row r="10" spans="1:6">
      <c r="A10" s="4" t="s">
        <v>91</v>
      </c>
    </row>
    <row r="11" spans="1:6">
      <c r="A11" s="3" t="s">
        <v>465</v>
      </c>
    </row>
    <row r="12" spans="1:6">
      <c r="A12" s="4" t="s">
        <v>472</v>
      </c>
      <c r="C12" s="6" t="n">
        <v>3058</v>
      </c>
      <c r="D12" s="6" t="n">
        <v>2109</v>
      </c>
    </row>
    <row r="13" spans="1:6">
      <c r="A13" s="4" t="s">
        <v>82</v>
      </c>
      <c r="C13" s="6" t="n">
        <v>409</v>
      </c>
      <c r="D13" s="6" t="n">
        <v>246</v>
      </c>
    </row>
    <row r="14" spans="1:6">
      <c r="A14" s="4" t="s">
        <v>469</v>
      </c>
      <c r="C14" s="6" t="n">
        <v>0</v>
      </c>
      <c r="D14" s="6" t="n">
        <v>1</v>
      </c>
    </row>
    <row r="15" spans="1:6">
      <c r="A15" s="4" t="s">
        <v>470</v>
      </c>
      <c r="C15" s="6" t="n">
        <v>2649</v>
      </c>
      <c r="D15" s="6" t="n">
        <v>1862</v>
      </c>
    </row>
    <row r="16" spans="1:6">
      <c r="A16" s="4" t="s">
        <v>473</v>
      </c>
    </row>
    <row r="17" spans="1:6">
      <c r="A17" s="3" t="s">
        <v>465</v>
      </c>
    </row>
    <row r="18" spans="1:6">
      <c r="A18" s="4" t="s">
        <v>472</v>
      </c>
      <c r="C18" s="6" t="n">
        <v>2085</v>
      </c>
      <c r="D18" s="6" t="n">
        <v>1558</v>
      </c>
    </row>
    <row r="19" spans="1:6">
      <c r="A19" s="4" t="s">
        <v>82</v>
      </c>
      <c r="C19" s="6" t="n">
        <v>0</v>
      </c>
      <c r="D19" s="6" t="n">
        <v>0</v>
      </c>
    </row>
    <row r="20" spans="1:6">
      <c r="A20" s="4" t="s">
        <v>469</v>
      </c>
      <c r="C20" s="6" t="n">
        <v>0</v>
      </c>
      <c r="D20" s="6" t="n">
        <v>1</v>
      </c>
    </row>
    <row r="21" spans="1:6">
      <c r="A21" s="4" t="s">
        <v>470</v>
      </c>
      <c r="C21" s="6" t="n">
        <v>2085</v>
      </c>
      <c r="D21" s="6" t="n">
        <v>1557</v>
      </c>
    </row>
    <row r="22" spans="1:6">
      <c r="A22" s="4" t="s">
        <v>474</v>
      </c>
    </row>
    <row r="23" spans="1:6">
      <c r="A23" s="3" t="s">
        <v>465</v>
      </c>
    </row>
    <row r="24" spans="1:6">
      <c r="A24" s="4" t="s">
        <v>472</v>
      </c>
      <c r="C24" s="6" t="n">
        <v>973</v>
      </c>
      <c r="D24" s="6" t="n">
        <v>533</v>
      </c>
    </row>
    <row r="25" spans="1:6">
      <c r="A25" s="4" t="s">
        <v>82</v>
      </c>
      <c r="C25" s="6" t="n">
        <v>409</v>
      </c>
      <c r="D25" s="6" t="n">
        <v>246</v>
      </c>
    </row>
    <row r="26" spans="1:6">
      <c r="A26" s="4" t="s">
        <v>469</v>
      </c>
      <c r="C26" s="6" t="n">
        <v>0</v>
      </c>
      <c r="D26" s="6" t="n">
        <v>0</v>
      </c>
    </row>
    <row r="27" spans="1:6">
      <c r="A27" s="4" t="s">
        <v>470</v>
      </c>
      <c r="C27" s="6" t="n">
        <v>564</v>
      </c>
      <c r="D27" s="6" t="n">
        <v>287</v>
      </c>
    </row>
    <row r="28" spans="1:6">
      <c r="A28" s="4" t="s">
        <v>475</v>
      </c>
    </row>
    <row r="29" spans="1:6">
      <c r="A29" s="3" t="s">
        <v>465</v>
      </c>
    </row>
    <row r="30" spans="1:6">
      <c r="A30" s="4" t="s">
        <v>472</v>
      </c>
      <c r="D30" s="6" t="n">
        <v>18</v>
      </c>
    </row>
    <row r="31" spans="1:6">
      <c r="A31" s="4" t="s">
        <v>82</v>
      </c>
      <c r="D31" s="6" t="n">
        <v>0</v>
      </c>
    </row>
    <row r="32" spans="1:6">
      <c r="A32" s="4" t="s">
        <v>469</v>
      </c>
      <c r="D32" s="6" t="n">
        <v>0</v>
      </c>
    </row>
    <row r="33" spans="1:6">
      <c r="A33" s="4" t="s">
        <v>470</v>
      </c>
      <c r="D33" s="6" t="n">
        <v>18</v>
      </c>
    </row>
    <row r="34" spans="1:6">
      <c r="A34" s="4" t="s">
        <v>476</v>
      </c>
    </row>
    <row r="35" spans="1:6">
      <c r="A35" s="3" t="s">
        <v>465</v>
      </c>
    </row>
    <row r="36" spans="1:6">
      <c r="A36" s="4" t="s">
        <v>476</v>
      </c>
      <c r="C36" s="6" t="n">
        <v>3771</v>
      </c>
      <c r="D36" s="6" t="n">
        <v>3942</v>
      </c>
    </row>
    <row r="37" spans="1:6">
      <c r="A37" s="4" t="s">
        <v>82</v>
      </c>
      <c r="C37" s="6" t="n">
        <v>3771</v>
      </c>
      <c r="D37" s="6" t="n">
        <v>3942</v>
      </c>
    </row>
    <row r="38" spans="1:6">
      <c r="A38" s="4" t="s">
        <v>469</v>
      </c>
      <c r="C38" s="6" t="n">
        <v>0</v>
      </c>
      <c r="D38" s="6" t="n">
        <v>0</v>
      </c>
    </row>
    <row r="39" spans="1:6">
      <c r="A39" s="4" t="s">
        <v>470</v>
      </c>
      <c r="C39" s="6" t="n">
        <v>0</v>
      </c>
      <c r="D39" s="6" t="n">
        <v>0</v>
      </c>
    </row>
    <row r="40" spans="1:6">
      <c r="A40" s="4" t="s">
        <v>477</v>
      </c>
    </row>
    <row r="41" spans="1:6">
      <c r="A41" s="3" t="s">
        <v>465</v>
      </c>
    </row>
    <row r="42" spans="1:6">
      <c r="A42" s="4" t="s">
        <v>468</v>
      </c>
      <c r="B42" s="4" t="s">
        <v>58</v>
      </c>
      <c r="C42" s="6" t="n">
        <v>-13</v>
      </c>
      <c r="D42" s="6" t="n">
        <v>104</v>
      </c>
    </row>
    <row r="43" spans="1:6">
      <c r="A43" s="4" t="s">
        <v>82</v>
      </c>
      <c r="B43" s="4" t="s">
        <v>58</v>
      </c>
      <c r="C43" s="6" t="n">
        <v>0</v>
      </c>
      <c r="D43" s="6" t="n">
        <v>0</v>
      </c>
    </row>
    <row r="44" spans="1:6">
      <c r="A44" s="4" t="s">
        <v>469</v>
      </c>
      <c r="B44" s="4" t="s">
        <v>58</v>
      </c>
      <c r="C44" s="6" t="n">
        <v>-13</v>
      </c>
      <c r="D44" s="6" t="n">
        <v>104</v>
      </c>
    </row>
    <row r="45" spans="1:6">
      <c r="A45" s="4" t="s">
        <v>470</v>
      </c>
      <c r="B45" s="4" t="s">
        <v>58</v>
      </c>
      <c r="C45" s="6" t="n">
        <v>0</v>
      </c>
      <c r="D45" s="6" t="n">
        <v>0</v>
      </c>
    </row>
    <row r="46" spans="1:6">
      <c r="A46" s="4" t="s">
        <v>478</v>
      </c>
    </row>
    <row r="47" spans="1:6">
      <c r="A47" s="3" t="s">
        <v>465</v>
      </c>
    </row>
    <row r="48" spans="1:6">
      <c r="A48" s="4" t="s">
        <v>466</v>
      </c>
      <c r="C48" s="6" t="n">
        <v>127747</v>
      </c>
      <c r="D48" s="6" t="n">
        <v>130597</v>
      </c>
    </row>
    <row r="49" spans="1:6">
      <c r="A49" s="4" t="s">
        <v>479</v>
      </c>
      <c r="C49" s="6" t="n">
        <v>2027</v>
      </c>
      <c r="D49" s="6" t="n">
        <v>125</v>
      </c>
    </row>
    <row r="50" spans="1:6">
      <c r="A50" s="4" t="s">
        <v>480</v>
      </c>
      <c r="C50" s="6" t="n">
        <v>-122</v>
      </c>
      <c r="D50" s="6" t="n">
        <v>-1247</v>
      </c>
    </row>
    <row r="51" spans="1:6">
      <c r="A51" s="4" t="s">
        <v>467</v>
      </c>
      <c r="C51" s="6" t="n">
        <v>129652</v>
      </c>
      <c r="D51" s="6" t="n">
        <v>129475</v>
      </c>
    </row>
    <row r="52" spans="1:6">
      <c r="A52" s="4" t="s">
        <v>82</v>
      </c>
      <c r="C52" s="6" t="n">
        <v>7176</v>
      </c>
      <c r="D52" s="6" t="n">
        <v>7758</v>
      </c>
    </row>
    <row r="53" spans="1:6">
      <c r="A53" s="4" t="s">
        <v>469</v>
      </c>
      <c r="C53" s="6" t="n">
        <v>122476</v>
      </c>
      <c r="D53" s="6" t="n">
        <v>121717</v>
      </c>
    </row>
    <row r="54" spans="1:6">
      <c r="A54" s="4" t="s">
        <v>470</v>
      </c>
      <c r="C54" s="6" t="n">
        <v>0</v>
      </c>
      <c r="D54" s="6" t="n">
        <v>0</v>
      </c>
    </row>
    <row r="55" spans="1:6">
      <c r="A55" s="4" t="s">
        <v>481</v>
      </c>
    </row>
    <row r="56" spans="1:6">
      <c r="A56" s="3" t="s">
        <v>465</v>
      </c>
    </row>
    <row r="57" spans="1:6">
      <c r="A57" s="4" t="s">
        <v>466</v>
      </c>
      <c r="C57" s="6" t="n">
        <v>2211</v>
      </c>
      <c r="D57" s="6" t="n">
        <v>2513</v>
      </c>
    </row>
    <row r="58" spans="1:6">
      <c r="A58" s="4" t="s">
        <v>479</v>
      </c>
      <c r="C58" s="6" t="n">
        <v>0</v>
      </c>
      <c r="D58" s="6" t="n">
        <v>0</v>
      </c>
    </row>
    <row r="59" spans="1:6">
      <c r="A59" s="4" t="s">
        <v>480</v>
      </c>
      <c r="C59" s="6" t="n">
        <v>0</v>
      </c>
      <c r="D59" s="6" t="n">
        <v>0</v>
      </c>
    </row>
    <row r="60" spans="1:6">
      <c r="A60" s="4" t="s">
        <v>467</v>
      </c>
      <c r="C60" s="6" t="n">
        <v>2211</v>
      </c>
      <c r="D60" s="6" t="n">
        <v>2513</v>
      </c>
    </row>
    <row r="61" spans="1:6">
      <c r="A61" s="4" t="s">
        <v>82</v>
      </c>
      <c r="C61" s="6" t="n">
        <v>1773</v>
      </c>
      <c r="D61" s="6" t="n">
        <v>2215</v>
      </c>
    </row>
    <row r="62" spans="1:6">
      <c r="A62" s="4" t="s">
        <v>469</v>
      </c>
      <c r="C62" s="6" t="n">
        <v>438</v>
      </c>
      <c r="D62" s="6" t="n">
        <v>298</v>
      </c>
    </row>
    <row r="63" spans="1:6">
      <c r="A63" s="4" t="s">
        <v>470</v>
      </c>
      <c r="C63" s="6" t="n">
        <v>0</v>
      </c>
      <c r="D63" s="6" t="n">
        <v>0</v>
      </c>
    </row>
    <row r="64" spans="1:6">
      <c r="A64" s="4" t="s">
        <v>482</v>
      </c>
    </row>
    <row r="65" spans="1:6">
      <c r="A65" s="3" t="s">
        <v>465</v>
      </c>
    </row>
    <row r="66" spans="1:6">
      <c r="A66" s="4" t="s">
        <v>466</v>
      </c>
      <c r="C66" s="6" t="n">
        <v>2018</v>
      </c>
      <c r="D66" s="6" t="n">
        <v>2058</v>
      </c>
    </row>
    <row r="67" spans="1:6">
      <c r="A67" s="4" t="s">
        <v>479</v>
      </c>
      <c r="C67" s="6" t="n">
        <v>0</v>
      </c>
      <c r="D67" s="6" t="n">
        <v>0</v>
      </c>
    </row>
    <row r="68" spans="1:6">
      <c r="A68" s="4" t="s">
        <v>480</v>
      </c>
      <c r="C68" s="6" t="n">
        <v>0</v>
      </c>
      <c r="D68" s="6" t="n">
        <v>0</v>
      </c>
    </row>
    <row r="69" spans="1:6">
      <c r="A69" s="4" t="s">
        <v>467</v>
      </c>
      <c r="C69" s="6" t="n">
        <v>2018</v>
      </c>
      <c r="D69" s="6" t="n">
        <v>2058</v>
      </c>
    </row>
    <row r="70" spans="1:6">
      <c r="A70" s="4" t="s">
        <v>82</v>
      </c>
      <c r="C70" s="6" t="n">
        <v>1430</v>
      </c>
      <c r="D70" s="6" t="n">
        <v>1865</v>
      </c>
    </row>
    <row r="71" spans="1:6">
      <c r="A71" s="4" t="s">
        <v>469</v>
      </c>
      <c r="C71" s="6" t="n">
        <v>588</v>
      </c>
      <c r="D71" s="6" t="n">
        <v>193</v>
      </c>
    </row>
    <row r="72" spans="1:6">
      <c r="A72" s="4" t="s">
        <v>470</v>
      </c>
      <c r="C72" s="6" t="n">
        <v>0</v>
      </c>
      <c r="D72" s="6" t="n">
        <v>0</v>
      </c>
    </row>
    <row r="73" spans="1:6">
      <c r="A73" s="4" t="s">
        <v>483</v>
      </c>
    </row>
    <row r="74" spans="1:6">
      <c r="A74" s="3" t="s">
        <v>465</v>
      </c>
    </row>
    <row r="75" spans="1:6">
      <c r="A75" s="4" t="s">
        <v>466</v>
      </c>
      <c r="C75" s="6" t="n">
        <v>104925</v>
      </c>
      <c r="D75" s="6" t="n">
        <v>108120</v>
      </c>
    </row>
    <row r="76" spans="1:6">
      <c r="A76" s="4" t="s">
        <v>479</v>
      </c>
      <c r="C76" s="6" t="n">
        <v>1854</v>
      </c>
      <c r="D76" s="6" t="n">
        <v>62</v>
      </c>
    </row>
    <row r="77" spans="1:6">
      <c r="A77" s="4" t="s">
        <v>480</v>
      </c>
      <c r="C77" s="6" t="n">
        <v>-104</v>
      </c>
      <c r="D77" s="6" t="n">
        <v>-1167</v>
      </c>
    </row>
    <row r="78" spans="1:6">
      <c r="A78" s="4" t="s">
        <v>467</v>
      </c>
      <c r="C78" s="6" t="n">
        <v>106675</v>
      </c>
      <c r="D78" s="6" t="n">
        <v>107015</v>
      </c>
    </row>
    <row r="79" spans="1:6">
      <c r="A79" s="4" t="s">
        <v>82</v>
      </c>
      <c r="C79" s="6" t="n">
        <v>769</v>
      </c>
      <c r="D79" s="6" t="n">
        <v>2280</v>
      </c>
    </row>
    <row r="80" spans="1:6">
      <c r="A80" s="4" t="s">
        <v>469</v>
      </c>
      <c r="C80" s="6" t="n">
        <v>105906</v>
      </c>
      <c r="D80" s="6" t="n">
        <v>104735</v>
      </c>
    </row>
    <row r="81" spans="1:6">
      <c r="A81" s="4" t="s">
        <v>470</v>
      </c>
      <c r="C81" s="6" t="n">
        <v>0</v>
      </c>
      <c r="D81" s="6" t="n">
        <v>0</v>
      </c>
    </row>
    <row r="82" spans="1:6">
      <c r="A82" s="4" t="s">
        <v>484</v>
      </c>
    </row>
    <row r="83" spans="1:6">
      <c r="A83" s="3" t="s">
        <v>465</v>
      </c>
    </row>
    <row r="84" spans="1:6">
      <c r="A84" s="4" t="s">
        <v>466</v>
      </c>
      <c r="C84" s="6" t="n">
        <v>988</v>
      </c>
      <c r="D84" s="6" t="n">
        <v>1742</v>
      </c>
    </row>
    <row r="85" spans="1:6">
      <c r="A85" s="4" t="s">
        <v>479</v>
      </c>
      <c r="C85" s="6" t="n">
        <v>0</v>
      </c>
      <c r="D85" s="6" t="n">
        <v>0</v>
      </c>
    </row>
    <row r="86" spans="1:6">
      <c r="A86" s="4" t="s">
        <v>480</v>
      </c>
      <c r="C86" s="6" t="n">
        <v>0</v>
      </c>
      <c r="D86" s="6" t="n">
        <v>0</v>
      </c>
    </row>
    <row r="87" spans="1:6">
      <c r="A87" s="4" t="s">
        <v>467</v>
      </c>
      <c r="C87" s="6" t="n">
        <v>988</v>
      </c>
      <c r="D87" s="6" t="n">
        <v>1742</v>
      </c>
    </row>
    <row r="88" spans="1:6">
      <c r="A88" s="4" t="s">
        <v>82</v>
      </c>
      <c r="C88" s="6" t="n">
        <v>698</v>
      </c>
      <c r="D88" s="6" t="n">
        <v>1398</v>
      </c>
    </row>
    <row r="89" spans="1:6">
      <c r="A89" s="4" t="s">
        <v>469</v>
      </c>
      <c r="C89" s="6" t="n">
        <v>290</v>
      </c>
      <c r="D89" s="6" t="n">
        <v>344</v>
      </c>
    </row>
    <row r="90" spans="1:6">
      <c r="A90" s="4" t="s">
        <v>470</v>
      </c>
      <c r="C90" s="6" t="n">
        <v>0</v>
      </c>
      <c r="D90" s="6" t="n">
        <v>0</v>
      </c>
    </row>
    <row r="91" spans="1:6">
      <c r="A91" s="4" t="s">
        <v>485</v>
      </c>
    </row>
    <row r="92" spans="1:6">
      <c r="A92" s="3" t="s">
        <v>465</v>
      </c>
    </row>
    <row r="93" spans="1:6">
      <c r="A93" s="4" t="s">
        <v>466</v>
      </c>
      <c r="C93" s="6" t="n">
        <v>6350</v>
      </c>
      <c r="D93" s="6" t="n">
        <v>5063</v>
      </c>
    </row>
    <row r="94" spans="1:6">
      <c r="A94" s="4" t="s">
        <v>479</v>
      </c>
      <c r="C94" s="6" t="n">
        <v>4</v>
      </c>
      <c r="D94" s="6" t="n">
        <v>1</v>
      </c>
    </row>
    <row r="95" spans="1:6">
      <c r="A95" s="4" t="s">
        <v>480</v>
      </c>
      <c r="C95" s="6" t="n">
        <v>-8</v>
      </c>
      <c r="D95" s="6" t="n">
        <v>-10</v>
      </c>
    </row>
    <row r="96" spans="1:6">
      <c r="A96" s="4" t="s">
        <v>467</v>
      </c>
      <c r="C96" s="6" t="n">
        <v>6346</v>
      </c>
      <c r="D96" s="6" t="n">
        <v>5054</v>
      </c>
    </row>
    <row r="97" spans="1:6">
      <c r="A97" s="4" t="s">
        <v>82</v>
      </c>
      <c r="C97" s="6" t="n">
        <v>2506</v>
      </c>
      <c r="D97" s="6" t="n">
        <v>0</v>
      </c>
    </row>
    <row r="98" spans="1:6">
      <c r="A98" s="4" t="s">
        <v>469</v>
      </c>
      <c r="C98" s="6" t="n">
        <v>3840</v>
      </c>
      <c r="D98" s="6" t="n">
        <v>5054</v>
      </c>
    </row>
    <row r="99" spans="1:6">
      <c r="A99" s="4" t="s">
        <v>470</v>
      </c>
      <c r="C99" s="6" t="n">
        <v>0</v>
      </c>
      <c r="D99" s="6" t="n">
        <v>0</v>
      </c>
    </row>
    <row r="100" spans="1:6">
      <c r="A100" s="4" t="s">
        <v>486</v>
      </c>
    </row>
    <row r="101" spans="1:6">
      <c r="A101" s="3" t="s">
        <v>465</v>
      </c>
    </row>
    <row r="102" spans="1:6">
      <c r="A102" s="4" t="s">
        <v>466</v>
      </c>
      <c r="D102" s="6" t="n">
        <v>22</v>
      </c>
    </row>
    <row r="103" spans="1:6">
      <c r="A103" s="4" t="s">
        <v>479</v>
      </c>
      <c r="D103" s="6" t="n">
        <v>0</v>
      </c>
    </row>
    <row r="104" spans="1:6">
      <c r="A104" s="4" t="s">
        <v>480</v>
      </c>
      <c r="D104" s="6" t="n">
        <v>0</v>
      </c>
    </row>
    <row r="105" spans="1:6">
      <c r="A105" s="4" t="s">
        <v>467</v>
      </c>
      <c r="D105" s="6" t="n">
        <v>22</v>
      </c>
    </row>
    <row r="106" spans="1:6">
      <c r="A106" s="4" t="s">
        <v>82</v>
      </c>
      <c r="D106" s="6" t="n">
        <v>0</v>
      </c>
    </row>
    <row r="107" spans="1:6">
      <c r="A107" s="4" t="s">
        <v>469</v>
      </c>
      <c r="D107" s="6" t="n">
        <v>22</v>
      </c>
    </row>
    <row r="108" spans="1:6">
      <c r="A108" s="4" t="s">
        <v>470</v>
      </c>
      <c r="D108" s="6" t="n">
        <v>0</v>
      </c>
    </row>
    <row r="109" spans="1:6">
      <c r="A109" s="4" t="s">
        <v>487</v>
      </c>
    </row>
    <row r="110" spans="1:6">
      <c r="A110" s="3" t="s">
        <v>465</v>
      </c>
    </row>
    <row r="111" spans="1:6">
      <c r="A111" s="4" t="s">
        <v>466</v>
      </c>
      <c r="C111" s="6" t="n">
        <v>3554</v>
      </c>
      <c r="D111" s="6" t="n">
        <v>3864</v>
      </c>
    </row>
    <row r="112" spans="1:6">
      <c r="A112" s="4" t="s">
        <v>479</v>
      </c>
      <c r="C112" s="6" t="n">
        <v>10</v>
      </c>
      <c r="D112" s="6" t="n">
        <v>4</v>
      </c>
    </row>
    <row r="113" spans="1:6">
      <c r="A113" s="4" t="s">
        <v>480</v>
      </c>
      <c r="C113" s="6" t="n">
        <v>-3</v>
      </c>
      <c r="D113" s="6" t="n">
        <v>-13</v>
      </c>
    </row>
    <row r="114" spans="1:6">
      <c r="A114" s="4" t="s">
        <v>467</v>
      </c>
      <c r="C114" s="6" t="n">
        <v>3561</v>
      </c>
      <c r="D114" s="6" t="n">
        <v>3855</v>
      </c>
    </row>
    <row r="115" spans="1:6">
      <c r="A115" s="4" t="s">
        <v>82</v>
      </c>
      <c r="C115" s="6" t="n">
        <v>0</v>
      </c>
      <c r="D115" s="6" t="n">
        <v>0</v>
      </c>
    </row>
    <row r="116" spans="1:6">
      <c r="A116" s="4" t="s">
        <v>469</v>
      </c>
      <c r="C116" s="6" t="n">
        <v>3561</v>
      </c>
      <c r="D116" s="6" t="n">
        <v>3855</v>
      </c>
    </row>
    <row r="117" spans="1:6">
      <c r="A117" s="4" t="s">
        <v>470</v>
      </c>
      <c r="C117" s="6" t="n">
        <v>0</v>
      </c>
      <c r="D117" s="6" t="n">
        <v>0</v>
      </c>
    </row>
    <row r="118" spans="1:6">
      <c r="A118" s="4" t="s">
        <v>488</v>
      </c>
    </row>
    <row r="119" spans="1:6">
      <c r="A119" s="3" t="s">
        <v>465</v>
      </c>
    </row>
    <row r="120" spans="1:6">
      <c r="A120" s="4" t="s">
        <v>466</v>
      </c>
      <c r="C120" s="6" t="n">
        <v>7437</v>
      </c>
      <c r="D120" s="6" t="n">
        <v>6929</v>
      </c>
    </row>
    <row r="121" spans="1:6">
      <c r="A121" s="4" t="s">
        <v>479</v>
      </c>
      <c r="C121" s="6" t="n">
        <v>111</v>
      </c>
      <c r="D121" s="6" t="n">
        <v>21</v>
      </c>
    </row>
    <row r="122" spans="1:6">
      <c r="A122" s="4" t="s">
        <v>480</v>
      </c>
      <c r="C122" s="6" t="n">
        <v>-7</v>
      </c>
      <c r="D122" s="6" t="n">
        <v>-56</v>
      </c>
    </row>
    <row r="123" spans="1:6">
      <c r="A123" s="4" t="s">
        <v>467</v>
      </c>
      <c r="C123" s="6" t="n">
        <v>7541</v>
      </c>
      <c r="D123" s="6" t="n">
        <v>6894</v>
      </c>
    </row>
    <row r="124" spans="1:6">
      <c r="A124" s="4" t="s">
        <v>82</v>
      </c>
      <c r="C124" s="6" t="n">
        <v>0</v>
      </c>
      <c r="D124" s="6" t="n">
        <v>0</v>
      </c>
    </row>
    <row r="125" spans="1:6">
      <c r="A125" s="4" t="s">
        <v>469</v>
      </c>
      <c r="C125" s="6" t="n">
        <v>7541</v>
      </c>
      <c r="D125" s="6" t="n">
        <v>6894</v>
      </c>
    </row>
    <row r="126" spans="1:6">
      <c r="A126" s="4" t="s">
        <v>470</v>
      </c>
      <c r="C126" s="6" t="n">
        <v>0</v>
      </c>
      <c r="D126" s="6" t="n">
        <v>0</v>
      </c>
    </row>
    <row r="127" spans="1:6">
      <c r="A127" s="4" t="s">
        <v>489</v>
      </c>
    </row>
    <row r="128" spans="1:6">
      <c r="A128" s="3" t="s">
        <v>465</v>
      </c>
    </row>
    <row r="129" spans="1:6">
      <c r="A129" s="4" t="s">
        <v>466</v>
      </c>
      <c r="C129" s="6" t="n">
        <v>15</v>
      </c>
      <c r="D129" s="6" t="n">
        <v>15</v>
      </c>
    </row>
    <row r="130" spans="1:6">
      <c r="A130" s="4" t="s">
        <v>479</v>
      </c>
      <c r="C130" s="6" t="n">
        <v>0</v>
      </c>
      <c r="D130" s="6" t="n">
        <v>0</v>
      </c>
    </row>
    <row r="131" spans="1:6">
      <c r="A131" s="4" t="s">
        <v>480</v>
      </c>
      <c r="C131" s="6" t="n">
        <v>0</v>
      </c>
      <c r="D131" s="6" t="n">
        <v>0</v>
      </c>
    </row>
    <row r="132" spans="1:6">
      <c r="A132" s="4" t="s">
        <v>467</v>
      </c>
      <c r="C132" s="6" t="n">
        <v>15</v>
      </c>
      <c r="D132" s="6" t="n">
        <v>15</v>
      </c>
    </row>
    <row r="133" spans="1:6">
      <c r="A133" s="4" t="s">
        <v>82</v>
      </c>
      <c r="C133" s="6" t="n">
        <v>0</v>
      </c>
      <c r="D133" s="6" t="n">
        <v>0</v>
      </c>
    </row>
    <row r="134" spans="1:6">
      <c r="A134" s="4" t="s">
        <v>469</v>
      </c>
      <c r="C134" s="6" t="n">
        <v>15</v>
      </c>
      <c r="D134" s="6" t="n">
        <v>15</v>
      </c>
    </row>
    <row r="135" spans="1:6">
      <c r="A135" s="4" t="s">
        <v>470</v>
      </c>
      <c r="C135" s="6" t="n">
        <v>0</v>
      </c>
      <c r="D135" s="6" t="n">
        <v>0</v>
      </c>
    </row>
    <row r="136" spans="1:6">
      <c r="A136" s="4" t="s">
        <v>490</v>
      </c>
    </row>
    <row r="137" spans="1:6">
      <c r="A137" s="3" t="s">
        <v>465</v>
      </c>
    </row>
    <row r="138" spans="1:6">
      <c r="A138" s="4" t="s">
        <v>466</v>
      </c>
      <c r="C138" s="6" t="n">
        <v>242</v>
      </c>
      <c r="D138" s="6" t="n">
        <v>271</v>
      </c>
    </row>
    <row r="139" spans="1:6">
      <c r="A139" s="4" t="s">
        <v>479</v>
      </c>
      <c r="C139" s="6" t="n">
        <v>48</v>
      </c>
      <c r="D139" s="6" t="n">
        <v>37</v>
      </c>
    </row>
    <row r="140" spans="1:6">
      <c r="A140" s="4" t="s">
        <v>480</v>
      </c>
      <c r="C140" s="6" t="n">
        <v>0</v>
      </c>
      <c r="D140" s="6" t="n">
        <v>-1</v>
      </c>
    </row>
    <row r="141" spans="1:6">
      <c r="A141" s="4" t="s">
        <v>467</v>
      </c>
      <c r="C141" s="6" t="n">
        <v>290</v>
      </c>
      <c r="D141" s="6" t="n">
        <v>307</v>
      </c>
    </row>
    <row r="142" spans="1:6">
      <c r="A142" s="4" t="s">
        <v>82</v>
      </c>
      <c r="C142" s="6" t="n">
        <v>0</v>
      </c>
      <c r="D142" s="6" t="n">
        <v>0</v>
      </c>
    </row>
    <row r="143" spans="1:6">
      <c r="A143" s="4" t="s">
        <v>469</v>
      </c>
      <c r="C143" s="6" t="n">
        <v>290</v>
      </c>
      <c r="D143" s="6" t="n">
        <v>307</v>
      </c>
    </row>
    <row r="144" spans="1:6">
      <c r="A144" s="4" t="s">
        <v>470</v>
      </c>
      <c r="C144" s="6" t="n">
        <v>0</v>
      </c>
      <c r="D144" s="8" t="n">
        <v>0</v>
      </c>
    </row>
    <row r="145" spans="1:6">
      <c r="A145" s="4" t="s">
        <v>491</v>
      </c>
    </row>
    <row r="146" spans="1:6">
      <c r="A146" s="3" t="s">
        <v>465</v>
      </c>
    </row>
    <row r="147" spans="1:6">
      <c r="A147" s="4" t="s">
        <v>466</v>
      </c>
      <c r="C147" s="6" t="n">
        <v>7</v>
      </c>
    </row>
    <row r="148" spans="1:6">
      <c r="A148" s="4" t="s">
        <v>479</v>
      </c>
      <c r="C148" s="6" t="n">
        <v>0</v>
      </c>
    </row>
    <row r="149" spans="1:6">
      <c r="A149" s="4" t="s">
        <v>480</v>
      </c>
      <c r="C149" s="6" t="n">
        <v>0</v>
      </c>
    </row>
    <row r="150" spans="1:6">
      <c r="A150" s="4" t="s">
        <v>467</v>
      </c>
      <c r="C150" s="6" t="n">
        <v>7</v>
      </c>
    </row>
    <row r="151" spans="1:6">
      <c r="A151" s="4" t="s">
        <v>82</v>
      </c>
      <c r="C151" s="6" t="n">
        <v>0</v>
      </c>
    </row>
    <row r="152" spans="1:6">
      <c r="A152" s="4" t="s">
        <v>469</v>
      </c>
      <c r="C152" s="6" t="n">
        <v>7</v>
      </c>
    </row>
    <row r="153" spans="1:6">
      <c r="A153" s="4" t="s">
        <v>470</v>
      </c>
      <c r="C153" s="8" t="n">
        <v>0</v>
      </c>
    </row>
    <row r="154" spans="1:6"/>
    <row r="155" spans="1:6">
      <c r="A155" s="4" t="s">
        <v>58</v>
      </c>
      <c r="B155" s="4" t="s">
        <v>492</v>
      </c>
    </row>
  </sheetData>
  <mergeCells count="3">
    <mergeCell ref="A1:B1"/>
    <mergeCell ref="A154:E154"/>
    <mergeCell ref="B155:E15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3</v>
      </c>
      <c r="B1" s="2" t="s">
        <v>2</v>
      </c>
      <c r="C1" s="2" t="s">
        <v>44</v>
      </c>
    </row>
    <row r="2" spans="1:3">
      <c r="A2" s="3" t="s">
        <v>494</v>
      </c>
    </row>
    <row r="3" spans="1:3">
      <c r="A3" s="4" t="s">
        <v>495</v>
      </c>
      <c r="B3" s="8" t="n">
        <v>1200000000</v>
      </c>
      <c r="C3" s="8" t="n">
        <v>697000000</v>
      </c>
    </row>
    <row r="4" spans="1:3">
      <c r="A4" s="4" t="s">
        <v>496</v>
      </c>
    </row>
    <row r="5" spans="1:3">
      <c r="A5" s="3" t="s">
        <v>494</v>
      </c>
    </row>
    <row r="6" spans="1:3">
      <c r="A6" s="4" t="s">
        <v>497</v>
      </c>
      <c r="B6" s="8" t="n">
        <v>0</v>
      </c>
      <c r="C6" s="8" t="n">
        <v>18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8</v>
      </c>
      <c r="B1" s="2" t="s">
        <v>2</v>
      </c>
      <c r="C1" s="2" t="s">
        <v>44</v>
      </c>
    </row>
    <row r="2" spans="1:3">
      <c r="A2" s="3" t="s">
        <v>499</v>
      </c>
    </row>
    <row r="3" spans="1:3">
      <c r="A3" s="4" t="s">
        <v>500</v>
      </c>
      <c r="B3" s="8" t="n">
        <v>2678</v>
      </c>
      <c r="C3" s="8" t="n">
        <v>91037</v>
      </c>
    </row>
    <row r="4" spans="1:3">
      <c r="A4" s="4" t="s">
        <v>501</v>
      </c>
      <c r="B4" s="6" t="n">
        <v>-5</v>
      </c>
      <c r="C4" s="6" t="n">
        <v>-1124</v>
      </c>
    </row>
    <row r="5" spans="1:3">
      <c r="A5" s="4" t="s">
        <v>502</v>
      </c>
      <c r="B5" s="6" t="n">
        <v>39989</v>
      </c>
      <c r="C5" s="6" t="n">
        <v>4869</v>
      </c>
    </row>
    <row r="6" spans="1:3">
      <c r="A6" s="4" t="s">
        <v>503</v>
      </c>
      <c r="B6" s="6" t="n">
        <v>-117</v>
      </c>
      <c r="C6" s="6" t="n">
        <v>-123</v>
      </c>
    </row>
    <row r="7" spans="1:3">
      <c r="A7" s="4" t="s">
        <v>504</v>
      </c>
      <c r="B7" s="6" t="n">
        <v>42667</v>
      </c>
      <c r="C7" s="6" t="n">
        <v>95906</v>
      </c>
    </row>
    <row r="8" spans="1:3">
      <c r="A8" s="4" t="s">
        <v>505</v>
      </c>
      <c r="B8" s="6" t="n">
        <v>-122</v>
      </c>
      <c r="C8" s="6" t="n">
        <v>-1247</v>
      </c>
    </row>
    <row r="9" spans="1:3">
      <c r="A9" s="4" t="s">
        <v>506</v>
      </c>
    </row>
    <row r="10" spans="1:3">
      <c r="A10" s="3" t="s">
        <v>499</v>
      </c>
    </row>
    <row r="11" spans="1:3">
      <c r="A11" s="4" t="s">
        <v>500</v>
      </c>
      <c r="B11" s="6" t="n">
        <v>1491</v>
      </c>
      <c r="C11" s="6" t="n">
        <v>82352</v>
      </c>
    </row>
    <row r="12" spans="1:3">
      <c r="A12" s="4" t="s">
        <v>501</v>
      </c>
      <c r="B12" s="6" t="n">
        <v>-1</v>
      </c>
      <c r="C12" s="6" t="n">
        <v>-1064</v>
      </c>
    </row>
    <row r="13" spans="1:3">
      <c r="A13" s="4" t="s">
        <v>502</v>
      </c>
      <c r="B13" s="6" t="n">
        <v>39158</v>
      </c>
      <c r="C13" s="6" t="n">
        <v>4459</v>
      </c>
    </row>
    <row r="14" spans="1:3">
      <c r="A14" s="4" t="s">
        <v>503</v>
      </c>
      <c r="B14" s="6" t="n">
        <v>-103</v>
      </c>
      <c r="C14" s="6" t="n">
        <v>-103</v>
      </c>
    </row>
    <row r="15" spans="1:3">
      <c r="A15" s="4" t="s">
        <v>504</v>
      </c>
      <c r="B15" s="6" t="n">
        <v>40649</v>
      </c>
      <c r="C15" s="6" t="n">
        <v>86811</v>
      </c>
    </row>
    <row r="16" spans="1:3">
      <c r="A16" s="4" t="s">
        <v>505</v>
      </c>
      <c r="B16" s="6" t="n">
        <v>-104</v>
      </c>
      <c r="C16" s="6" t="n">
        <v>-1167</v>
      </c>
    </row>
    <row r="17" spans="1:3">
      <c r="A17" s="4" t="s">
        <v>507</v>
      </c>
    </row>
    <row r="18" spans="1:3">
      <c r="A18" s="3" t="s">
        <v>499</v>
      </c>
    </row>
    <row r="19" spans="1:3">
      <c r="A19" s="4" t="s">
        <v>500</v>
      </c>
      <c r="B19" s="6" t="n">
        <v>25</v>
      </c>
      <c r="C19" s="6" t="n">
        <v>3457</v>
      </c>
    </row>
    <row r="20" spans="1:3">
      <c r="A20" s="4" t="s">
        <v>501</v>
      </c>
      <c r="B20" s="6" t="n">
        <v>0</v>
      </c>
      <c r="C20" s="6" t="n">
        <v>-7</v>
      </c>
    </row>
    <row r="21" spans="1:3">
      <c r="A21" s="4" t="s">
        <v>502</v>
      </c>
      <c r="B21" s="6" t="n">
        <v>77</v>
      </c>
      <c r="C21" s="6" t="n">
        <v>13</v>
      </c>
    </row>
    <row r="22" spans="1:3">
      <c r="A22" s="4" t="s">
        <v>503</v>
      </c>
      <c r="B22" s="6" t="n">
        <v>-8</v>
      </c>
      <c r="C22" s="6" t="n">
        <v>-3</v>
      </c>
    </row>
    <row r="23" spans="1:3">
      <c r="A23" s="4" t="s">
        <v>504</v>
      </c>
      <c r="B23" s="6" t="n">
        <v>102</v>
      </c>
      <c r="C23" s="6" t="n">
        <v>3470</v>
      </c>
    </row>
    <row r="24" spans="1:3">
      <c r="A24" s="4" t="s">
        <v>505</v>
      </c>
      <c r="B24" s="6" t="n">
        <v>-8</v>
      </c>
      <c r="C24" s="6" t="n">
        <v>-10</v>
      </c>
    </row>
    <row r="25" spans="1:3">
      <c r="A25" s="4" t="s">
        <v>508</v>
      </c>
    </row>
    <row r="26" spans="1:3">
      <c r="A26" s="3" t="s">
        <v>499</v>
      </c>
    </row>
    <row r="27" spans="1:3">
      <c r="A27" s="4" t="s">
        <v>500</v>
      </c>
      <c r="B27" s="6" t="n">
        <v>664</v>
      </c>
      <c r="C27" s="6" t="n">
        <v>2072</v>
      </c>
    </row>
    <row r="28" spans="1:3">
      <c r="A28" s="4" t="s">
        <v>501</v>
      </c>
      <c r="B28" s="6" t="n">
        <v>-1</v>
      </c>
      <c r="C28" s="6" t="n">
        <v>-9</v>
      </c>
    </row>
    <row r="29" spans="1:3">
      <c r="A29" s="4" t="s">
        <v>502</v>
      </c>
      <c r="B29" s="6" t="n">
        <v>378</v>
      </c>
      <c r="C29" s="6" t="n">
        <v>96</v>
      </c>
    </row>
    <row r="30" spans="1:3">
      <c r="A30" s="4" t="s">
        <v>503</v>
      </c>
      <c r="B30" s="6" t="n">
        <v>-2</v>
      </c>
      <c r="C30" s="6" t="n">
        <v>-4</v>
      </c>
    </row>
    <row r="31" spans="1:3">
      <c r="A31" s="4" t="s">
        <v>504</v>
      </c>
      <c r="B31" s="6" t="n">
        <v>1042</v>
      </c>
      <c r="C31" s="6" t="n">
        <v>2168</v>
      </c>
    </row>
    <row r="32" spans="1:3">
      <c r="A32" s="4" t="s">
        <v>505</v>
      </c>
      <c r="B32" s="6" t="n">
        <v>-3</v>
      </c>
      <c r="C32" s="6" t="n">
        <v>-13</v>
      </c>
    </row>
    <row r="33" spans="1:3">
      <c r="A33" s="4" t="s">
        <v>509</v>
      </c>
    </row>
    <row r="34" spans="1:3">
      <c r="A34" s="3" t="s">
        <v>499</v>
      </c>
    </row>
    <row r="35" spans="1:3">
      <c r="A35" s="4" t="s">
        <v>500</v>
      </c>
      <c r="B35" s="6" t="n">
        <v>498</v>
      </c>
      <c r="C35" s="6" t="n">
        <v>3111</v>
      </c>
    </row>
    <row r="36" spans="1:3">
      <c r="A36" s="4" t="s">
        <v>501</v>
      </c>
      <c r="B36" s="6" t="n">
        <v>-3</v>
      </c>
      <c r="C36" s="6" t="n">
        <v>-43</v>
      </c>
    </row>
    <row r="37" spans="1:3">
      <c r="A37" s="4" t="s">
        <v>502</v>
      </c>
      <c r="B37" s="6" t="n">
        <v>376</v>
      </c>
      <c r="C37" s="6" t="n">
        <v>301</v>
      </c>
    </row>
    <row r="38" spans="1:3">
      <c r="A38" s="4" t="s">
        <v>503</v>
      </c>
      <c r="B38" s="6" t="n">
        <v>-4</v>
      </c>
      <c r="C38" s="6" t="n">
        <v>-13</v>
      </c>
    </row>
    <row r="39" spans="1:3">
      <c r="A39" s="4" t="s">
        <v>504</v>
      </c>
      <c r="B39" s="6" t="n">
        <v>874</v>
      </c>
      <c r="C39" s="6" t="n">
        <v>3412</v>
      </c>
    </row>
    <row r="40" spans="1:3">
      <c r="A40" s="4" t="s">
        <v>505</v>
      </c>
      <c r="B40" s="8" t="n">
        <v>-7</v>
      </c>
      <c r="C40" s="6" t="n">
        <v>-56</v>
      </c>
    </row>
    <row r="41" spans="1:3">
      <c r="A41" s="4" t="s">
        <v>510</v>
      </c>
    </row>
    <row r="42" spans="1:3">
      <c r="A42" s="3" t="s">
        <v>499</v>
      </c>
    </row>
    <row r="43" spans="1:3">
      <c r="A43" s="4" t="s">
        <v>500</v>
      </c>
      <c r="C43" s="6" t="n">
        <v>45</v>
      </c>
    </row>
    <row r="44" spans="1:3">
      <c r="A44" s="4" t="s">
        <v>501</v>
      </c>
      <c r="C44" s="6" t="n">
        <v>-1</v>
      </c>
    </row>
    <row r="45" spans="1:3">
      <c r="A45" s="4" t="s">
        <v>502</v>
      </c>
      <c r="C45" s="6" t="n">
        <v>0</v>
      </c>
    </row>
    <row r="46" spans="1:3">
      <c r="A46" s="4" t="s">
        <v>503</v>
      </c>
      <c r="C46" s="6" t="n">
        <v>0</v>
      </c>
    </row>
    <row r="47" spans="1:3">
      <c r="A47" s="4" t="s">
        <v>504</v>
      </c>
      <c r="C47" s="6" t="n">
        <v>45</v>
      </c>
    </row>
    <row r="48" spans="1:3">
      <c r="A48" s="4" t="s">
        <v>505</v>
      </c>
      <c r="C48" s="8"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511</v>
      </c>
      <c r="B1" s="2" t="s">
        <v>512</v>
      </c>
    </row>
    <row r="2" spans="1:2">
      <c r="A2" s="3" t="s">
        <v>513</v>
      </c>
    </row>
    <row r="3" spans="1:2">
      <c r="A3" s="4" t="s">
        <v>514</v>
      </c>
      <c r="B3" s="8" t="n">
        <v>53200</v>
      </c>
    </row>
    <row r="4" spans="1:2">
      <c r="A4" s="4" t="s">
        <v>515</v>
      </c>
      <c r="B4" s="6" t="n">
        <v>47016</v>
      </c>
    </row>
    <row r="5" spans="1:2">
      <c r="A5" s="4" t="s">
        <v>516</v>
      </c>
      <c r="B5" s="6" t="n">
        <v>26658</v>
      </c>
    </row>
    <row r="6" spans="1:2">
      <c r="A6" s="4" t="s">
        <v>517</v>
      </c>
      <c r="B6" s="6" t="n">
        <v>873</v>
      </c>
    </row>
    <row r="7" spans="1:2">
      <c r="A7" s="4" t="s">
        <v>466</v>
      </c>
      <c r="B7" s="6" t="n">
        <v>127747</v>
      </c>
    </row>
    <row r="8" spans="1:2">
      <c r="A8" s="3" t="s">
        <v>518</v>
      </c>
    </row>
    <row r="9" spans="1:2">
      <c r="A9" s="4" t="s">
        <v>514</v>
      </c>
      <c r="B9" s="6" t="n">
        <v>53124</v>
      </c>
    </row>
    <row r="10" spans="1:2">
      <c r="A10" s="4" t="s">
        <v>515</v>
      </c>
      <c r="B10" s="6" t="n">
        <v>47783</v>
      </c>
    </row>
    <row r="11" spans="1:2">
      <c r="A11" s="4" t="s">
        <v>516</v>
      </c>
      <c r="B11" s="6" t="n">
        <v>27824</v>
      </c>
    </row>
    <row r="12" spans="1:2">
      <c r="A12" s="4" t="s">
        <v>517</v>
      </c>
      <c r="B12" s="6" t="n">
        <v>921</v>
      </c>
    </row>
    <row r="13" spans="1:2">
      <c r="A13" s="4" t="s">
        <v>159</v>
      </c>
      <c r="B13" s="8" t="n">
        <v>1296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44</v>
      </c>
    </row>
    <row r="3" spans="1:3">
      <c r="A3" s="3" t="s">
        <v>520</v>
      </c>
    </row>
    <row r="4" spans="1:3">
      <c r="A4" s="4" t="s">
        <v>521</v>
      </c>
      <c r="B4" s="8" t="n">
        <v>1000000000</v>
      </c>
    </row>
    <row r="5" spans="1:3">
      <c r="A5" s="4" t="s">
        <v>522</v>
      </c>
      <c r="B5" s="6" t="n">
        <v>1000000000</v>
      </c>
    </row>
    <row r="6" spans="1:3">
      <c r="A6" s="4" t="s">
        <v>523</v>
      </c>
      <c r="B6" s="6" t="n">
        <v>247000000</v>
      </c>
      <c r="C6" s="8" t="n">
        <v>533000000</v>
      </c>
    </row>
    <row r="7" spans="1:3">
      <c r="A7" s="4" t="s">
        <v>524</v>
      </c>
      <c r="B7" s="6" t="n">
        <v>272000000</v>
      </c>
      <c r="C7" s="8" t="n">
        <v>207000000</v>
      </c>
    </row>
    <row r="8" spans="1:3">
      <c r="A8" s="4" t="s">
        <v>525</v>
      </c>
      <c r="B8" s="8" t="n">
        <v>0</v>
      </c>
    </row>
    <row r="9" spans="1:3">
      <c r="A9" s="4" t="s">
        <v>526</v>
      </c>
    </row>
    <row r="10" spans="1:3">
      <c r="A10" s="3" t="s">
        <v>520</v>
      </c>
    </row>
    <row r="11" spans="1:3">
      <c r="A11" s="4" t="s">
        <v>527</v>
      </c>
      <c r="B11" s="4" t="s">
        <v>5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4</v>
      </c>
      <c r="B1" s="2" t="s">
        <v>1</v>
      </c>
    </row>
    <row r="2" spans="1:6">
      <c r="B2" s="2" t="s">
        <v>2</v>
      </c>
      <c r="D2" s="2" t="s">
        <v>44</v>
      </c>
      <c r="F2" s="2" t="s">
        <v>45</v>
      </c>
    </row>
    <row r="3" spans="1:6">
      <c r="A3" s="3" t="s">
        <v>125</v>
      </c>
    </row>
    <row r="4" spans="1:6">
      <c r="A4" s="4" t="s">
        <v>57</v>
      </c>
      <c r="B4" s="8" t="n">
        <v>39240</v>
      </c>
      <c r="C4" s="4" t="s">
        <v>58</v>
      </c>
      <c r="D4" s="8" t="n">
        <v>16571</v>
      </c>
      <c r="E4" s="4" t="s">
        <v>59</v>
      </c>
      <c r="F4" s="8" t="n">
        <v>25489</v>
      </c>
    </row>
    <row r="5" spans="1:6">
      <c r="A5" s="3" t="s">
        <v>126</v>
      </c>
    </row>
    <row r="6" spans="1:6">
      <c r="A6" s="4" t="s">
        <v>127</v>
      </c>
      <c r="B6" s="6" t="n">
        <v>11682</v>
      </c>
      <c r="D6" s="6" t="n">
        <v>10261</v>
      </c>
      <c r="F6" s="6" t="n">
        <v>8778</v>
      </c>
    </row>
    <row r="7" spans="1:6">
      <c r="A7" s="4" t="s">
        <v>128</v>
      </c>
      <c r="B7" s="6" t="n">
        <v>4652</v>
      </c>
      <c r="D7" s="6" t="n">
        <v>3940</v>
      </c>
      <c r="F7" s="6" t="n">
        <v>3266</v>
      </c>
    </row>
    <row r="8" spans="1:6">
      <c r="A8" s="4" t="s">
        <v>129</v>
      </c>
      <c r="B8" s="6" t="n">
        <v>-792</v>
      </c>
      <c r="D8" s="6" t="n">
        <v>-2212</v>
      </c>
      <c r="F8" s="6" t="n">
        <v>-2073</v>
      </c>
    </row>
    <row r="9" spans="1:6">
      <c r="A9" s="4" t="s">
        <v>106</v>
      </c>
      <c r="B9" s="6" t="n">
        <v>-6463</v>
      </c>
      <c r="D9" s="6" t="n">
        <v>-5143</v>
      </c>
      <c r="F9" s="6" t="n">
        <v>-829</v>
      </c>
    </row>
    <row r="10" spans="1:6">
      <c r="A10" s="3" t="s">
        <v>130</v>
      </c>
    </row>
    <row r="11" spans="1:6">
      <c r="A11" s="4" t="s">
        <v>131</v>
      </c>
      <c r="B11" s="6" t="n">
        <v>-2812</v>
      </c>
      <c r="D11" s="6" t="n">
        <v>-3862</v>
      </c>
      <c r="F11" s="6" t="n">
        <v>-1216</v>
      </c>
    </row>
    <row r="12" spans="1:6">
      <c r="A12" s="4" t="s">
        <v>86</v>
      </c>
      <c r="B12" s="6" t="n">
        <v>597</v>
      </c>
      <c r="D12" s="6" t="n">
        <v>-465</v>
      </c>
      <c r="F12" s="6" t="n">
        <v>50</v>
      </c>
    </row>
    <row r="13" spans="1:6">
      <c r="A13" s="4" t="s">
        <v>132</v>
      </c>
      <c r="B13" s="6" t="n">
        <v>-1718</v>
      </c>
      <c r="D13" s="6" t="n">
        <v>-952</v>
      </c>
      <c r="F13" s="6" t="n">
        <v>1028</v>
      </c>
    </row>
    <row r="14" spans="1:6">
      <c r="A14" s="4" t="s">
        <v>94</v>
      </c>
      <c r="B14" s="6" t="n">
        <v>-1834</v>
      </c>
      <c r="D14" s="6" t="n">
        <v>-285</v>
      </c>
      <c r="F14" s="6" t="n">
        <v>-917</v>
      </c>
    </row>
    <row r="15" spans="1:6">
      <c r="A15" s="4" t="s">
        <v>97</v>
      </c>
      <c r="B15" s="6" t="n">
        <v>232</v>
      </c>
      <c r="D15" s="6" t="n">
        <v>1148</v>
      </c>
      <c r="F15" s="6" t="n">
        <v>81</v>
      </c>
    </row>
    <row r="16" spans="1:6">
      <c r="A16" s="4" t="s">
        <v>133</v>
      </c>
      <c r="B16" s="6" t="n">
        <v>4462</v>
      </c>
      <c r="D16" s="6" t="n">
        <v>5922</v>
      </c>
      <c r="F16" s="6" t="n">
        <v>3820</v>
      </c>
    </row>
    <row r="17" spans="1:6">
      <c r="A17" s="4" t="s">
        <v>134</v>
      </c>
      <c r="B17" s="6" t="n">
        <v>2929</v>
      </c>
      <c r="D17" s="6" t="n">
        <v>18183</v>
      </c>
      <c r="F17" s="6" t="n">
        <v>1792</v>
      </c>
    </row>
    <row r="18" spans="1:6">
      <c r="A18" s="4" t="s">
        <v>135</v>
      </c>
      <c r="B18" s="6" t="n">
        <v>1419</v>
      </c>
      <c r="D18" s="6" t="n">
        <v>798</v>
      </c>
      <c r="F18" s="6" t="n">
        <v>356</v>
      </c>
    </row>
    <row r="19" spans="1:6">
      <c r="A19" s="4" t="s">
        <v>108</v>
      </c>
      <c r="B19" s="6" t="n">
        <v>591</v>
      </c>
      <c r="D19" s="6" t="n">
        <v>-20</v>
      </c>
      <c r="F19" s="6" t="n">
        <v>-118</v>
      </c>
    </row>
    <row r="20" spans="1:6">
      <c r="A20" s="4" t="s">
        <v>136</v>
      </c>
      <c r="B20" s="6" t="n">
        <v>52185</v>
      </c>
      <c r="D20" s="6" t="n">
        <v>43884</v>
      </c>
      <c r="F20" s="6" t="n">
        <v>39507</v>
      </c>
    </row>
    <row r="21" spans="1:6">
      <c r="A21" s="3" t="s">
        <v>137</v>
      </c>
    </row>
    <row r="22" spans="1:6">
      <c r="A22" s="4" t="s">
        <v>138</v>
      </c>
      <c r="B22" s="6" t="n">
        <v>0</v>
      </c>
      <c r="D22" s="6" t="n">
        <v>-7324</v>
      </c>
      <c r="F22" s="6" t="n">
        <v>-4963</v>
      </c>
    </row>
    <row r="23" spans="1:6">
      <c r="A23" s="4" t="s">
        <v>139</v>
      </c>
      <c r="B23" s="6" t="n">
        <v>0</v>
      </c>
      <c r="D23" s="6" t="n">
        <v>7183</v>
      </c>
      <c r="F23" s="6" t="n">
        <v>44344</v>
      </c>
    </row>
    <row r="24" spans="1:6">
      <c r="A24" s="4" t="s">
        <v>140</v>
      </c>
      <c r="B24" s="6" t="n">
        <v>-4000</v>
      </c>
      <c r="D24" s="6" t="n">
        <v>-10060</v>
      </c>
      <c r="F24" s="6" t="n">
        <v>-7922</v>
      </c>
    </row>
    <row r="25" spans="1:6">
      <c r="A25" s="4" t="s">
        <v>141</v>
      </c>
      <c r="B25" s="6" t="n">
        <v>1142</v>
      </c>
      <c r="D25" s="6" t="n">
        <v>1002</v>
      </c>
      <c r="F25" s="6" t="n">
        <v>772</v>
      </c>
    </row>
    <row r="26" spans="1:6">
      <c r="A26" s="4" t="s">
        <v>142</v>
      </c>
      <c r="B26" s="6" t="n">
        <v>-19543</v>
      </c>
      <c r="D26" s="6" t="n">
        <v>-10721</v>
      </c>
      <c r="F26" s="6" t="n">
        <v>-11788</v>
      </c>
    </row>
    <row r="27" spans="1:6">
      <c r="A27" s="4" t="s">
        <v>143</v>
      </c>
      <c r="B27" s="6" t="n">
        <v>-13811</v>
      </c>
      <c r="D27" s="6" t="n">
        <v>-12699</v>
      </c>
      <c r="F27" s="6" t="n">
        <v>-11845</v>
      </c>
    </row>
    <row r="28" spans="1:6">
      <c r="A28" s="4" t="s">
        <v>144</v>
      </c>
      <c r="B28" s="6" t="n">
        <v>-675</v>
      </c>
      <c r="D28" s="6" t="n">
        <v>-971</v>
      </c>
      <c r="F28" s="6" t="n">
        <v>-190</v>
      </c>
    </row>
    <row r="29" spans="1:6">
      <c r="A29" s="4" t="s">
        <v>145</v>
      </c>
      <c r="B29" s="6" t="n">
        <v>-36887</v>
      </c>
      <c r="D29" s="6" t="n">
        <v>-33590</v>
      </c>
      <c r="F29" s="6" t="n">
        <v>8408</v>
      </c>
    </row>
    <row r="30" spans="1:6">
      <c r="A30" s="3" t="s">
        <v>146</v>
      </c>
    </row>
    <row r="31" spans="1:6">
      <c r="A31" s="4" t="s">
        <v>147</v>
      </c>
      <c r="B31" s="6" t="n">
        <v>-13925</v>
      </c>
      <c r="D31" s="6" t="n">
        <v>-11632</v>
      </c>
      <c r="F31" s="6" t="n">
        <v>-8129</v>
      </c>
    </row>
    <row r="32" spans="1:6">
      <c r="A32" s="4" t="s">
        <v>148</v>
      </c>
      <c r="B32" s="6" t="n">
        <v>-2388</v>
      </c>
      <c r="D32" s="6" t="n">
        <v>-888</v>
      </c>
      <c r="F32" s="6" t="n">
        <v>-25944</v>
      </c>
    </row>
    <row r="33" spans="1:6">
      <c r="A33" s="4" t="s">
        <v>149</v>
      </c>
      <c r="B33" s="6" t="n">
        <v>-57697</v>
      </c>
      <c r="D33" s="6" t="n">
        <v>-137380</v>
      </c>
      <c r="F33" s="6" t="n">
        <v>-176905</v>
      </c>
    </row>
    <row r="34" spans="1:6">
      <c r="A34" s="4" t="s">
        <v>150</v>
      </c>
      <c r="B34" s="6" t="n">
        <v>20043</v>
      </c>
      <c r="D34" s="6" t="n">
        <v>26360</v>
      </c>
      <c r="F34" s="6" t="n">
        <v>28044</v>
      </c>
    </row>
    <row r="35" spans="1:6">
      <c r="A35" s="4" t="s">
        <v>151</v>
      </c>
      <c r="B35" s="6" t="n">
        <v>38194</v>
      </c>
      <c r="D35" s="6" t="n">
        <v>117577</v>
      </c>
      <c r="F35" s="6" t="n">
        <v>136350</v>
      </c>
    </row>
    <row r="36" spans="1:6">
      <c r="A36" s="4" t="s">
        <v>152</v>
      </c>
      <c r="B36" s="6" t="n">
        <v>0</v>
      </c>
      <c r="D36" s="6" t="n">
        <v>-98</v>
      </c>
      <c r="F36" s="6" t="n">
        <v>-197</v>
      </c>
    </row>
    <row r="37" spans="1:6">
      <c r="A37" s="4" t="s">
        <v>153</v>
      </c>
      <c r="B37" s="6" t="n">
        <v>-15773</v>
      </c>
      <c r="D37" s="6" t="n">
        <v>-6061</v>
      </c>
      <c r="F37" s="6" t="n">
        <v>-46781</v>
      </c>
    </row>
    <row r="38" spans="1:6">
      <c r="A38" s="4" t="s">
        <v>154</v>
      </c>
      <c r="B38" s="6" t="n">
        <v>-115</v>
      </c>
      <c r="D38" s="6" t="n">
        <v>50</v>
      </c>
      <c r="F38" s="6" t="n">
        <v>19</v>
      </c>
    </row>
    <row r="39" spans="1:6">
      <c r="A39" s="4" t="s">
        <v>155</v>
      </c>
      <c r="B39" s="6" t="n">
        <v>-590</v>
      </c>
      <c r="D39" s="6" t="n">
        <v>4283</v>
      </c>
      <c r="F39" s="6" t="n">
        <v>1153</v>
      </c>
    </row>
    <row r="40" spans="1:6">
      <c r="A40" s="4" t="s">
        <v>156</v>
      </c>
      <c r="B40" s="6" t="n">
        <v>11946</v>
      </c>
      <c r="D40" s="6" t="n">
        <v>7663</v>
      </c>
      <c r="F40" s="6" t="n">
        <v>6510</v>
      </c>
    </row>
    <row r="41" spans="1:6">
      <c r="A41" s="4" t="s">
        <v>157</v>
      </c>
      <c r="B41" s="8" t="n">
        <v>11356</v>
      </c>
      <c r="D41" s="8" t="n">
        <v>11946</v>
      </c>
      <c r="F41" s="8" t="n">
        <v>7663</v>
      </c>
    </row>
    <row r="42" spans="1:6"/>
    <row r="43" spans="1:6">
      <c r="A43" s="4" t="s">
        <v>58</v>
      </c>
      <c r="B43" s="4" t="s">
        <v>68</v>
      </c>
    </row>
    <row r="44" spans="1:6">
      <c r="A44" s="4" t="s">
        <v>59</v>
      </c>
      <c r="B44" s="4" t="s">
        <v>69</v>
      </c>
    </row>
  </sheetData>
  <mergeCells count="7">
    <mergeCell ref="A1:A2"/>
    <mergeCell ref="B1:F1"/>
    <mergeCell ref="B2:C2"/>
    <mergeCell ref="D2:E2"/>
    <mergeCell ref="A42:F42"/>
    <mergeCell ref="B43:F43"/>
    <mergeCell ref="B44:F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44</v>
      </c>
    </row>
    <row r="2" spans="1:3">
      <c r="A2" s="4" t="s">
        <v>530</v>
      </c>
    </row>
    <row r="3" spans="1:3">
      <c r="A3" s="3" t="s">
        <v>520</v>
      </c>
    </row>
    <row r="4" spans="1:3">
      <c r="A4" s="4" t="s">
        <v>531</v>
      </c>
      <c r="B4" s="8" t="n">
        <v>6034</v>
      </c>
      <c r="C4" s="8" t="n">
        <v>11101</v>
      </c>
    </row>
    <row r="5" spans="1:3">
      <c r="A5" s="4" t="s">
        <v>532</v>
      </c>
    </row>
    <row r="6" spans="1:3">
      <c r="A6" s="3" t="s">
        <v>520</v>
      </c>
    </row>
    <row r="7" spans="1:3">
      <c r="A7" s="4" t="s">
        <v>531</v>
      </c>
      <c r="B7" s="6" t="n">
        <v>14889</v>
      </c>
      <c r="C7" s="6" t="n">
        <v>9425</v>
      </c>
    </row>
    <row r="8" spans="1:3">
      <c r="A8" s="4" t="s">
        <v>533</v>
      </c>
    </row>
    <row r="9" spans="1:3">
      <c r="A9" s="3" t="s">
        <v>520</v>
      </c>
    </row>
    <row r="10" spans="1:3">
      <c r="A10" s="4" t="s">
        <v>531</v>
      </c>
      <c r="B10" s="6" t="n">
        <v>15614</v>
      </c>
      <c r="C10" s="6" t="n">
        <v>13374</v>
      </c>
    </row>
    <row r="11" spans="1:3">
      <c r="A11" s="4" t="s">
        <v>534</v>
      </c>
    </row>
    <row r="12" spans="1:3">
      <c r="A12" s="3" t="s">
        <v>520</v>
      </c>
    </row>
    <row r="13" spans="1:3">
      <c r="A13" s="4" t="s">
        <v>531</v>
      </c>
      <c r="B13" s="6" t="n">
        <v>680</v>
      </c>
      <c r="C13" s="6" t="n">
        <v>49</v>
      </c>
    </row>
    <row r="14" spans="1:3">
      <c r="A14" s="4" t="s">
        <v>535</v>
      </c>
    </row>
    <row r="15" spans="1:3">
      <c r="A15" s="3" t="s">
        <v>520</v>
      </c>
    </row>
    <row r="16" spans="1:3">
      <c r="A16" s="4" t="s">
        <v>531</v>
      </c>
      <c r="B16" s="6" t="n">
        <v>5</v>
      </c>
      <c r="C16" s="6" t="n">
        <v>5</v>
      </c>
    </row>
    <row r="17" spans="1:3">
      <c r="A17" s="4" t="s">
        <v>536</v>
      </c>
    </row>
    <row r="18" spans="1:3">
      <c r="A18" s="3" t="s">
        <v>520</v>
      </c>
    </row>
    <row r="19" spans="1:3">
      <c r="A19" s="4" t="s">
        <v>531</v>
      </c>
      <c r="B19" s="6" t="n">
        <v>1327</v>
      </c>
      <c r="C19" s="6" t="n">
        <v>878</v>
      </c>
    </row>
    <row r="20" spans="1:3">
      <c r="A20" s="4" t="s">
        <v>537</v>
      </c>
    </row>
    <row r="21" spans="1:3">
      <c r="A21" s="3" t="s">
        <v>520</v>
      </c>
    </row>
    <row r="22" spans="1:3">
      <c r="A22" s="4" t="s">
        <v>531</v>
      </c>
      <c r="B22" s="8" t="n">
        <v>451</v>
      </c>
      <c r="C22" s="8" t="n">
        <v>4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44</v>
      </c>
    </row>
    <row r="2" spans="1:3">
      <c r="A2" s="3" t="s">
        <v>539</v>
      </c>
    </row>
    <row r="3" spans="1:3">
      <c r="A3" s="4" t="s">
        <v>540</v>
      </c>
      <c r="B3" s="8" t="n">
        <v>250</v>
      </c>
      <c r="C3" s="8" t="n">
        <v>538</v>
      </c>
    </row>
    <row r="4" spans="1:3">
      <c r="A4" s="4" t="s">
        <v>541</v>
      </c>
      <c r="B4" s="6" t="n">
        <v>-113</v>
      </c>
      <c r="C4" s="6" t="n">
        <v>-152</v>
      </c>
    </row>
    <row r="5" spans="1:3">
      <c r="A5" s="4" t="s">
        <v>542</v>
      </c>
      <c r="B5" s="6" t="n">
        <v>0</v>
      </c>
      <c r="C5" s="6" t="n">
        <v>0</v>
      </c>
    </row>
    <row r="6" spans="1:3">
      <c r="A6" s="4" t="s">
        <v>543</v>
      </c>
      <c r="B6" s="6" t="n">
        <v>137</v>
      </c>
      <c r="C6" s="6" t="n">
        <v>386</v>
      </c>
    </row>
    <row r="7" spans="1:3">
      <c r="A7" s="4" t="s">
        <v>544</v>
      </c>
      <c r="B7" s="6" t="n">
        <v>-272</v>
      </c>
      <c r="C7" s="6" t="n">
        <v>-207</v>
      </c>
    </row>
    <row r="8" spans="1:3">
      <c r="A8" s="4" t="s">
        <v>545</v>
      </c>
      <c r="B8" s="6" t="n">
        <v>114</v>
      </c>
      <c r="C8" s="6" t="n">
        <v>153</v>
      </c>
    </row>
    <row r="9" spans="1:3">
      <c r="A9" s="4" t="s">
        <v>546</v>
      </c>
      <c r="B9" s="6" t="n">
        <v>-78</v>
      </c>
      <c r="C9" s="6" t="n">
        <v>-235</v>
      </c>
    </row>
    <row r="10" spans="1:3">
      <c r="A10" s="4" t="s">
        <v>547</v>
      </c>
      <c r="B10" s="6" t="n">
        <v>-236</v>
      </c>
      <c r="C10" s="6" t="n">
        <v>-289</v>
      </c>
    </row>
    <row r="11" spans="1:3">
      <c r="A11" s="4" t="s">
        <v>548</v>
      </c>
    </row>
    <row r="12" spans="1:3">
      <c r="A12" s="3" t="s">
        <v>539</v>
      </c>
    </row>
    <row r="13" spans="1:3">
      <c r="A13" s="4" t="s">
        <v>540</v>
      </c>
      <c r="B13" s="6" t="n">
        <v>0</v>
      </c>
      <c r="C13" s="6" t="n">
        <v>1</v>
      </c>
    </row>
    <row r="14" spans="1:3">
      <c r="A14" s="4" t="s">
        <v>544</v>
      </c>
      <c r="B14" s="6" t="n">
        <v>0</v>
      </c>
      <c r="C14" s="6" t="n">
        <v>-1</v>
      </c>
    </row>
    <row r="15" spans="1:3">
      <c r="A15" s="4" t="s">
        <v>549</v>
      </c>
    </row>
    <row r="16" spans="1:3">
      <c r="A16" s="3" t="s">
        <v>539</v>
      </c>
    </row>
    <row r="17" spans="1:3">
      <c r="A17" s="4" t="s">
        <v>540</v>
      </c>
      <c r="B17" s="6" t="n">
        <v>247</v>
      </c>
      <c r="C17" s="6" t="n">
        <v>535</v>
      </c>
    </row>
    <row r="18" spans="1:3">
      <c r="A18" s="4" t="s">
        <v>544</v>
      </c>
      <c r="B18" s="6" t="n">
        <v>-272</v>
      </c>
      <c r="C18" s="6" t="n">
        <v>-206</v>
      </c>
    </row>
    <row r="19" spans="1:3">
      <c r="A19" s="4" t="s">
        <v>550</v>
      </c>
    </row>
    <row r="20" spans="1:3">
      <c r="A20" s="3" t="s">
        <v>539</v>
      </c>
    </row>
    <row r="21" spans="1:3">
      <c r="A21" s="4" t="s">
        <v>540</v>
      </c>
      <c r="B21" s="6" t="n">
        <v>3</v>
      </c>
      <c r="C21" s="6" t="n">
        <v>2</v>
      </c>
    </row>
    <row r="22" spans="1:3">
      <c r="A22" s="4" t="s">
        <v>544</v>
      </c>
      <c r="B22" s="6" t="n">
        <v>0</v>
      </c>
      <c r="C22" s="6" t="n">
        <v>0</v>
      </c>
    </row>
    <row r="23" spans="1:3">
      <c r="A23" s="4" t="s">
        <v>551</v>
      </c>
    </row>
    <row r="24" spans="1:3">
      <c r="A24" s="3" t="s">
        <v>539</v>
      </c>
    </row>
    <row r="25" spans="1:3">
      <c r="A25" s="4" t="s">
        <v>540</v>
      </c>
      <c r="B25" s="6" t="n">
        <v>0</v>
      </c>
      <c r="C25" s="6" t="n">
        <v>174</v>
      </c>
    </row>
    <row r="26" spans="1:3">
      <c r="A26" s="4" t="s">
        <v>544</v>
      </c>
      <c r="B26" s="6" t="n">
        <v>0</v>
      </c>
      <c r="C26" s="6" t="n">
        <v>0</v>
      </c>
    </row>
    <row r="27" spans="1:3">
      <c r="A27" s="4" t="s">
        <v>552</v>
      </c>
    </row>
    <row r="28" spans="1:3">
      <c r="A28" s="3" t="s">
        <v>539</v>
      </c>
    </row>
    <row r="29" spans="1:3">
      <c r="A29" s="4" t="s">
        <v>540</v>
      </c>
      <c r="B29" s="6" t="n">
        <v>0</v>
      </c>
      <c r="C29" s="6" t="n">
        <v>95</v>
      </c>
    </row>
    <row r="30" spans="1:3">
      <c r="A30" s="4" t="s">
        <v>544</v>
      </c>
      <c r="B30" s="6" t="n">
        <v>-93</v>
      </c>
      <c r="C30" s="6" t="n">
        <v>0</v>
      </c>
    </row>
    <row r="31" spans="1:3">
      <c r="A31" s="4" t="s">
        <v>553</v>
      </c>
    </row>
    <row r="32" spans="1:3">
      <c r="A32" s="3" t="s">
        <v>539</v>
      </c>
    </row>
    <row r="33" spans="1:3">
      <c r="A33" s="4" t="s">
        <v>540</v>
      </c>
      <c r="B33" s="6" t="n">
        <v>204</v>
      </c>
      <c r="C33" s="6" t="n">
        <v>256</v>
      </c>
    </row>
    <row r="34" spans="1:3">
      <c r="A34" s="4" t="s">
        <v>544</v>
      </c>
      <c r="B34" s="6" t="n">
        <v>-172</v>
      </c>
      <c r="C34" s="6" t="n">
        <v>-197</v>
      </c>
    </row>
    <row r="35" spans="1:3">
      <c r="A35" s="4" t="s">
        <v>554</v>
      </c>
    </row>
    <row r="36" spans="1:3">
      <c r="A36" s="3" t="s">
        <v>539</v>
      </c>
    </row>
    <row r="37" spans="1:3">
      <c r="A37" s="4" t="s">
        <v>540</v>
      </c>
      <c r="B37" s="6" t="n">
        <v>38</v>
      </c>
      <c r="C37" s="6" t="n">
        <v>2</v>
      </c>
    </row>
    <row r="38" spans="1:3">
      <c r="A38" s="4" t="s">
        <v>544</v>
      </c>
      <c r="B38" s="6" t="n">
        <v>0</v>
      </c>
      <c r="C38" s="6" t="n">
        <v>-7</v>
      </c>
    </row>
    <row r="39" spans="1:3">
      <c r="A39" s="4" t="s">
        <v>555</v>
      </c>
    </row>
    <row r="40" spans="1:3">
      <c r="A40" s="3" t="s">
        <v>539</v>
      </c>
    </row>
    <row r="41" spans="1:3">
      <c r="A41" s="4" t="s">
        <v>540</v>
      </c>
      <c r="B41" s="6" t="n">
        <v>8</v>
      </c>
      <c r="C41" s="6" t="n">
        <v>11</v>
      </c>
    </row>
    <row r="42" spans="1:3">
      <c r="A42" s="4" t="s">
        <v>544</v>
      </c>
      <c r="B42" s="6" t="n">
        <v>-7</v>
      </c>
      <c r="C42" s="6" t="n">
        <v>-3</v>
      </c>
    </row>
    <row r="43" spans="1:3">
      <c r="A43" s="4" t="s">
        <v>469</v>
      </c>
    </row>
    <row r="44" spans="1:3">
      <c r="A44" s="3" t="s">
        <v>539</v>
      </c>
    </row>
    <row r="45" spans="1:3">
      <c r="A45" s="4" t="s">
        <v>543</v>
      </c>
      <c r="B45" s="6" t="n">
        <v>-13</v>
      </c>
      <c r="C45" s="6" t="n">
        <v>104</v>
      </c>
    </row>
    <row r="46" spans="1:3">
      <c r="A46" s="4" t="s">
        <v>556</v>
      </c>
    </row>
    <row r="47" spans="1:3">
      <c r="A47" s="3" t="s">
        <v>539</v>
      </c>
    </row>
    <row r="48" spans="1:3">
      <c r="A48" s="4" t="s">
        <v>543</v>
      </c>
      <c r="B48" s="6" t="n">
        <v>146</v>
      </c>
      <c r="C48" s="6" t="n">
        <v>260</v>
      </c>
    </row>
    <row r="49" spans="1:3">
      <c r="A49" s="4" t="s">
        <v>434</v>
      </c>
    </row>
    <row r="50" spans="1:3">
      <c r="A50" s="3" t="s">
        <v>539</v>
      </c>
    </row>
    <row r="51" spans="1:3">
      <c r="A51" s="4" t="s">
        <v>543</v>
      </c>
      <c r="B51" s="6" t="n">
        <v>4</v>
      </c>
      <c r="C51" s="6" t="n">
        <v>22</v>
      </c>
    </row>
    <row r="52" spans="1:3">
      <c r="A52" s="4" t="s">
        <v>557</v>
      </c>
    </row>
    <row r="53" spans="1:3">
      <c r="A53" s="3" t="s">
        <v>539</v>
      </c>
    </row>
    <row r="54" spans="1:3">
      <c r="A54" s="4" t="s">
        <v>547</v>
      </c>
      <c r="B54" s="6" t="n">
        <v>-221</v>
      </c>
      <c r="C54" s="6" t="n">
        <v>-288</v>
      </c>
    </row>
    <row r="55" spans="1:3">
      <c r="A55" s="4" t="s">
        <v>558</v>
      </c>
    </row>
    <row r="56" spans="1:3">
      <c r="A56" s="3" t="s">
        <v>539</v>
      </c>
    </row>
    <row r="57" spans="1:3">
      <c r="A57" s="4" t="s">
        <v>547</v>
      </c>
      <c r="B57" s="8" t="n">
        <v>-15</v>
      </c>
      <c r="C57" s="8"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44</v>
      </c>
      <c r="D2" s="2" t="s">
        <v>45</v>
      </c>
    </row>
    <row r="3" spans="1:4">
      <c r="A3" s="4" t="s">
        <v>560</v>
      </c>
    </row>
    <row r="4" spans="1:4">
      <c r="A4" s="3" t="s">
        <v>561</v>
      </c>
    </row>
    <row r="5" spans="1:4">
      <c r="A5" s="4" t="s">
        <v>254</v>
      </c>
      <c r="B5" s="8" t="n">
        <v>38</v>
      </c>
      <c r="C5" s="8" t="n">
        <v>25</v>
      </c>
      <c r="D5" s="8" t="n">
        <v>441</v>
      </c>
    </row>
    <row r="6" spans="1:4">
      <c r="A6" s="4" t="s">
        <v>562</v>
      </c>
      <c r="B6" s="6" t="n">
        <v>130</v>
      </c>
      <c r="C6" s="6" t="n">
        <v>78</v>
      </c>
      <c r="D6" s="6" t="n">
        <v>-386</v>
      </c>
    </row>
    <row r="7" spans="1:4">
      <c r="A7" s="4" t="s">
        <v>563</v>
      </c>
      <c r="B7" s="6" t="n">
        <v>168</v>
      </c>
      <c r="C7" s="6" t="n">
        <v>103</v>
      </c>
      <c r="D7" s="6" t="n">
        <v>55</v>
      </c>
    </row>
    <row r="8" spans="1:4">
      <c r="A8" s="4" t="s">
        <v>564</v>
      </c>
    </row>
    <row r="9" spans="1:4">
      <c r="A9" s="3" t="s">
        <v>561</v>
      </c>
    </row>
    <row r="10" spans="1:4">
      <c r="A10" s="4" t="s">
        <v>254</v>
      </c>
      <c r="B10" s="6" t="n">
        <v>0</v>
      </c>
      <c r="C10" s="6" t="n">
        <v>-324</v>
      </c>
      <c r="D10" s="6" t="n">
        <v>-74</v>
      </c>
    </row>
    <row r="11" spans="1:4">
      <c r="A11" s="4" t="s">
        <v>562</v>
      </c>
      <c r="B11" s="6" t="n">
        <v>0</v>
      </c>
      <c r="C11" s="6" t="n">
        <v>324</v>
      </c>
      <c r="D11" s="6" t="n">
        <v>74</v>
      </c>
    </row>
    <row r="12" spans="1:4">
      <c r="A12" s="4" t="s">
        <v>563</v>
      </c>
      <c r="B12" s="6" t="n">
        <v>0</v>
      </c>
      <c r="C12" s="6" t="n">
        <v>0</v>
      </c>
      <c r="D12" s="6" t="n">
        <v>0</v>
      </c>
    </row>
    <row r="13" spans="1:4">
      <c r="A13" s="4" t="s">
        <v>565</v>
      </c>
      <c r="B13" s="8" t="n">
        <v>0</v>
      </c>
      <c r="C13" s="8" t="n">
        <v>80</v>
      </c>
      <c r="D13" s="8" t="n">
        <v>-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44</v>
      </c>
      <c r="D2" s="2" t="s">
        <v>45</v>
      </c>
    </row>
    <row r="3" spans="1:4">
      <c r="A3" s="3" t="s">
        <v>567</v>
      </c>
    </row>
    <row r="4" spans="1:4">
      <c r="A4" s="4" t="s">
        <v>568</v>
      </c>
      <c r="B4" s="8" t="n">
        <v>159</v>
      </c>
      <c r="C4" s="8" t="n">
        <v>219</v>
      </c>
      <c r="D4" s="8" t="n">
        <v>328</v>
      </c>
    </row>
    <row r="5" spans="1:4">
      <c r="A5" s="4" t="s">
        <v>569</v>
      </c>
      <c r="B5" s="6" t="n">
        <v>341</v>
      </c>
      <c r="C5" s="6" t="n">
        <v>185</v>
      </c>
      <c r="D5" s="6" t="n">
        <v>555</v>
      </c>
    </row>
    <row r="6" spans="1:4">
      <c r="A6" s="3" t="s">
        <v>570</v>
      </c>
    </row>
    <row r="7" spans="1:4">
      <c r="A7" s="4" t="s">
        <v>571</v>
      </c>
      <c r="B7" s="8" t="n">
        <v>-64</v>
      </c>
      <c r="C7" s="8" t="n">
        <v>-255</v>
      </c>
      <c r="D7" s="8" t="n">
        <v>-3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44</v>
      </c>
      <c r="D2" s="2" t="s">
        <v>45</v>
      </c>
    </row>
    <row r="3" spans="1:4">
      <c r="A3" s="4" t="s">
        <v>573</v>
      </c>
    </row>
    <row r="4" spans="1:4">
      <c r="A4" s="3" t="s">
        <v>561</v>
      </c>
    </row>
    <row r="5" spans="1:4">
      <c r="A5" s="4" t="s">
        <v>574</v>
      </c>
      <c r="B5" s="8" t="n">
        <v>1</v>
      </c>
      <c r="C5" s="8" t="n">
        <v>11</v>
      </c>
      <c r="D5" s="8" t="n">
        <v>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5</v>
      </c>
      <c r="B1" s="2" t="s">
        <v>1</v>
      </c>
    </row>
    <row r="2" spans="1:4">
      <c r="B2" s="2" t="s">
        <v>2</v>
      </c>
      <c r="C2" s="2" t="s">
        <v>44</v>
      </c>
      <c r="D2" s="2" t="s">
        <v>45</v>
      </c>
    </row>
    <row r="3" spans="1:4">
      <c r="A3" s="3" t="s">
        <v>561</v>
      </c>
    </row>
    <row r="4" spans="1:4">
      <c r="A4" s="4" t="s">
        <v>576</v>
      </c>
      <c r="B4" s="8" t="n">
        <v>-59</v>
      </c>
      <c r="C4" s="8" t="n">
        <v>-137</v>
      </c>
      <c r="D4" s="8" t="n">
        <v>-234</v>
      </c>
    </row>
    <row r="5" spans="1:4">
      <c r="A5" s="4" t="s">
        <v>560</v>
      </c>
    </row>
    <row r="6" spans="1:4">
      <c r="A6" s="3" t="s">
        <v>561</v>
      </c>
    </row>
    <row r="7" spans="1:4">
      <c r="A7" s="4" t="s">
        <v>576</v>
      </c>
      <c r="B7" s="6" t="n">
        <v>-97</v>
      </c>
      <c r="C7" s="6" t="n">
        <v>-33</v>
      </c>
      <c r="D7" s="6" t="n">
        <v>-117</v>
      </c>
    </row>
    <row r="8" spans="1:4">
      <c r="A8" s="4" t="s">
        <v>564</v>
      </c>
    </row>
    <row r="9" spans="1:4">
      <c r="A9" s="3" t="s">
        <v>561</v>
      </c>
    </row>
    <row r="10" spans="1:4">
      <c r="A10" s="4" t="s">
        <v>576</v>
      </c>
      <c r="B10" s="6" t="n">
        <v>3</v>
      </c>
      <c r="C10" s="6" t="n">
        <v>-87</v>
      </c>
      <c r="D10" s="6" t="n">
        <v>-114</v>
      </c>
    </row>
    <row r="11" spans="1:4">
      <c r="A11" s="4" t="s">
        <v>577</v>
      </c>
    </row>
    <row r="12" spans="1:4">
      <c r="A12" s="3" t="s">
        <v>561</v>
      </c>
    </row>
    <row r="13" spans="1:4">
      <c r="A13" s="4" t="s">
        <v>576</v>
      </c>
      <c r="B13" s="8" t="n">
        <v>35</v>
      </c>
      <c r="C13" s="8" t="n">
        <v>-17</v>
      </c>
      <c r="D13" s="8"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8</v>
      </c>
      <c r="B1" s="2" t="s">
        <v>2</v>
      </c>
      <c r="C1" s="2" t="s">
        <v>44</v>
      </c>
    </row>
    <row r="2" spans="1:3">
      <c r="A2" s="3" t="s">
        <v>185</v>
      </c>
    </row>
    <row r="3" spans="1:3">
      <c r="A3" s="4" t="s">
        <v>579</v>
      </c>
      <c r="B3" s="8" t="n">
        <v>399</v>
      </c>
      <c r="C3" s="8" t="n">
        <v>655</v>
      </c>
    </row>
    <row r="4" spans="1:3">
      <c r="A4" s="4" t="s">
        <v>580</v>
      </c>
      <c r="B4" s="6" t="n">
        <v>53</v>
      </c>
      <c r="C4" s="6" t="n">
        <v>54</v>
      </c>
    </row>
    <row r="5" spans="1:3">
      <c r="A5" s="4" t="s">
        <v>581</v>
      </c>
      <c r="B5" s="6" t="n">
        <v>1611</v>
      </c>
      <c r="C5" s="6" t="n">
        <v>1953</v>
      </c>
    </row>
    <row r="6" spans="1:3">
      <c r="A6" s="4" t="s">
        <v>159</v>
      </c>
      <c r="B6" s="8" t="n">
        <v>2063</v>
      </c>
      <c r="C6" s="8" t="n">
        <v>26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2</v>
      </c>
      <c r="B1" s="2" t="s">
        <v>2</v>
      </c>
      <c r="C1" s="2" t="s">
        <v>44</v>
      </c>
    </row>
    <row r="2" spans="1:3">
      <c r="A2" s="3" t="s">
        <v>188</v>
      </c>
    </row>
    <row r="3" spans="1:3">
      <c r="A3" s="4" t="s">
        <v>583</v>
      </c>
      <c r="B3" s="8" t="n">
        <v>1540</v>
      </c>
      <c r="C3" s="8" t="n">
        <v>1254</v>
      </c>
    </row>
    <row r="4" spans="1:3">
      <c r="A4" s="4" t="s">
        <v>584</v>
      </c>
      <c r="B4" s="6" t="n">
        <v>26288</v>
      </c>
      <c r="C4" s="6" t="n">
        <v>20604</v>
      </c>
    </row>
    <row r="5" spans="1:3">
      <c r="A5" s="4" t="s">
        <v>585</v>
      </c>
      <c r="B5" s="6" t="n">
        <v>5316</v>
      </c>
      <c r="C5" s="6" t="n">
        <v>4735</v>
      </c>
    </row>
    <row r="6" spans="1:3">
      <c r="A6" s="4" t="s">
        <v>586</v>
      </c>
      <c r="B6" s="6" t="n">
        <v>33823</v>
      </c>
      <c r="C6" s="6" t="n">
        <v>27633</v>
      </c>
    </row>
    <row r="7" spans="1:3">
      <c r="A7" s="4" t="s">
        <v>587</v>
      </c>
      <c r="B7" s="6" t="n">
        <v>4840</v>
      </c>
      <c r="C7" s="6" t="n">
        <v>4457</v>
      </c>
    </row>
    <row r="8" spans="1:3">
      <c r="A8" s="4" t="s">
        <v>588</v>
      </c>
      <c r="B8" s="6" t="n">
        <v>71807</v>
      </c>
      <c r="C8" s="6" t="n">
        <v>58683</v>
      </c>
    </row>
    <row r="9" spans="1:3">
      <c r="A9" s="4" t="s">
        <v>589</v>
      </c>
      <c r="B9" s="6" t="n">
        <v>-35330</v>
      </c>
      <c r="C9" s="6" t="n">
        <v>-29223</v>
      </c>
    </row>
    <row r="10" spans="1:3">
      <c r="A10" s="4" t="s">
        <v>590</v>
      </c>
      <c r="B10" s="8" t="n">
        <v>36477</v>
      </c>
      <c r="C10" s="8" t="n">
        <v>294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44</v>
      </c>
      <c r="D2" s="2" t="s">
        <v>45</v>
      </c>
    </row>
    <row r="3" spans="1:4">
      <c r="A3" s="3" t="s">
        <v>592</v>
      </c>
    </row>
    <row r="4" spans="1:4">
      <c r="A4" s="4" t="s">
        <v>593</v>
      </c>
      <c r="B4" s="7" t="n">
        <v>9.699999999999999</v>
      </c>
      <c r="C4" s="7" t="n">
        <v>7.7</v>
      </c>
      <c r="D4" s="7" t="n">
        <v>6.1</v>
      </c>
    </row>
    <row r="5" spans="1:4">
      <c r="A5" s="4" t="s">
        <v>594</v>
      </c>
    </row>
    <row r="6" spans="1:4">
      <c r="A6" s="3" t="s">
        <v>592</v>
      </c>
    </row>
    <row r="7" spans="1:4">
      <c r="A7" s="4" t="s">
        <v>595</v>
      </c>
      <c r="B7" s="8" t="n">
        <v>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2"/>
  </cols>
  <sheetData>
    <row r="1" spans="1:4">
      <c r="A1" s="1" t="s">
        <v>596</v>
      </c>
      <c r="B1" s="2" t="s">
        <v>597</v>
      </c>
      <c r="C1" s="2" t="s">
        <v>598</v>
      </c>
      <c r="D1" s="2" t="s">
        <v>599</v>
      </c>
    </row>
    <row r="2" spans="1:4">
      <c r="A2" s="4" t="s">
        <v>314</v>
      </c>
    </row>
    <row r="3" spans="1:4">
      <c r="A3" s="3" t="s">
        <v>600</v>
      </c>
    </row>
    <row r="4" spans="1:4">
      <c r="A4" s="4" t="s">
        <v>601</v>
      </c>
      <c r="B4" s="4" t="s">
        <v>602</v>
      </c>
    </row>
    <row r="5" spans="1:4">
      <c r="A5" s="4" t="s">
        <v>603</v>
      </c>
      <c r="B5" s="8" t="n">
        <v>7500</v>
      </c>
    </row>
    <row r="6" spans="1:4">
      <c r="A6" s="4" t="s">
        <v>604</v>
      </c>
      <c r="B6" s="6" t="n">
        <v>1300</v>
      </c>
    </row>
    <row r="7" spans="1:4">
      <c r="A7" s="4" t="s">
        <v>605</v>
      </c>
      <c r="B7" s="8" t="n">
        <v>600</v>
      </c>
    </row>
    <row r="8" spans="1:4">
      <c r="A8" s="4" t="s">
        <v>318</v>
      </c>
    </row>
    <row r="9" spans="1:4">
      <c r="A9" s="3" t="s">
        <v>600</v>
      </c>
    </row>
    <row r="10" spans="1:4">
      <c r="A10" s="4" t="s">
        <v>601</v>
      </c>
      <c r="C10" s="4" t="s">
        <v>606</v>
      </c>
    </row>
    <row r="11" spans="1:4">
      <c r="A11" s="4" t="s">
        <v>603</v>
      </c>
      <c r="C11" s="8" t="n">
        <v>27000</v>
      </c>
    </row>
    <row r="12" spans="1:4">
      <c r="A12" s="4" t="s">
        <v>604</v>
      </c>
      <c r="C12" s="8" t="n">
        <v>26900</v>
      </c>
    </row>
    <row r="13" spans="1:4">
      <c r="A13" s="4" t="s">
        <v>87</v>
      </c>
    </row>
    <row r="14" spans="1:4">
      <c r="A14" s="3" t="s">
        <v>600</v>
      </c>
    </row>
    <row r="15" spans="1:4">
      <c r="A15" s="4" t="s">
        <v>604</v>
      </c>
      <c r="D15" s="8" t="n">
        <v>1600</v>
      </c>
    </row>
    <row r="16" spans="1:4">
      <c r="A16" s="4" t="s">
        <v>607</v>
      </c>
      <c r="D16" s="6"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33"/>
    <col customWidth="1" max="5" min="5" width="18"/>
    <col customWidth="1" max="6" min="6" width="46"/>
  </cols>
  <sheetData>
    <row r="1" spans="1:6">
      <c r="A1" s="1" t="s">
        <v>158</v>
      </c>
      <c r="B1" s="2" t="s">
        <v>159</v>
      </c>
      <c r="D1" s="2" t="s">
        <v>160</v>
      </c>
      <c r="E1" s="2" t="s">
        <v>114</v>
      </c>
      <c r="F1" s="2" t="s">
        <v>161</v>
      </c>
    </row>
    <row r="2" spans="1:6">
      <c r="A2" s="4" t="s">
        <v>162</v>
      </c>
      <c r="D2" s="8" t="n">
        <v>68178</v>
      </c>
      <c r="E2" s="8" t="n">
        <v>13118</v>
      </c>
      <c r="F2" s="8" t="n">
        <v>1794</v>
      </c>
    </row>
    <row r="3" spans="1:6">
      <c r="A3" s="4" t="s">
        <v>141</v>
      </c>
      <c r="D3" s="6" t="n">
        <v>772</v>
      </c>
    </row>
    <row r="4" spans="1:6">
      <c r="A4" s="4" t="s">
        <v>57</v>
      </c>
      <c r="B4" s="8" t="n">
        <v>25489</v>
      </c>
      <c r="E4" s="6" t="n">
        <v>25489</v>
      </c>
    </row>
    <row r="5" spans="1:6">
      <c r="A5" s="4" t="s">
        <v>78</v>
      </c>
      <c r="B5" s="6" t="n">
        <v>-1167</v>
      </c>
      <c r="F5" s="6" t="n">
        <v>-1167</v>
      </c>
    </row>
    <row r="6" spans="1:6">
      <c r="A6" s="4" t="s">
        <v>163</v>
      </c>
      <c r="E6" s="6" t="n">
        <v>-12040</v>
      </c>
    </row>
    <row r="7" spans="1:6">
      <c r="A7" s="4" t="s">
        <v>142</v>
      </c>
      <c r="D7" s="6" t="n">
        <v>-2987</v>
      </c>
      <c r="E7" s="6" t="n">
        <v>-8798</v>
      </c>
    </row>
    <row r="8" spans="1:6">
      <c r="A8" s="4" t="s">
        <v>164</v>
      </c>
      <c r="E8" s="6" t="n">
        <v>0</v>
      </c>
      <c r="F8" s="6" t="n">
        <v>0</v>
      </c>
    </row>
    <row r="9" spans="1:6">
      <c r="A9" s="4" t="s">
        <v>128</v>
      </c>
      <c r="D9" s="6" t="n">
        <v>3266</v>
      </c>
    </row>
    <row r="10" spans="1:6">
      <c r="A10" s="4" t="s">
        <v>144</v>
      </c>
      <c r="D10" s="6" t="n">
        <v>86</v>
      </c>
    </row>
    <row r="11" spans="1:6">
      <c r="A11" s="4" t="s">
        <v>165</v>
      </c>
      <c r="B11" s="8" t="n">
        <v>87711</v>
      </c>
      <c r="D11" s="6" t="n">
        <v>69315</v>
      </c>
      <c r="E11" s="6" t="n">
        <v>17769</v>
      </c>
      <c r="F11" s="6" t="n">
        <v>627</v>
      </c>
    </row>
    <row r="12" spans="1:6">
      <c r="A12" s="4" t="s">
        <v>166</v>
      </c>
      <c r="B12" s="9" t="n">
        <v>1.56</v>
      </c>
    </row>
    <row r="13" spans="1:6">
      <c r="A13" s="4" t="s">
        <v>141</v>
      </c>
      <c r="D13" s="6" t="n">
        <v>1002</v>
      </c>
    </row>
    <row r="14" spans="1:6">
      <c r="A14" s="4" t="s">
        <v>57</v>
      </c>
      <c r="B14" s="8" t="n">
        <v>16571</v>
      </c>
      <c r="C14" s="4" t="s">
        <v>58</v>
      </c>
      <c r="E14" s="6" t="n">
        <v>16571</v>
      </c>
    </row>
    <row r="15" spans="1:6">
      <c r="A15" s="4" t="s">
        <v>78</v>
      </c>
      <c r="B15" s="6" t="n">
        <v>-2856</v>
      </c>
      <c r="F15" s="6" t="n">
        <v>-2856</v>
      </c>
    </row>
    <row r="16" spans="1:6">
      <c r="A16" s="4" t="s">
        <v>163</v>
      </c>
      <c r="B16" s="6" t="n">
        <v>-12916</v>
      </c>
      <c r="E16" s="6" t="n">
        <v>-12917</v>
      </c>
    </row>
    <row r="17" spans="1:6">
      <c r="A17" s="4" t="s">
        <v>142</v>
      </c>
      <c r="D17" s="6" t="n">
        <v>-3033</v>
      </c>
      <c r="E17" s="6" t="n">
        <v>-7699</v>
      </c>
    </row>
    <row r="18" spans="1:6">
      <c r="A18" s="4" t="s">
        <v>164</v>
      </c>
      <c r="E18" s="6" t="n">
        <v>-42</v>
      </c>
      <c r="F18" s="6" t="n">
        <v>42</v>
      </c>
    </row>
    <row r="19" spans="1:6">
      <c r="A19" s="4" t="s">
        <v>128</v>
      </c>
      <c r="D19" s="6" t="n">
        <v>3940</v>
      </c>
    </row>
    <row r="20" spans="1:6">
      <c r="A20" s="4" t="s">
        <v>144</v>
      </c>
      <c r="D20" s="6" t="n">
        <v>-1</v>
      </c>
    </row>
    <row r="21" spans="1:6">
      <c r="A21" s="4" t="s">
        <v>167</v>
      </c>
      <c r="B21" s="8" t="n">
        <v>82718</v>
      </c>
      <c r="D21" s="6" t="n">
        <v>71223</v>
      </c>
      <c r="E21" s="6" t="n">
        <v>13682</v>
      </c>
      <c r="F21" s="6" t="n">
        <v>-2187</v>
      </c>
    </row>
    <row r="22" spans="1:6">
      <c r="A22" s="4" t="s">
        <v>166</v>
      </c>
      <c r="B22" s="9" t="n">
        <v>1.68</v>
      </c>
    </row>
    <row r="23" spans="1:6">
      <c r="A23" s="4" t="s">
        <v>141</v>
      </c>
      <c r="D23" s="6" t="n">
        <v>6829</v>
      </c>
    </row>
    <row r="24" spans="1:6">
      <c r="A24" s="4" t="s">
        <v>57</v>
      </c>
      <c r="B24" s="8" t="n">
        <v>39240</v>
      </c>
      <c r="C24" s="4" t="s">
        <v>59</v>
      </c>
      <c r="E24" s="6" t="n">
        <v>39240</v>
      </c>
    </row>
    <row r="25" spans="1:6">
      <c r="A25" s="4" t="s">
        <v>78</v>
      </c>
      <c r="B25" s="6" t="n">
        <v>1914</v>
      </c>
      <c r="F25" s="6" t="n">
        <v>1914</v>
      </c>
    </row>
    <row r="26" spans="1:6">
      <c r="A26" s="4" t="s">
        <v>163</v>
      </c>
      <c r="B26" s="6" t="n">
        <v>-14107</v>
      </c>
      <c r="E26" s="6" t="n">
        <v>-14103</v>
      </c>
    </row>
    <row r="27" spans="1:6">
      <c r="A27" s="4" t="s">
        <v>142</v>
      </c>
      <c r="D27" s="6" t="n">
        <v>-4195</v>
      </c>
      <c r="E27" s="6" t="n">
        <v>-15346</v>
      </c>
    </row>
    <row r="28" spans="1:6">
      <c r="A28" s="4" t="s">
        <v>164</v>
      </c>
      <c r="E28" s="6" t="n">
        <v>677</v>
      </c>
      <c r="F28" s="6" t="n">
        <v>-67</v>
      </c>
    </row>
    <row r="29" spans="1:6">
      <c r="A29" s="4" t="s">
        <v>128</v>
      </c>
      <c r="D29" s="6" t="n">
        <v>4652</v>
      </c>
    </row>
    <row r="30" spans="1:6">
      <c r="A30" s="4" t="s">
        <v>144</v>
      </c>
      <c r="D30" s="6" t="n">
        <v>11</v>
      </c>
    </row>
    <row r="31" spans="1:6">
      <c r="A31" s="4" t="s">
        <v>168</v>
      </c>
      <c r="B31" s="8" t="n">
        <v>102330</v>
      </c>
      <c r="D31" s="8" t="n">
        <v>78520</v>
      </c>
      <c r="E31" s="8" t="n">
        <v>24150</v>
      </c>
      <c r="F31" s="8" t="n">
        <v>-340</v>
      </c>
    </row>
    <row r="32" spans="1:6">
      <c r="A32" s="4" t="s">
        <v>166</v>
      </c>
      <c r="B32" s="9" t="n">
        <v>1.84</v>
      </c>
    </row>
    <row r="33" spans="1:6"/>
    <row r="34" spans="1:6">
      <c r="A34" s="4" t="s">
        <v>58</v>
      </c>
      <c r="B34" s="4" t="s">
        <v>69</v>
      </c>
    </row>
    <row r="35" spans="1:6">
      <c r="A35" s="4" t="s">
        <v>59</v>
      </c>
      <c r="B35" s="4" t="s">
        <v>68</v>
      </c>
    </row>
  </sheetData>
  <mergeCells count="4">
    <mergeCell ref="B1:C1"/>
    <mergeCell ref="A33:F33"/>
    <mergeCell ref="B34:F34"/>
    <mergeCell ref="B35:F3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08</v>
      </c>
      <c r="C1" s="2" t="s">
        <v>2</v>
      </c>
      <c r="D1" s="2" t="s">
        <v>609</v>
      </c>
      <c r="E1" s="2" t="s">
        <v>44</v>
      </c>
      <c r="F1" s="2" t="s">
        <v>45</v>
      </c>
      <c r="G1" s="2" t="s">
        <v>610</v>
      </c>
    </row>
    <row r="2" spans="1:7">
      <c r="A2" s="3" t="s">
        <v>600</v>
      </c>
    </row>
    <row r="3" spans="1:7">
      <c r="A3" s="4" t="s">
        <v>92</v>
      </c>
      <c r="C3" s="8" t="n">
        <v>42026</v>
      </c>
      <c r="E3" s="8" t="n">
        <v>35683</v>
      </c>
      <c r="F3" s="8" t="n">
        <v>35122</v>
      </c>
    </row>
    <row r="4" spans="1:7">
      <c r="A4" s="4" t="s">
        <v>314</v>
      </c>
    </row>
    <row r="5" spans="1:7">
      <c r="A5" s="3" t="s">
        <v>600</v>
      </c>
    </row>
    <row r="6" spans="1:7">
      <c r="A6" s="4" t="s">
        <v>611</v>
      </c>
      <c r="D6" s="8" t="n">
        <v>234</v>
      </c>
    </row>
    <row r="7" spans="1:7">
      <c r="A7" s="4" t="s">
        <v>92</v>
      </c>
      <c r="C7" s="6" t="n">
        <v>5500</v>
      </c>
      <c r="D7" s="6" t="n">
        <v>5497</v>
      </c>
    </row>
    <row r="8" spans="1:7">
      <c r="A8" s="4" t="s">
        <v>612</v>
      </c>
      <c r="C8" s="8" t="n">
        <v>1300</v>
      </c>
      <c r="D8" s="6" t="n">
        <v>1267</v>
      </c>
    </row>
    <row r="9" spans="1:7">
      <c r="A9" s="4" t="s">
        <v>613</v>
      </c>
      <c r="D9" s="6" t="n">
        <v>143</v>
      </c>
    </row>
    <row r="10" spans="1:7">
      <c r="A10" s="4" t="s">
        <v>614</v>
      </c>
      <c r="D10" s="6" t="n">
        <v>-217</v>
      </c>
    </row>
    <row r="11" spans="1:7">
      <c r="A11" s="4" t="s">
        <v>159</v>
      </c>
      <c r="D11" s="8" t="n">
        <v>6924</v>
      </c>
    </row>
    <row r="12" spans="1:7">
      <c r="A12" s="4" t="s">
        <v>318</v>
      </c>
    </row>
    <row r="13" spans="1:7">
      <c r="A13" s="3" t="s">
        <v>600</v>
      </c>
    </row>
    <row r="14" spans="1:7">
      <c r="A14" s="4" t="s">
        <v>82</v>
      </c>
      <c r="G14" s="8" t="n">
        <v>1328</v>
      </c>
    </row>
    <row r="15" spans="1:7">
      <c r="A15" s="4" t="s">
        <v>83</v>
      </c>
      <c r="G15" s="6" t="n">
        <v>2110</v>
      </c>
    </row>
    <row r="16" spans="1:7">
      <c r="A16" s="4" t="s">
        <v>132</v>
      </c>
      <c r="G16" s="6" t="n">
        <v>697</v>
      </c>
    </row>
    <row r="17" spans="1:7">
      <c r="A17" s="4" t="s">
        <v>615</v>
      </c>
      <c r="G17" s="6" t="n">
        <v>1529</v>
      </c>
    </row>
    <row r="18" spans="1:7">
      <c r="A18" s="4" t="s">
        <v>92</v>
      </c>
      <c r="B18" s="4" t="s">
        <v>58</v>
      </c>
      <c r="G18" s="6" t="n">
        <v>16803</v>
      </c>
    </row>
    <row r="19" spans="1:7">
      <c r="A19" s="4" t="s">
        <v>612</v>
      </c>
      <c r="G19" s="6" t="n">
        <v>7887</v>
      </c>
    </row>
    <row r="20" spans="1:7">
      <c r="A20" s="4" t="s">
        <v>616</v>
      </c>
      <c r="B20" s="4" t="s">
        <v>59</v>
      </c>
      <c r="G20" s="6" t="n">
        <v>-1323</v>
      </c>
    </row>
    <row r="21" spans="1:7">
      <c r="A21" s="4" t="s">
        <v>135</v>
      </c>
      <c r="G21" s="6" t="n">
        <v>-1117</v>
      </c>
    </row>
    <row r="22" spans="1:7">
      <c r="A22" s="4" t="s">
        <v>106</v>
      </c>
      <c r="G22" s="6" t="n">
        <v>-774</v>
      </c>
    </row>
    <row r="23" spans="1:7">
      <c r="A23" s="4" t="s">
        <v>87</v>
      </c>
      <c r="G23" s="6" t="n">
        <v>-131</v>
      </c>
    </row>
    <row r="24" spans="1:7">
      <c r="A24" s="4" t="s">
        <v>159</v>
      </c>
      <c r="G24" s="8" t="n">
        <v>27009</v>
      </c>
    </row>
    <row r="25" spans="1:7"/>
    <row r="26" spans="1:7">
      <c r="A26" s="4" t="s">
        <v>58</v>
      </c>
      <c r="B26" s="4" t="s">
        <v>617</v>
      </c>
    </row>
    <row r="27" spans="1:7">
      <c r="A27" s="4" t="s">
        <v>59</v>
      </c>
      <c r="B27" s="4" t="s">
        <v>618</v>
      </c>
    </row>
  </sheetData>
  <mergeCells count="4">
    <mergeCell ref="A1:B1"/>
    <mergeCell ref="A25:F25"/>
    <mergeCell ref="B26:F26"/>
    <mergeCell ref="B27:F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19</v>
      </c>
      <c r="B1" s="2" t="s">
        <v>609</v>
      </c>
      <c r="C1" s="2" t="s">
        <v>610</v>
      </c>
      <c r="D1" s="2" t="s">
        <v>2</v>
      </c>
      <c r="E1" s="2" t="s">
        <v>44</v>
      </c>
    </row>
    <row r="2" spans="1:5">
      <c r="A2" s="3" t="s">
        <v>620</v>
      </c>
    </row>
    <row r="3" spans="1:5">
      <c r="A3" s="4" t="s">
        <v>621</v>
      </c>
      <c r="D3" s="4" t="s">
        <v>420</v>
      </c>
      <c r="E3" s="4" t="s">
        <v>414</v>
      </c>
    </row>
    <row r="4" spans="1:5">
      <c r="A4" s="4" t="s">
        <v>622</v>
      </c>
    </row>
    <row r="5" spans="1:5">
      <c r="A5" s="3" t="s">
        <v>620</v>
      </c>
    </row>
    <row r="6" spans="1:5">
      <c r="A6" s="4" t="s">
        <v>621</v>
      </c>
      <c r="D6" s="4" t="s">
        <v>623</v>
      </c>
      <c r="E6" s="4" t="s">
        <v>414</v>
      </c>
    </row>
    <row r="7" spans="1:5">
      <c r="A7" s="4" t="s">
        <v>624</v>
      </c>
    </row>
    <row r="8" spans="1:5">
      <c r="A8" s="3" t="s">
        <v>620</v>
      </c>
    </row>
    <row r="9" spans="1:5">
      <c r="A9" s="4" t="s">
        <v>621</v>
      </c>
      <c r="D9" s="4" t="s">
        <v>414</v>
      </c>
      <c r="E9" s="4" t="s">
        <v>625</v>
      </c>
    </row>
    <row r="10" spans="1:5">
      <c r="A10" s="4" t="s">
        <v>626</v>
      </c>
    </row>
    <row r="11" spans="1:5">
      <c r="A11" s="3" t="s">
        <v>620</v>
      </c>
    </row>
    <row r="12" spans="1:5">
      <c r="A12" s="4" t="s">
        <v>621</v>
      </c>
      <c r="D12" s="4" t="s">
        <v>426</v>
      </c>
      <c r="E12" s="4" t="s">
        <v>414</v>
      </c>
    </row>
    <row r="13" spans="1:5">
      <c r="A13" s="4" t="s">
        <v>627</v>
      </c>
    </row>
    <row r="14" spans="1:5">
      <c r="A14" s="3" t="s">
        <v>620</v>
      </c>
    </row>
    <row r="15" spans="1:5">
      <c r="A15" s="4" t="s">
        <v>621</v>
      </c>
      <c r="D15" s="4" t="s">
        <v>410</v>
      </c>
      <c r="E15" s="4" t="s">
        <v>625</v>
      </c>
    </row>
    <row r="16" spans="1:5">
      <c r="A16" s="4" t="s">
        <v>314</v>
      </c>
    </row>
    <row r="17" spans="1:5">
      <c r="A17" s="3" t="s">
        <v>620</v>
      </c>
    </row>
    <row r="18" spans="1:5">
      <c r="A18" s="4" t="s">
        <v>628</v>
      </c>
      <c r="B18" s="8" t="n">
        <v>1267</v>
      </c>
      <c r="D18" s="8" t="n">
        <v>1300</v>
      </c>
    </row>
    <row r="19" spans="1:5">
      <c r="A19" s="4" t="s">
        <v>621</v>
      </c>
      <c r="B19" s="4" t="s">
        <v>420</v>
      </c>
    </row>
    <row r="20" spans="1:5">
      <c r="A20" s="4" t="s">
        <v>629</v>
      </c>
    </row>
    <row r="21" spans="1:5">
      <c r="A21" s="3" t="s">
        <v>620</v>
      </c>
    </row>
    <row r="22" spans="1:5">
      <c r="A22" s="4" t="s">
        <v>628</v>
      </c>
      <c r="B22" s="8" t="n">
        <v>648</v>
      </c>
    </row>
    <row r="23" spans="1:5">
      <c r="A23" s="4" t="s">
        <v>621</v>
      </c>
      <c r="B23" s="4" t="s">
        <v>623</v>
      </c>
    </row>
    <row r="24" spans="1:5">
      <c r="A24" s="4" t="s">
        <v>630</v>
      </c>
    </row>
    <row r="25" spans="1:5">
      <c r="A25" s="3" t="s">
        <v>620</v>
      </c>
    </row>
    <row r="26" spans="1:5">
      <c r="A26" s="4" t="s">
        <v>628</v>
      </c>
      <c r="B26" s="8" t="n">
        <v>447</v>
      </c>
    </row>
    <row r="27" spans="1:5">
      <c r="A27" s="4" t="s">
        <v>621</v>
      </c>
      <c r="B27" s="4" t="s">
        <v>414</v>
      </c>
    </row>
    <row r="28" spans="1:5">
      <c r="A28" s="4" t="s">
        <v>631</v>
      </c>
    </row>
    <row r="29" spans="1:5">
      <c r="A29" s="3" t="s">
        <v>620</v>
      </c>
    </row>
    <row r="30" spans="1:5">
      <c r="A30" s="4" t="s">
        <v>628</v>
      </c>
      <c r="B30" s="8" t="n">
        <v>170</v>
      </c>
    </row>
    <row r="31" spans="1:5">
      <c r="A31" s="4" t="s">
        <v>621</v>
      </c>
      <c r="B31" s="4" t="s">
        <v>426</v>
      </c>
    </row>
    <row r="32" spans="1:5">
      <c r="A32" s="4" t="s">
        <v>632</v>
      </c>
    </row>
    <row r="33" spans="1:5">
      <c r="A33" s="3" t="s">
        <v>620</v>
      </c>
    </row>
    <row r="34" spans="1:5">
      <c r="A34" s="4" t="s">
        <v>628</v>
      </c>
      <c r="B34" s="8" t="n">
        <v>2</v>
      </c>
    </row>
    <row r="35" spans="1:5">
      <c r="A35" s="4" t="s">
        <v>621</v>
      </c>
      <c r="B35" s="4" t="s">
        <v>412</v>
      </c>
    </row>
    <row r="36" spans="1:5">
      <c r="A36" s="4" t="s">
        <v>318</v>
      </c>
    </row>
    <row r="37" spans="1:5">
      <c r="A37" s="3" t="s">
        <v>620</v>
      </c>
    </row>
    <row r="38" spans="1:5">
      <c r="A38" s="4" t="s">
        <v>628</v>
      </c>
      <c r="C38" s="8" t="n">
        <v>7887</v>
      </c>
    </row>
    <row r="39" spans="1:5">
      <c r="A39" s="4" t="s">
        <v>621</v>
      </c>
      <c r="C39" s="4" t="s">
        <v>633</v>
      </c>
    </row>
    <row r="40" spans="1:5">
      <c r="A40" s="4" t="s">
        <v>634</v>
      </c>
    </row>
    <row r="41" spans="1:5">
      <c r="A41" s="3" t="s">
        <v>620</v>
      </c>
    </row>
    <row r="42" spans="1:5">
      <c r="A42" s="4" t="s">
        <v>628</v>
      </c>
      <c r="C42" s="8" t="n">
        <v>3607</v>
      </c>
    </row>
    <row r="43" spans="1:5">
      <c r="A43" s="4" t="s">
        <v>621</v>
      </c>
      <c r="C43" s="4" t="s">
        <v>420</v>
      </c>
    </row>
    <row r="44" spans="1:5">
      <c r="A44" s="4" t="s">
        <v>635</v>
      </c>
    </row>
    <row r="45" spans="1:5">
      <c r="A45" s="3" t="s">
        <v>620</v>
      </c>
    </row>
    <row r="46" spans="1:5">
      <c r="A46" s="4" t="s">
        <v>628</v>
      </c>
      <c r="C46" s="8" t="n">
        <v>2109</v>
      </c>
    </row>
    <row r="47" spans="1:5">
      <c r="A47" s="4" t="s">
        <v>621</v>
      </c>
      <c r="C47" s="4" t="s">
        <v>410</v>
      </c>
    </row>
    <row r="48" spans="1:5">
      <c r="A48" s="4" t="s">
        <v>636</v>
      </c>
    </row>
    <row r="49" spans="1:5">
      <c r="A49" s="3" t="s">
        <v>620</v>
      </c>
    </row>
    <row r="50" spans="1:5">
      <c r="A50" s="4" t="s">
        <v>628</v>
      </c>
      <c r="C50" s="8" t="n">
        <v>2148</v>
      </c>
    </row>
    <row r="51" spans="1:5">
      <c r="A51" s="4" t="s">
        <v>621</v>
      </c>
      <c r="C51" s="4" t="s">
        <v>418</v>
      </c>
    </row>
    <row r="52" spans="1:5">
      <c r="A52" s="4" t="s">
        <v>637</v>
      </c>
    </row>
    <row r="53" spans="1:5">
      <c r="A53" s="3" t="s">
        <v>620</v>
      </c>
    </row>
    <row r="54" spans="1:5">
      <c r="A54" s="4" t="s">
        <v>628</v>
      </c>
      <c r="C54" s="8" t="n">
        <v>23</v>
      </c>
    </row>
    <row r="55" spans="1:5">
      <c r="A55" s="4" t="s">
        <v>621</v>
      </c>
      <c r="C55" s="4" t="s">
        <v>4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38</v>
      </c>
      <c r="B1" s="2" t="s">
        <v>2</v>
      </c>
      <c r="C1" s="2" t="s">
        <v>44</v>
      </c>
      <c r="D1" s="2" t="s">
        <v>45</v>
      </c>
      <c r="E1" s="2" t="s">
        <v>610</v>
      </c>
    </row>
    <row r="2" spans="1:5">
      <c r="A2" s="3" t="s">
        <v>600</v>
      </c>
    </row>
    <row r="3" spans="1:5">
      <c r="A3" s="4" t="s">
        <v>103</v>
      </c>
      <c r="B3" s="8" t="n">
        <v>72781000000</v>
      </c>
      <c r="C3" s="8" t="n">
        <v>76898000000</v>
      </c>
    </row>
    <row r="4" spans="1:5">
      <c r="A4" s="4" t="s">
        <v>318</v>
      </c>
    </row>
    <row r="5" spans="1:5">
      <c r="A5" s="3" t="s">
        <v>600</v>
      </c>
    </row>
    <row r="6" spans="1:5">
      <c r="A6" s="4" t="s">
        <v>639</v>
      </c>
      <c r="E6" s="8" t="n">
        <v>0</v>
      </c>
    </row>
    <row r="7" spans="1:5">
      <c r="A7" s="4" t="s">
        <v>103</v>
      </c>
      <c r="D7" s="8" t="n">
        <v>18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641</v>
      </c>
    </row>
    <row r="3" spans="1:2">
      <c r="A3" s="3" t="s">
        <v>600</v>
      </c>
    </row>
    <row r="4" spans="1:2">
      <c r="A4" s="4" t="s">
        <v>46</v>
      </c>
      <c r="B4" s="8" t="n">
        <v>2271</v>
      </c>
    </row>
    <row r="5" spans="1:2">
      <c r="A5" s="4" t="s">
        <v>642</v>
      </c>
      <c r="B5" s="8" t="n">
        <v>-9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45</v>
      </c>
      <c r="C2" s="2" t="s">
        <v>464</v>
      </c>
    </row>
    <row r="3" spans="1:3">
      <c r="A3" s="3" t="s">
        <v>600</v>
      </c>
    </row>
    <row r="4" spans="1:3">
      <c r="A4" s="4" t="s">
        <v>46</v>
      </c>
      <c r="B4" s="8" t="n">
        <v>98291</v>
      </c>
      <c r="C4" s="8" t="n">
        <v>94490</v>
      </c>
    </row>
    <row r="5" spans="1:3">
      <c r="A5" s="4" t="s">
        <v>57</v>
      </c>
      <c r="B5" s="8" t="n">
        <v>25179</v>
      </c>
      <c r="C5" s="8" t="n">
        <v>19128</v>
      </c>
    </row>
    <row r="6" spans="1:3">
      <c r="A6" s="4" t="s">
        <v>644</v>
      </c>
      <c r="B6" s="9" t="n">
        <v>3.21</v>
      </c>
      <c r="C6" s="9" t="n">
        <v>2.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s>
  <sheetData>
    <row r="1" spans="1:4">
      <c r="A1" s="1" t="s">
        <v>645</v>
      </c>
      <c r="B1" s="2" t="s">
        <v>1</v>
      </c>
    </row>
    <row r="2" spans="1:4">
      <c r="B2" s="2" t="s">
        <v>2</v>
      </c>
      <c r="D2" s="2" t="s">
        <v>44</v>
      </c>
    </row>
    <row r="3" spans="1:4">
      <c r="A3" s="3" t="s">
        <v>646</v>
      </c>
    </row>
    <row r="4" spans="1:4">
      <c r="A4" s="4" t="s">
        <v>647</v>
      </c>
      <c r="B4" s="8" t="n">
        <v>35683</v>
      </c>
      <c r="D4" s="8" t="n">
        <v>35122</v>
      </c>
    </row>
    <row r="5" spans="1:4">
      <c r="A5" s="4" t="s">
        <v>648</v>
      </c>
      <c r="B5" s="6" t="n">
        <v>6408</v>
      </c>
      <c r="D5" s="6" t="n">
        <v>630</v>
      </c>
    </row>
    <row r="6" spans="1:4">
      <c r="A6" s="4" t="s">
        <v>87</v>
      </c>
      <c r="B6" s="6" t="n">
        <v>-65</v>
      </c>
      <c r="D6" s="6" t="n">
        <v>-69</v>
      </c>
    </row>
    <row r="7" spans="1:4">
      <c r="A7" s="4" t="s">
        <v>649</v>
      </c>
      <c r="B7" s="6" t="n">
        <v>42026</v>
      </c>
      <c r="D7" s="6" t="n">
        <v>35683</v>
      </c>
    </row>
    <row r="8" spans="1:4">
      <c r="A8" s="4" t="s">
        <v>650</v>
      </c>
    </row>
    <row r="9" spans="1:4">
      <c r="A9" s="3" t="s">
        <v>646</v>
      </c>
    </row>
    <row r="10" spans="1:4">
      <c r="A10" s="4" t="s">
        <v>647</v>
      </c>
      <c r="B10" s="6" t="n">
        <v>23823</v>
      </c>
      <c r="D10" s="6" t="n">
        <v>23739</v>
      </c>
    </row>
    <row r="11" spans="1:4">
      <c r="A11" s="4" t="s">
        <v>648</v>
      </c>
      <c r="B11" s="6" t="n">
        <v>514</v>
      </c>
      <c r="D11" s="6" t="n">
        <v>72</v>
      </c>
    </row>
    <row r="12" spans="1:4">
      <c r="A12" s="4" t="s">
        <v>87</v>
      </c>
      <c r="B12" s="6" t="n">
        <v>-60</v>
      </c>
      <c r="D12" s="6" t="n">
        <v>12</v>
      </c>
    </row>
    <row r="13" spans="1:4">
      <c r="A13" s="4" t="s">
        <v>649</v>
      </c>
      <c r="B13" s="6" t="n">
        <v>24277</v>
      </c>
      <c r="D13" s="6" t="n">
        <v>23823</v>
      </c>
    </row>
    <row r="14" spans="1:4">
      <c r="A14" s="4" t="s">
        <v>651</v>
      </c>
    </row>
    <row r="15" spans="1:4">
      <c r="A15" s="3" t="s">
        <v>646</v>
      </c>
    </row>
    <row r="16" spans="1:4">
      <c r="A16" s="4" t="s">
        <v>647</v>
      </c>
      <c r="B16" s="6" t="n">
        <v>5703</v>
      </c>
      <c r="D16" s="6" t="n">
        <v>5555</v>
      </c>
    </row>
    <row r="17" spans="1:4">
      <c r="A17" s="4" t="s">
        <v>648</v>
      </c>
      <c r="B17" s="6" t="n">
        <v>5605</v>
      </c>
      <c r="C17" s="4" t="s">
        <v>58</v>
      </c>
      <c r="D17" s="6" t="n">
        <v>164</v>
      </c>
    </row>
    <row r="18" spans="1:4">
      <c r="A18" s="4" t="s">
        <v>87</v>
      </c>
      <c r="B18" s="6" t="n">
        <v>43</v>
      </c>
      <c r="C18" s="4" t="s">
        <v>58</v>
      </c>
      <c r="D18" s="6" t="n">
        <v>-16</v>
      </c>
    </row>
    <row r="19" spans="1:4">
      <c r="A19" s="4" t="s">
        <v>649</v>
      </c>
      <c r="B19" s="6" t="n">
        <v>11351</v>
      </c>
      <c r="D19" s="6" t="n">
        <v>5703</v>
      </c>
    </row>
    <row r="20" spans="1:4">
      <c r="A20" s="4" t="s">
        <v>652</v>
      </c>
    </row>
    <row r="21" spans="1:4">
      <c r="A21" s="3" t="s">
        <v>646</v>
      </c>
    </row>
    <row r="22" spans="1:4">
      <c r="A22" s="4" t="s">
        <v>647</v>
      </c>
      <c r="B22" s="6" t="n">
        <v>6157</v>
      </c>
      <c r="D22" s="6" t="n">
        <v>5828</v>
      </c>
    </row>
    <row r="23" spans="1:4">
      <c r="A23" s="4" t="s">
        <v>648</v>
      </c>
      <c r="B23" s="6" t="n">
        <v>289</v>
      </c>
      <c r="D23" s="6" t="n">
        <v>394</v>
      </c>
    </row>
    <row r="24" spans="1:4">
      <c r="A24" s="4" t="s">
        <v>87</v>
      </c>
      <c r="B24" s="6" t="n">
        <v>-48</v>
      </c>
      <c r="D24" s="6" t="n">
        <v>-65</v>
      </c>
    </row>
    <row r="25" spans="1:4">
      <c r="A25" s="4" t="s">
        <v>649</v>
      </c>
      <c r="B25" s="8" t="n">
        <v>6398</v>
      </c>
      <c r="D25" s="8" t="n">
        <v>6157</v>
      </c>
    </row>
    <row r="26" spans="1:4"/>
    <row r="27" spans="1:4">
      <c r="A27" s="4" t="s">
        <v>58</v>
      </c>
      <c r="B27" s="4" t="s">
        <v>653</v>
      </c>
    </row>
  </sheetData>
  <mergeCells count="5">
    <mergeCell ref="A1:A2"/>
    <mergeCell ref="B1:D1"/>
    <mergeCell ref="B2:C2"/>
    <mergeCell ref="A26:D26"/>
    <mergeCell ref="B27:D2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54</v>
      </c>
      <c r="B1" s="2" t="s">
        <v>2</v>
      </c>
      <c r="C1" s="2" t="s">
        <v>609</v>
      </c>
      <c r="D1" s="2" t="s">
        <v>44</v>
      </c>
      <c r="E1" s="2" t="s">
        <v>45</v>
      </c>
    </row>
    <row r="2" spans="1:5">
      <c r="A2" s="3" t="s">
        <v>646</v>
      </c>
    </row>
    <row r="3" spans="1:5">
      <c r="A3" s="4" t="s">
        <v>92</v>
      </c>
      <c r="B3" s="8" t="n">
        <v>42026</v>
      </c>
      <c r="D3" s="8" t="n">
        <v>35683</v>
      </c>
      <c r="E3" s="8" t="n">
        <v>35122</v>
      </c>
    </row>
    <row r="4" spans="1:5">
      <c r="A4" s="4" t="s">
        <v>314</v>
      </c>
    </row>
    <row r="5" spans="1:5">
      <c r="A5" s="3" t="s">
        <v>646</v>
      </c>
    </row>
    <row r="6" spans="1:5">
      <c r="A6" s="4" t="s">
        <v>92</v>
      </c>
      <c r="B6" s="8" t="n">
        <v>5500</v>
      </c>
      <c r="C6" s="8" t="n">
        <v>54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3"/>
    <col customWidth="1" max="2" min="2" width="13"/>
    <col customWidth="1" max="3" min="3" width="13"/>
    <col customWidth="1" max="4" min="4" width="13"/>
    <col customWidth="1" max="5" min="5" width="16"/>
    <col customWidth="1" max="6" min="6" width="16"/>
  </cols>
  <sheetData>
    <row r="1" spans="1:6">
      <c r="A1" s="1" t="s">
        <v>655</v>
      </c>
      <c r="B1" s="2" t="s">
        <v>656</v>
      </c>
      <c r="C1" s="2" t="s">
        <v>657</v>
      </c>
      <c r="D1" s="2" t="s">
        <v>658</v>
      </c>
      <c r="E1" s="2" t="s">
        <v>2</v>
      </c>
      <c r="F1" s="2" t="s">
        <v>44</v>
      </c>
    </row>
    <row r="2" spans="1:6">
      <c r="A2" s="3" t="s">
        <v>194</v>
      </c>
    </row>
    <row r="3" spans="1:6">
      <c r="A3" s="4" t="s">
        <v>659</v>
      </c>
      <c r="B3" s="8" t="n">
        <v>0</v>
      </c>
      <c r="C3" s="8" t="n">
        <v>0</v>
      </c>
      <c r="D3" s="8" t="n">
        <v>0</v>
      </c>
    </row>
    <row r="4" spans="1:6">
      <c r="A4" s="4" t="s">
        <v>660</v>
      </c>
      <c r="E4" s="8" t="n">
        <v>11300000000</v>
      </c>
      <c r="F4" s="8" t="n">
        <v>113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s>
  <sheetData>
    <row r="1" spans="1:4">
      <c r="A1" s="1" t="s">
        <v>661</v>
      </c>
      <c r="B1" s="2" t="s">
        <v>2</v>
      </c>
      <c r="D1" s="2" t="s">
        <v>44</v>
      </c>
    </row>
    <row r="2" spans="1:4">
      <c r="A2" s="3" t="s">
        <v>662</v>
      </c>
    </row>
    <row r="3" spans="1:4">
      <c r="A3" s="4" t="s">
        <v>663</v>
      </c>
      <c r="B3" s="8" t="n">
        <v>17139</v>
      </c>
      <c r="C3" s="4" t="s">
        <v>58</v>
      </c>
      <c r="D3" s="8" t="n">
        <v>15936</v>
      </c>
    </row>
    <row r="4" spans="1:4">
      <c r="A4" s="4" t="s">
        <v>664</v>
      </c>
      <c r="B4" s="6" t="n">
        <v>-9389</v>
      </c>
      <c r="D4" s="6" t="n">
        <v>-7883</v>
      </c>
    </row>
    <row r="5" spans="1:4">
      <c r="A5" s="4" t="s">
        <v>665</v>
      </c>
      <c r="B5" s="6" t="n">
        <v>7750</v>
      </c>
      <c r="D5" s="6" t="n">
        <v>8053</v>
      </c>
    </row>
    <row r="6" spans="1:4">
      <c r="A6" s="4" t="s">
        <v>624</v>
      </c>
    </row>
    <row r="7" spans="1:4">
      <c r="A7" s="3" t="s">
        <v>662</v>
      </c>
    </row>
    <row r="8" spans="1:4">
      <c r="A8" s="4" t="s">
        <v>663</v>
      </c>
      <c r="B8" s="6" t="n">
        <v>7691</v>
      </c>
      <c r="D8" s="6" t="n">
        <v>7220</v>
      </c>
    </row>
    <row r="9" spans="1:4">
      <c r="A9" s="4" t="s">
        <v>664</v>
      </c>
      <c r="B9" s="6" t="n">
        <v>-5771</v>
      </c>
      <c r="D9" s="6" t="n">
        <v>-5018</v>
      </c>
    </row>
    <row r="10" spans="1:4">
      <c r="A10" s="4" t="s">
        <v>665</v>
      </c>
      <c r="B10" s="6" t="n">
        <v>1920</v>
      </c>
      <c r="D10" s="6" t="n">
        <v>2202</v>
      </c>
    </row>
    <row r="11" spans="1:4">
      <c r="A11" s="4" t="s">
        <v>622</v>
      </c>
    </row>
    <row r="12" spans="1:4">
      <c r="A12" s="3" t="s">
        <v>662</v>
      </c>
    </row>
    <row r="13" spans="1:4">
      <c r="A13" s="4" t="s">
        <v>663</v>
      </c>
      <c r="B13" s="6" t="n">
        <v>4709</v>
      </c>
      <c r="D13" s="6" t="n">
        <v>4031</v>
      </c>
    </row>
    <row r="14" spans="1:4">
      <c r="A14" s="4" t="s">
        <v>664</v>
      </c>
      <c r="B14" s="6" t="n">
        <v>-1785</v>
      </c>
      <c r="D14" s="6" t="n">
        <v>-1205</v>
      </c>
    </row>
    <row r="15" spans="1:4">
      <c r="A15" s="4" t="s">
        <v>665</v>
      </c>
      <c r="B15" s="6" t="n">
        <v>2924</v>
      </c>
      <c r="D15" s="6" t="n">
        <v>2826</v>
      </c>
    </row>
    <row r="16" spans="1:4">
      <c r="A16" s="4" t="s">
        <v>626</v>
      </c>
    </row>
    <row r="17" spans="1:4">
      <c r="A17" s="3" t="s">
        <v>662</v>
      </c>
    </row>
    <row r="18" spans="1:4">
      <c r="A18" s="4" t="s">
        <v>663</v>
      </c>
      <c r="B18" s="6" t="n">
        <v>4165</v>
      </c>
      <c r="D18" s="6" t="n">
        <v>4006</v>
      </c>
    </row>
    <row r="19" spans="1:4">
      <c r="A19" s="4" t="s">
        <v>664</v>
      </c>
      <c r="B19" s="6" t="n">
        <v>-1327</v>
      </c>
      <c r="D19" s="6" t="n">
        <v>-1071</v>
      </c>
    </row>
    <row r="20" spans="1:4">
      <c r="A20" s="4" t="s">
        <v>665</v>
      </c>
      <c r="B20" s="6" t="n">
        <v>2838</v>
      </c>
      <c r="D20" s="6" t="n">
        <v>2935</v>
      </c>
    </row>
    <row r="21" spans="1:4">
      <c r="A21" s="4" t="s">
        <v>627</v>
      </c>
    </row>
    <row r="22" spans="1:4">
      <c r="A22" s="3" t="s">
        <v>662</v>
      </c>
    </row>
    <row r="23" spans="1:4">
      <c r="A23" s="4" t="s">
        <v>663</v>
      </c>
      <c r="B23" s="6" t="n">
        <v>574</v>
      </c>
      <c r="D23" s="6" t="n">
        <v>679</v>
      </c>
    </row>
    <row r="24" spans="1:4">
      <c r="A24" s="4" t="s">
        <v>664</v>
      </c>
      <c r="B24" s="6" t="n">
        <v>-506</v>
      </c>
      <c r="D24" s="6" t="n">
        <v>-589</v>
      </c>
    </row>
    <row r="25" spans="1:4">
      <c r="A25" s="4" t="s">
        <v>665</v>
      </c>
      <c r="B25" s="8" t="n">
        <v>68</v>
      </c>
      <c r="D25" s="8" t="n">
        <v>90</v>
      </c>
    </row>
    <row r="26" spans="1:4"/>
    <row r="27" spans="1:4">
      <c r="A27" s="4" t="s">
        <v>58</v>
      </c>
      <c r="B27" s="4" t="s">
        <v>666</v>
      </c>
    </row>
  </sheetData>
  <mergeCells count="3">
    <mergeCell ref="B1:C1"/>
    <mergeCell ref="A26:D26"/>
    <mergeCell ref="B27:D2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09</v>
      </c>
    </row>
    <row r="2" spans="1:3">
      <c r="A2" s="4" t="s">
        <v>314</v>
      </c>
    </row>
    <row r="3" spans="1:3">
      <c r="A3" s="3" t="s">
        <v>662</v>
      </c>
    </row>
    <row r="4" spans="1:3">
      <c r="A4" s="4" t="s">
        <v>628</v>
      </c>
      <c r="B4" s="8" t="n">
        <v>1300</v>
      </c>
      <c r="C4" s="8" t="n">
        <v>12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68</v>
      </c>
      <c r="B1" s="2" t="s">
        <v>1</v>
      </c>
    </row>
    <row r="2" spans="1:3">
      <c r="B2" s="2" t="s">
        <v>2</v>
      </c>
      <c r="C2" s="2" t="s">
        <v>44</v>
      </c>
    </row>
    <row r="3" spans="1:3">
      <c r="A3" s="3" t="s">
        <v>620</v>
      </c>
    </row>
    <row r="4" spans="1:3">
      <c r="A4" s="4" t="s">
        <v>669</v>
      </c>
      <c r="B4" s="8" t="n">
        <v>1708</v>
      </c>
      <c r="C4" s="8" t="n">
        <v>219</v>
      </c>
    </row>
    <row r="5" spans="1:3">
      <c r="A5" s="4" t="s">
        <v>621</v>
      </c>
      <c r="B5" s="4" t="s">
        <v>420</v>
      </c>
      <c r="C5" s="4" t="s">
        <v>414</v>
      </c>
    </row>
    <row r="6" spans="1:3">
      <c r="A6" s="4" t="s">
        <v>624</v>
      </c>
    </row>
    <row r="7" spans="1:3">
      <c r="A7" s="3" t="s">
        <v>620</v>
      </c>
    </row>
    <row r="8" spans="1:3">
      <c r="A8" s="4" t="s">
        <v>669</v>
      </c>
      <c r="B8" s="8" t="n">
        <v>814</v>
      </c>
      <c r="C8" s="8" t="n">
        <v>178</v>
      </c>
    </row>
    <row r="9" spans="1:3">
      <c r="A9" s="4" t="s">
        <v>621</v>
      </c>
      <c r="B9" s="4" t="s">
        <v>414</v>
      </c>
      <c r="C9" s="4" t="s">
        <v>625</v>
      </c>
    </row>
    <row r="10" spans="1:3">
      <c r="A10" s="4" t="s">
        <v>626</v>
      </c>
    </row>
    <row r="11" spans="1:3">
      <c r="A11" s="3" t="s">
        <v>620</v>
      </c>
    </row>
    <row r="12" spans="1:3">
      <c r="A12" s="4" t="s">
        <v>669</v>
      </c>
      <c r="B12" s="8" t="n">
        <v>177</v>
      </c>
      <c r="C12" s="8" t="n">
        <v>14</v>
      </c>
    </row>
    <row r="13" spans="1:3">
      <c r="A13" s="4" t="s">
        <v>621</v>
      </c>
      <c r="B13" s="4" t="s">
        <v>426</v>
      </c>
      <c r="C13" s="4" t="s">
        <v>414</v>
      </c>
    </row>
    <row r="14" spans="1:3">
      <c r="A14" s="4" t="s">
        <v>627</v>
      </c>
    </row>
    <row r="15" spans="1:3">
      <c r="A15" s="3" t="s">
        <v>620</v>
      </c>
    </row>
    <row r="16" spans="1:3">
      <c r="A16" s="4" t="s">
        <v>669</v>
      </c>
      <c r="B16" s="8" t="n">
        <v>7</v>
      </c>
      <c r="C16" s="8" t="n">
        <v>14</v>
      </c>
    </row>
    <row r="17" spans="1:3">
      <c r="A17" s="4" t="s">
        <v>621</v>
      </c>
      <c r="B17" s="4" t="s">
        <v>410</v>
      </c>
      <c r="C17" s="4" t="s">
        <v>625</v>
      </c>
    </row>
    <row r="18" spans="1:3">
      <c r="A18" s="4" t="s">
        <v>622</v>
      </c>
    </row>
    <row r="19" spans="1:3">
      <c r="A19" s="3" t="s">
        <v>620</v>
      </c>
    </row>
    <row r="20" spans="1:3">
      <c r="A20" s="4" t="s">
        <v>669</v>
      </c>
      <c r="B20" s="8" t="n">
        <v>710</v>
      </c>
      <c r="C20" s="8" t="n">
        <v>13</v>
      </c>
    </row>
    <row r="21" spans="1:3">
      <c r="A21" s="4" t="s">
        <v>621</v>
      </c>
      <c r="B21" s="4" t="s">
        <v>623</v>
      </c>
      <c r="C21" s="4" t="s">
        <v>41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0</v>
      </c>
      <c r="B1" s="2" t="s">
        <v>1</v>
      </c>
    </row>
    <row r="2" spans="1:4">
      <c r="B2" s="2" t="s">
        <v>2</v>
      </c>
      <c r="C2" s="2" t="s">
        <v>44</v>
      </c>
      <c r="D2" s="2" t="s">
        <v>45</v>
      </c>
    </row>
    <row r="3" spans="1:4">
      <c r="A3" s="3" t="s">
        <v>194</v>
      </c>
    </row>
    <row r="4" spans="1:4">
      <c r="A4" s="4" t="s">
        <v>671</v>
      </c>
      <c r="B4" s="7" t="n">
        <v>1.9</v>
      </c>
      <c r="C4" s="7" t="n">
        <v>2.2</v>
      </c>
      <c r="D4" s="7" t="n">
        <v>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44</v>
      </c>
    </row>
    <row r="2" spans="1:3">
      <c r="A2" s="3" t="s">
        <v>194</v>
      </c>
    </row>
    <row r="3" spans="1:3">
      <c r="A3" s="4" t="s">
        <v>673</v>
      </c>
      <c r="B3" s="8" t="n">
        <v>1488</v>
      </c>
    </row>
    <row r="4" spans="1:3">
      <c r="A4" s="4" t="s">
        <v>674</v>
      </c>
      <c r="B4" s="6" t="n">
        <v>1282</v>
      </c>
    </row>
    <row r="5" spans="1:3">
      <c r="A5" s="4" t="s">
        <v>675</v>
      </c>
      <c r="B5" s="6" t="n">
        <v>1187</v>
      </c>
    </row>
    <row r="6" spans="1:3">
      <c r="A6" s="4" t="s">
        <v>676</v>
      </c>
      <c r="B6" s="6" t="n">
        <v>1053</v>
      </c>
    </row>
    <row r="7" spans="1:3">
      <c r="A7" s="4" t="s">
        <v>677</v>
      </c>
      <c r="B7" s="6" t="n">
        <v>737</v>
      </c>
    </row>
    <row r="8" spans="1:3">
      <c r="A8" s="4" t="s">
        <v>678</v>
      </c>
      <c r="B8" s="6" t="n">
        <v>2003</v>
      </c>
    </row>
    <row r="9" spans="1:3">
      <c r="A9" s="4" t="s">
        <v>665</v>
      </c>
      <c r="B9" s="8" t="n">
        <v>7750</v>
      </c>
      <c r="C9" s="8" t="n">
        <v>80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5"/>
  </cols>
  <sheetData>
    <row r="1" spans="1:4">
      <c r="A1" s="1" t="s">
        <v>679</v>
      </c>
      <c r="B1" s="2" t="s">
        <v>1</v>
      </c>
    </row>
    <row r="2" spans="1:4">
      <c r="B2" s="2" t="s">
        <v>2</v>
      </c>
      <c r="C2" s="2" t="s">
        <v>44</v>
      </c>
      <c r="D2" s="2" t="s">
        <v>45</v>
      </c>
    </row>
    <row r="3" spans="1:4">
      <c r="A3" s="3" t="s">
        <v>199</v>
      </c>
    </row>
    <row r="4" spans="1:4">
      <c r="A4" s="4" t="s">
        <v>680</v>
      </c>
      <c r="B4" s="8" t="n">
        <v>0</v>
      </c>
      <c r="C4" s="8" t="n">
        <v>0</v>
      </c>
    </row>
    <row r="5" spans="1:4">
      <c r="A5" s="4" t="s">
        <v>103</v>
      </c>
      <c r="B5" s="6" t="n">
        <v>72200000000</v>
      </c>
      <c r="C5" s="6" t="n">
        <v>76200000000</v>
      </c>
    </row>
    <row r="6" spans="1:4">
      <c r="A6" s="4" t="s">
        <v>681</v>
      </c>
      <c r="B6" s="6" t="n">
        <v>78900000000</v>
      </c>
      <c r="C6" s="6" t="n">
        <v>77500000000</v>
      </c>
    </row>
    <row r="7" spans="1:4">
      <c r="A7" s="4" t="s">
        <v>682</v>
      </c>
      <c r="B7" s="6" t="n">
        <v>2400000000</v>
      </c>
      <c r="C7" s="6" t="n">
        <v>2400000000</v>
      </c>
      <c r="D7" s="8" t="n">
        <v>1600000000</v>
      </c>
    </row>
    <row r="8" spans="1:4">
      <c r="A8" s="4" t="s">
        <v>683</v>
      </c>
      <c r="B8" s="8" t="n">
        <v>603000000</v>
      </c>
      <c r="C8" s="8" t="n">
        <v>658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48"/>
    <col customWidth="1" max="2" min="2" width="34"/>
    <col customWidth="1" max="3" min="3" width="16"/>
    <col customWidth="1" max="4" min="4" width="16"/>
  </cols>
  <sheetData>
    <row r="1" spans="1:4">
      <c r="A1" s="1" t="s">
        <v>684</v>
      </c>
      <c r="C1" s="2" t="s">
        <v>1</v>
      </c>
    </row>
    <row r="2" spans="1:4">
      <c r="C2" s="2" t="s">
        <v>2</v>
      </c>
      <c r="D2" s="2" t="s">
        <v>44</v>
      </c>
    </row>
    <row r="3" spans="1:4">
      <c r="A3" s="3" t="s">
        <v>685</v>
      </c>
    </row>
    <row r="4" spans="1:4">
      <c r="A4" s="4" t="s">
        <v>686</v>
      </c>
      <c r="C4" s="8" t="n">
        <v>72781</v>
      </c>
      <c r="D4" s="8" t="n">
        <v>76898</v>
      </c>
    </row>
    <row r="5" spans="1:4">
      <c r="A5" s="4" t="s">
        <v>687</v>
      </c>
    </row>
    <row r="6" spans="1:4">
      <c r="A6" s="3" t="s">
        <v>685</v>
      </c>
    </row>
    <row r="7" spans="1:4">
      <c r="A7" s="4" t="s">
        <v>688</v>
      </c>
      <c r="C7" s="4" t="s">
        <v>689</v>
      </c>
      <c r="D7" s="4" t="s">
        <v>689</v>
      </c>
    </row>
    <row r="8" spans="1:4">
      <c r="A8" s="4" t="s">
        <v>686</v>
      </c>
      <c r="C8" s="8" t="n">
        <v>0</v>
      </c>
      <c r="D8" s="8" t="n">
        <v>1750</v>
      </c>
    </row>
    <row r="9" spans="1:4">
      <c r="A9" s="4" t="s">
        <v>690</v>
      </c>
      <c r="C9" s="4" t="s">
        <v>691</v>
      </c>
      <c r="D9" s="4" t="s">
        <v>691</v>
      </c>
    </row>
    <row r="10" spans="1:4">
      <c r="A10" s="4" t="s">
        <v>692</v>
      </c>
      <c r="C10" s="4" t="s">
        <v>693</v>
      </c>
      <c r="D10" s="4" t="s">
        <v>693</v>
      </c>
    </row>
    <row r="11" spans="1:4">
      <c r="A11" s="4" t="s">
        <v>694</v>
      </c>
    </row>
    <row r="12" spans="1:4">
      <c r="A12" s="3" t="s">
        <v>685</v>
      </c>
    </row>
    <row r="13" spans="1:4">
      <c r="A13" s="4" t="s">
        <v>688</v>
      </c>
      <c r="C13" s="4" t="s">
        <v>695</v>
      </c>
      <c r="D13" s="4" t="s">
        <v>695</v>
      </c>
    </row>
    <row r="14" spans="1:4">
      <c r="A14" s="4" t="s">
        <v>686</v>
      </c>
      <c r="C14" s="8" t="n">
        <v>0</v>
      </c>
      <c r="D14" s="8" t="n">
        <v>1250</v>
      </c>
    </row>
    <row r="15" spans="1:4">
      <c r="A15" s="4" t="s">
        <v>690</v>
      </c>
      <c r="C15" s="4" t="s">
        <v>696</v>
      </c>
      <c r="D15" s="4" t="s">
        <v>696</v>
      </c>
    </row>
    <row r="16" spans="1:4">
      <c r="A16" s="4" t="s">
        <v>692</v>
      </c>
      <c r="C16" s="4" t="s">
        <v>697</v>
      </c>
      <c r="D16" s="4" t="s">
        <v>697</v>
      </c>
    </row>
    <row r="17" spans="1:4">
      <c r="A17" s="4" t="s">
        <v>698</v>
      </c>
    </row>
    <row r="18" spans="1:4">
      <c r="A18" s="3" t="s">
        <v>685</v>
      </c>
    </row>
    <row r="19" spans="1:4">
      <c r="A19" s="4" t="s">
        <v>688</v>
      </c>
      <c r="C19" s="4" t="s">
        <v>699</v>
      </c>
      <c r="D19" s="4" t="s">
        <v>699</v>
      </c>
    </row>
    <row r="20" spans="1:4">
      <c r="A20" s="4" t="s">
        <v>686</v>
      </c>
      <c r="C20" s="8" t="n">
        <v>0</v>
      </c>
      <c r="D20" s="8" t="n">
        <v>1000</v>
      </c>
    </row>
    <row r="21" spans="1:4">
      <c r="A21" s="4" t="s">
        <v>690</v>
      </c>
      <c r="C21" s="4" t="s">
        <v>700</v>
      </c>
      <c r="D21" s="4" t="s">
        <v>700</v>
      </c>
    </row>
    <row r="22" spans="1:4">
      <c r="A22" s="4" t="s">
        <v>692</v>
      </c>
      <c r="C22" s="4" t="s">
        <v>701</v>
      </c>
      <c r="D22" s="4" t="s">
        <v>701</v>
      </c>
    </row>
    <row r="23" spans="1:4">
      <c r="A23" s="4" t="s">
        <v>702</v>
      </c>
    </row>
    <row r="24" spans="1:4">
      <c r="A24" s="3" t="s">
        <v>685</v>
      </c>
    </row>
    <row r="25" spans="1:4">
      <c r="A25" s="4" t="s">
        <v>688</v>
      </c>
      <c r="C25" s="4" t="s">
        <v>703</v>
      </c>
      <c r="D25" s="4" t="s">
        <v>703</v>
      </c>
    </row>
    <row r="26" spans="1:4">
      <c r="A26" s="4" t="s">
        <v>686</v>
      </c>
      <c r="C26" s="8" t="n">
        <v>2500</v>
      </c>
      <c r="D26" s="8" t="n">
        <v>2500</v>
      </c>
    </row>
    <row r="27" spans="1:4">
      <c r="A27" s="4" t="s">
        <v>690</v>
      </c>
      <c r="C27" s="4" t="s">
        <v>704</v>
      </c>
      <c r="D27" s="4" t="s">
        <v>704</v>
      </c>
    </row>
    <row r="28" spans="1:4">
      <c r="A28" s="4" t="s">
        <v>692</v>
      </c>
      <c r="C28" s="4" t="s">
        <v>705</v>
      </c>
      <c r="D28" s="4" t="s">
        <v>705</v>
      </c>
    </row>
    <row r="29" spans="1:4">
      <c r="A29" s="4" t="s">
        <v>706</v>
      </c>
    </row>
    <row r="30" spans="1:4">
      <c r="A30" s="3" t="s">
        <v>685</v>
      </c>
    </row>
    <row r="31" spans="1:4">
      <c r="A31" s="4" t="s">
        <v>688</v>
      </c>
      <c r="C31" s="4" t="s">
        <v>707</v>
      </c>
      <c r="D31" s="4" t="s">
        <v>707</v>
      </c>
    </row>
    <row r="32" spans="1:4">
      <c r="A32" s="4" t="s">
        <v>686</v>
      </c>
      <c r="C32" s="8" t="n">
        <v>18</v>
      </c>
      <c r="D32" s="8" t="n">
        <v>18</v>
      </c>
    </row>
    <row r="33" spans="1:4">
      <c r="A33" s="4" t="s">
        <v>690</v>
      </c>
      <c r="C33" s="4" t="s">
        <v>708</v>
      </c>
      <c r="D33" s="4" t="s">
        <v>708</v>
      </c>
    </row>
    <row r="34" spans="1:4">
      <c r="A34" s="4" t="s">
        <v>692</v>
      </c>
      <c r="C34" s="4" t="s">
        <v>708</v>
      </c>
      <c r="D34" s="4" t="s">
        <v>708</v>
      </c>
    </row>
    <row r="35" spans="1:4">
      <c r="A35" s="4" t="s">
        <v>709</v>
      </c>
    </row>
    <row r="36" spans="1:4">
      <c r="A36" s="3" t="s">
        <v>685</v>
      </c>
    </row>
    <row r="37" spans="1:4">
      <c r="A37" s="4" t="s">
        <v>688</v>
      </c>
      <c r="C37" s="4" t="s">
        <v>710</v>
      </c>
      <c r="D37" s="4" t="s">
        <v>710</v>
      </c>
    </row>
    <row r="38" spans="1:4">
      <c r="A38" s="4" t="s">
        <v>686</v>
      </c>
      <c r="C38" s="8" t="n">
        <v>1500</v>
      </c>
      <c r="D38" s="8" t="n">
        <v>1500</v>
      </c>
    </row>
    <row r="39" spans="1:4">
      <c r="A39" s="4" t="s">
        <v>690</v>
      </c>
      <c r="C39" s="4" t="s">
        <v>711</v>
      </c>
      <c r="D39" s="4" t="s">
        <v>711</v>
      </c>
    </row>
    <row r="40" spans="1:4">
      <c r="A40" s="4" t="s">
        <v>692</v>
      </c>
      <c r="C40" s="4" t="s">
        <v>712</v>
      </c>
      <c r="D40" s="4" t="s">
        <v>712</v>
      </c>
    </row>
    <row r="41" spans="1:4">
      <c r="A41" s="4" t="s">
        <v>713</v>
      </c>
    </row>
    <row r="42" spans="1:4">
      <c r="A42" s="3" t="s">
        <v>685</v>
      </c>
    </row>
    <row r="43" spans="1:4">
      <c r="A43" s="4" t="s">
        <v>688</v>
      </c>
      <c r="C43" s="4" t="s">
        <v>714</v>
      </c>
      <c r="D43" s="4" t="s">
        <v>714</v>
      </c>
    </row>
    <row r="44" spans="1:4">
      <c r="A44" s="4" t="s">
        <v>686</v>
      </c>
      <c r="C44" s="8" t="n">
        <v>1500</v>
      </c>
      <c r="D44" s="8" t="n">
        <v>1500</v>
      </c>
    </row>
    <row r="45" spans="1:4">
      <c r="A45" s="4" t="s">
        <v>690</v>
      </c>
      <c r="C45" s="4" t="s">
        <v>711</v>
      </c>
      <c r="D45" s="4" t="s">
        <v>711</v>
      </c>
    </row>
    <row r="46" spans="1:4">
      <c r="A46" s="4" t="s">
        <v>692</v>
      </c>
      <c r="C46" s="4" t="s">
        <v>715</v>
      </c>
      <c r="D46" s="4" t="s">
        <v>715</v>
      </c>
    </row>
    <row r="47" spans="1:4">
      <c r="A47" s="4" t="s">
        <v>716</v>
      </c>
    </row>
    <row r="48" spans="1:4">
      <c r="A48" s="3" t="s">
        <v>685</v>
      </c>
    </row>
    <row r="49" spans="1:4">
      <c r="A49" s="4" t="s">
        <v>688</v>
      </c>
      <c r="C49" s="4" t="s">
        <v>717</v>
      </c>
      <c r="D49" s="4" t="s">
        <v>717</v>
      </c>
    </row>
    <row r="50" spans="1:4">
      <c r="A50" s="4" t="s">
        <v>686</v>
      </c>
      <c r="C50" s="8" t="n">
        <v>1000</v>
      </c>
      <c r="D50" s="8" t="n">
        <v>1000</v>
      </c>
    </row>
    <row r="51" spans="1:4">
      <c r="A51" s="4" t="s">
        <v>690</v>
      </c>
      <c r="C51" s="4" t="s">
        <v>718</v>
      </c>
      <c r="D51" s="4" t="s">
        <v>718</v>
      </c>
    </row>
    <row r="52" spans="1:4">
      <c r="A52" s="4" t="s">
        <v>692</v>
      </c>
      <c r="C52" s="4" t="s">
        <v>719</v>
      </c>
      <c r="D52" s="4" t="s">
        <v>719</v>
      </c>
    </row>
    <row r="53" spans="1:4">
      <c r="A53" s="4" t="s">
        <v>720</v>
      </c>
    </row>
    <row r="54" spans="1:4">
      <c r="A54" s="3" t="s">
        <v>685</v>
      </c>
    </row>
    <row r="55" spans="1:4">
      <c r="A55" s="4" t="s">
        <v>688</v>
      </c>
      <c r="C55" s="4" t="s">
        <v>721</v>
      </c>
      <c r="D55" s="4" t="s">
        <v>721</v>
      </c>
    </row>
    <row r="56" spans="1:4">
      <c r="A56" s="4" t="s">
        <v>686</v>
      </c>
      <c r="C56" s="8" t="n">
        <v>2250</v>
      </c>
      <c r="D56" s="8" t="n">
        <v>2250</v>
      </c>
    </row>
    <row r="57" spans="1:4">
      <c r="A57" s="4" t="s">
        <v>690</v>
      </c>
      <c r="C57" s="4" t="s">
        <v>722</v>
      </c>
      <c r="D57" s="4" t="s">
        <v>722</v>
      </c>
    </row>
    <row r="58" spans="1:4">
      <c r="A58" s="4" t="s">
        <v>692</v>
      </c>
      <c r="C58" s="4" t="s">
        <v>723</v>
      </c>
      <c r="D58" s="4" t="s">
        <v>723</v>
      </c>
    </row>
    <row r="59" spans="1:4">
      <c r="A59" s="4" t="s">
        <v>724</v>
      </c>
    </row>
    <row r="60" spans="1:4">
      <c r="A60" s="3" t="s">
        <v>685</v>
      </c>
    </row>
    <row r="61" spans="1:4">
      <c r="A61" s="4" t="s">
        <v>688</v>
      </c>
      <c r="C61" s="4" t="s">
        <v>725</v>
      </c>
      <c r="D61" s="4" t="s">
        <v>725</v>
      </c>
    </row>
    <row r="62" spans="1:4">
      <c r="A62" s="4" t="s">
        <v>686</v>
      </c>
      <c r="C62" s="8" t="n">
        <v>500</v>
      </c>
      <c r="D62" s="8" t="n">
        <v>500</v>
      </c>
    </row>
    <row r="63" spans="1:4">
      <c r="A63" s="4" t="s">
        <v>690</v>
      </c>
      <c r="C63" s="4" t="s">
        <v>726</v>
      </c>
      <c r="D63" s="4" t="s">
        <v>726</v>
      </c>
    </row>
    <row r="64" spans="1:4">
      <c r="A64" s="4" t="s">
        <v>692</v>
      </c>
      <c r="C64" s="4" t="s">
        <v>727</v>
      </c>
      <c r="D64" s="4" t="s">
        <v>727</v>
      </c>
    </row>
    <row r="65" spans="1:4">
      <c r="A65" s="4" t="s">
        <v>728</v>
      </c>
    </row>
    <row r="66" spans="1:4">
      <c r="A66" s="3" t="s">
        <v>685</v>
      </c>
    </row>
    <row r="67" spans="1:4">
      <c r="A67" s="4" t="s">
        <v>688</v>
      </c>
      <c r="C67" s="4" t="s">
        <v>729</v>
      </c>
      <c r="D67" s="4" t="s">
        <v>729</v>
      </c>
    </row>
    <row r="68" spans="1:4">
      <c r="A68" s="4" t="s">
        <v>686</v>
      </c>
      <c r="C68" s="8" t="n">
        <v>2750</v>
      </c>
      <c r="D68" s="8" t="n">
        <v>2750</v>
      </c>
    </row>
    <row r="69" spans="1:4">
      <c r="A69" s="4" t="s">
        <v>690</v>
      </c>
      <c r="C69" s="4" t="s">
        <v>730</v>
      </c>
      <c r="D69" s="4" t="s">
        <v>730</v>
      </c>
    </row>
    <row r="70" spans="1:4">
      <c r="A70" s="4" t="s">
        <v>692</v>
      </c>
      <c r="C70" s="4" t="s">
        <v>731</v>
      </c>
      <c r="D70" s="4" t="s">
        <v>731</v>
      </c>
    </row>
    <row r="71" spans="1:4">
      <c r="A71" s="4" t="s">
        <v>732</v>
      </c>
    </row>
    <row r="72" spans="1:4">
      <c r="A72" s="3" t="s">
        <v>685</v>
      </c>
    </row>
    <row r="73" spans="1:4">
      <c r="A73" s="4" t="s">
        <v>688</v>
      </c>
      <c r="B73" s="4" t="s">
        <v>58</v>
      </c>
      <c r="C73" s="4" t="s">
        <v>733</v>
      </c>
      <c r="D73" s="4" t="s">
        <v>733</v>
      </c>
    </row>
    <row r="74" spans="1:4">
      <c r="A74" s="4" t="s">
        <v>686</v>
      </c>
      <c r="B74" s="4" t="s">
        <v>58</v>
      </c>
      <c r="C74" s="8" t="n">
        <v>1994</v>
      </c>
      <c r="D74" s="8" t="n">
        <v>2044</v>
      </c>
    </row>
    <row r="75" spans="1:4">
      <c r="A75" s="4" t="s">
        <v>690</v>
      </c>
      <c r="B75" s="4" t="s">
        <v>58</v>
      </c>
      <c r="C75" s="4" t="s">
        <v>734</v>
      </c>
      <c r="D75" s="4" t="s">
        <v>734</v>
      </c>
    </row>
    <row r="76" spans="1:4">
      <c r="A76" s="4" t="s">
        <v>692</v>
      </c>
      <c r="B76" s="4" t="s">
        <v>58</v>
      </c>
      <c r="C76" s="4" t="s">
        <v>735</v>
      </c>
      <c r="D76" s="4" t="s">
        <v>735</v>
      </c>
    </row>
    <row r="77" spans="1:4">
      <c r="A77" s="4" t="s">
        <v>736</v>
      </c>
    </row>
    <row r="78" spans="1:4">
      <c r="A78" s="3" t="s">
        <v>685</v>
      </c>
    </row>
    <row r="79" spans="1:4">
      <c r="A79" s="4" t="s">
        <v>688</v>
      </c>
      <c r="C79" s="4" t="s">
        <v>737</v>
      </c>
      <c r="D79" s="4" t="s">
        <v>737</v>
      </c>
    </row>
    <row r="80" spans="1:4">
      <c r="A80" s="4" t="s">
        <v>686</v>
      </c>
      <c r="C80" s="8" t="n">
        <v>1750</v>
      </c>
      <c r="D80" s="8" t="n">
        <v>1750</v>
      </c>
    </row>
    <row r="81" spans="1:4">
      <c r="A81" s="4" t="s">
        <v>690</v>
      </c>
      <c r="C81" s="4" t="s">
        <v>738</v>
      </c>
      <c r="D81" s="4" t="s">
        <v>738</v>
      </c>
    </row>
    <row r="82" spans="1:4">
      <c r="A82" s="4" t="s">
        <v>692</v>
      </c>
      <c r="C82" s="4" t="s">
        <v>739</v>
      </c>
      <c r="D82" s="4" t="s">
        <v>739</v>
      </c>
    </row>
    <row r="83" spans="1:4">
      <c r="A83" s="4" t="s">
        <v>740</v>
      </c>
    </row>
    <row r="84" spans="1:4">
      <c r="A84" s="3" t="s">
        <v>685</v>
      </c>
    </row>
    <row r="85" spans="1:4">
      <c r="A85" s="4" t="s">
        <v>688</v>
      </c>
      <c r="C85" s="4" t="s">
        <v>741</v>
      </c>
      <c r="D85" s="4" t="s">
        <v>741</v>
      </c>
    </row>
    <row r="86" spans="1:4">
      <c r="A86" s="4" t="s">
        <v>686</v>
      </c>
      <c r="C86" s="8" t="n">
        <v>1500</v>
      </c>
      <c r="D86" s="8" t="n">
        <v>1500</v>
      </c>
    </row>
    <row r="87" spans="1:4">
      <c r="A87" s="4" t="s">
        <v>690</v>
      </c>
      <c r="C87" s="4" t="s">
        <v>742</v>
      </c>
      <c r="D87" s="4" t="s">
        <v>742</v>
      </c>
    </row>
    <row r="88" spans="1:4">
      <c r="A88" s="4" t="s">
        <v>692</v>
      </c>
      <c r="C88" s="4" t="s">
        <v>743</v>
      </c>
      <c r="D88" s="4" t="s">
        <v>743</v>
      </c>
    </row>
    <row r="89" spans="1:4">
      <c r="A89" s="4" t="s">
        <v>744</v>
      </c>
    </row>
    <row r="90" spans="1:4">
      <c r="A90" s="3" t="s">
        <v>685</v>
      </c>
    </row>
    <row r="91" spans="1:4">
      <c r="A91" s="4" t="s">
        <v>688</v>
      </c>
      <c r="C91" s="4" t="s">
        <v>745</v>
      </c>
      <c r="D91" s="4" t="s">
        <v>745</v>
      </c>
    </row>
    <row r="92" spans="1:4">
      <c r="A92" s="4" t="s">
        <v>686</v>
      </c>
      <c r="C92" s="8" t="n">
        <v>1000</v>
      </c>
      <c r="D92" s="8" t="n">
        <v>1000</v>
      </c>
    </row>
    <row r="93" spans="1:4">
      <c r="A93" s="4" t="s">
        <v>690</v>
      </c>
      <c r="C93" s="4" t="s">
        <v>746</v>
      </c>
      <c r="D93" s="4" t="s">
        <v>746</v>
      </c>
    </row>
    <row r="94" spans="1:4">
      <c r="A94" s="4" t="s">
        <v>692</v>
      </c>
      <c r="C94" s="4" t="s">
        <v>747</v>
      </c>
      <c r="D94" s="4" t="s">
        <v>747</v>
      </c>
    </row>
    <row r="95" spans="1:4">
      <c r="A95" s="4" t="s">
        <v>748</v>
      </c>
    </row>
    <row r="96" spans="1:4">
      <c r="A96" s="3" t="s">
        <v>685</v>
      </c>
    </row>
    <row r="97" spans="1:4">
      <c r="A97" s="4" t="s">
        <v>688</v>
      </c>
      <c r="C97" s="4" t="s">
        <v>749</v>
      </c>
      <c r="D97" s="4" t="s">
        <v>749</v>
      </c>
    </row>
    <row r="98" spans="1:4">
      <c r="A98" s="4" t="s">
        <v>686</v>
      </c>
      <c r="C98" s="8" t="n">
        <v>750</v>
      </c>
      <c r="D98" s="8" t="n">
        <v>750</v>
      </c>
    </row>
    <row r="99" spans="1:4">
      <c r="A99" s="4" t="s">
        <v>690</v>
      </c>
      <c r="C99" s="4" t="s">
        <v>734</v>
      </c>
      <c r="D99" s="4" t="s">
        <v>734</v>
      </c>
    </row>
    <row r="100" spans="1:4">
      <c r="A100" s="4" t="s">
        <v>692</v>
      </c>
      <c r="C100" s="4" t="s">
        <v>750</v>
      </c>
      <c r="D100" s="4" t="s">
        <v>750</v>
      </c>
    </row>
    <row r="101" spans="1:4">
      <c r="A101" s="4" t="s">
        <v>751</v>
      </c>
    </row>
    <row r="102" spans="1:4">
      <c r="A102" s="3" t="s">
        <v>685</v>
      </c>
    </row>
    <row r="103" spans="1:4">
      <c r="A103" s="4" t="s">
        <v>688</v>
      </c>
      <c r="C103" s="4" t="s">
        <v>752</v>
      </c>
      <c r="D103" s="4" t="s">
        <v>752</v>
      </c>
    </row>
    <row r="104" spans="1:4">
      <c r="A104" s="4" t="s">
        <v>686</v>
      </c>
      <c r="C104" s="8" t="n">
        <v>1000</v>
      </c>
      <c r="D104" s="8" t="n">
        <v>1000</v>
      </c>
    </row>
    <row r="105" spans="1:4">
      <c r="A105" s="4" t="s">
        <v>690</v>
      </c>
      <c r="C105" s="4" t="s">
        <v>742</v>
      </c>
      <c r="D105" s="4" t="s">
        <v>742</v>
      </c>
    </row>
    <row r="106" spans="1:4">
      <c r="A106" s="4" t="s">
        <v>692</v>
      </c>
      <c r="C106" s="4" t="s">
        <v>753</v>
      </c>
      <c r="D106" s="4" t="s">
        <v>753</v>
      </c>
    </row>
    <row r="107" spans="1:4">
      <c r="A107" s="4" t="s">
        <v>754</v>
      </c>
    </row>
    <row r="108" spans="1:4">
      <c r="A108" s="3" t="s">
        <v>685</v>
      </c>
    </row>
    <row r="109" spans="1:4">
      <c r="A109" s="4" t="s">
        <v>688</v>
      </c>
      <c r="C109" s="4" t="s">
        <v>755</v>
      </c>
      <c r="D109" s="4" t="s">
        <v>755</v>
      </c>
    </row>
    <row r="110" spans="1:4">
      <c r="A110" s="4" t="s">
        <v>686</v>
      </c>
      <c r="C110" s="8" t="n">
        <v>1500</v>
      </c>
      <c r="D110" s="8" t="n">
        <v>1500</v>
      </c>
    </row>
    <row r="111" spans="1:4">
      <c r="A111" s="4" t="s">
        <v>690</v>
      </c>
      <c r="C111" s="4" t="s">
        <v>722</v>
      </c>
      <c r="D111" s="4" t="s">
        <v>722</v>
      </c>
    </row>
    <row r="112" spans="1:4">
      <c r="A112" s="4" t="s">
        <v>692</v>
      </c>
      <c r="C112" s="4" t="s">
        <v>756</v>
      </c>
      <c r="D112" s="4" t="s">
        <v>756</v>
      </c>
    </row>
    <row r="113" spans="1:4">
      <c r="A113" s="4" t="s">
        <v>757</v>
      </c>
    </row>
    <row r="114" spans="1:4">
      <c r="A114" s="3" t="s">
        <v>685</v>
      </c>
    </row>
    <row r="115" spans="1:4">
      <c r="A115" s="4" t="s">
        <v>688</v>
      </c>
      <c r="C115" s="4" t="s">
        <v>758</v>
      </c>
      <c r="D115" s="4" t="s">
        <v>758</v>
      </c>
    </row>
    <row r="116" spans="1:4">
      <c r="A116" s="4" t="s">
        <v>686</v>
      </c>
      <c r="C116" s="8" t="n">
        <v>1500</v>
      </c>
      <c r="D116" s="8" t="n">
        <v>1500</v>
      </c>
    </row>
    <row r="117" spans="1:4">
      <c r="A117" s="4" t="s">
        <v>690</v>
      </c>
      <c r="C117" s="4" t="s">
        <v>759</v>
      </c>
      <c r="D117" s="4" t="s">
        <v>759</v>
      </c>
    </row>
    <row r="118" spans="1:4">
      <c r="A118" s="4" t="s">
        <v>692</v>
      </c>
      <c r="C118" s="4" t="s">
        <v>760</v>
      </c>
      <c r="D118" s="4" t="s">
        <v>760</v>
      </c>
    </row>
    <row r="119" spans="1:4">
      <c r="A119" s="4" t="s">
        <v>761</v>
      </c>
    </row>
    <row r="120" spans="1:4">
      <c r="A120" s="3" t="s">
        <v>685</v>
      </c>
    </row>
    <row r="121" spans="1:4">
      <c r="A121" s="4" t="s">
        <v>688</v>
      </c>
      <c r="C121" s="4" t="s">
        <v>762</v>
      </c>
      <c r="D121" s="4" t="s">
        <v>762</v>
      </c>
    </row>
    <row r="122" spans="1:4">
      <c r="A122" s="4" t="s">
        <v>686</v>
      </c>
      <c r="C122" s="8" t="n">
        <v>2250</v>
      </c>
      <c r="D122" s="8" t="n">
        <v>2250</v>
      </c>
    </row>
    <row r="123" spans="1:4">
      <c r="A123" s="4" t="s">
        <v>690</v>
      </c>
      <c r="C123" s="4" t="s">
        <v>763</v>
      </c>
      <c r="D123" s="4" t="s">
        <v>763</v>
      </c>
    </row>
    <row r="124" spans="1:4">
      <c r="A124" s="4" t="s">
        <v>692</v>
      </c>
      <c r="C124" s="4" t="s">
        <v>764</v>
      </c>
      <c r="D124" s="4" t="s">
        <v>764</v>
      </c>
    </row>
    <row r="125" spans="1:4">
      <c r="A125" s="4" t="s">
        <v>765</v>
      </c>
    </row>
    <row r="126" spans="1:4">
      <c r="A126" s="3" t="s">
        <v>685</v>
      </c>
    </row>
    <row r="127" spans="1:4">
      <c r="A127" s="4" t="s">
        <v>688</v>
      </c>
      <c r="C127" s="4" t="s">
        <v>766</v>
      </c>
      <c r="D127" s="4" t="s">
        <v>766</v>
      </c>
    </row>
    <row r="128" spans="1:4">
      <c r="A128" s="4" t="s">
        <v>686</v>
      </c>
      <c r="C128" s="8" t="n">
        <v>2250</v>
      </c>
      <c r="D128" s="8" t="n">
        <v>2250</v>
      </c>
    </row>
    <row r="129" spans="1:4">
      <c r="A129" s="4" t="s">
        <v>690</v>
      </c>
      <c r="C129" s="4" t="s">
        <v>767</v>
      </c>
      <c r="D129" s="4" t="s">
        <v>767</v>
      </c>
    </row>
    <row r="130" spans="1:4">
      <c r="A130" s="4" t="s">
        <v>692</v>
      </c>
      <c r="C130" s="4" t="s">
        <v>768</v>
      </c>
      <c r="D130" s="4" t="s">
        <v>768</v>
      </c>
    </row>
    <row r="131" spans="1:4">
      <c r="A131" s="4" t="s">
        <v>769</v>
      </c>
    </row>
    <row r="132" spans="1:4">
      <c r="A132" s="3" t="s">
        <v>685</v>
      </c>
    </row>
    <row r="133" spans="1:4">
      <c r="A133" s="4" t="s">
        <v>688</v>
      </c>
      <c r="C133" s="4" t="s">
        <v>770</v>
      </c>
      <c r="D133" s="4" t="s">
        <v>770</v>
      </c>
    </row>
    <row r="134" spans="1:4">
      <c r="A134" s="4" t="s">
        <v>686</v>
      </c>
      <c r="C134" s="8" t="n">
        <v>3000</v>
      </c>
      <c r="D134" s="8" t="n">
        <v>3000</v>
      </c>
    </row>
    <row r="135" spans="1:4">
      <c r="A135" s="4" t="s">
        <v>690</v>
      </c>
      <c r="C135" s="4" t="s">
        <v>771</v>
      </c>
      <c r="D135" s="4" t="s">
        <v>771</v>
      </c>
    </row>
    <row r="136" spans="1:4">
      <c r="A136" s="4" t="s">
        <v>692</v>
      </c>
      <c r="C136" s="4" t="s">
        <v>772</v>
      </c>
      <c r="D136" s="4" t="s">
        <v>772</v>
      </c>
    </row>
    <row r="137" spans="1:4">
      <c r="A137" s="4" t="s">
        <v>773</v>
      </c>
    </row>
    <row r="138" spans="1:4">
      <c r="A138" s="3" t="s">
        <v>685</v>
      </c>
    </row>
    <row r="139" spans="1:4">
      <c r="A139" s="4" t="s">
        <v>688</v>
      </c>
      <c r="C139" s="4" t="s">
        <v>774</v>
      </c>
      <c r="D139" s="4" t="s">
        <v>774</v>
      </c>
    </row>
    <row r="140" spans="1:4">
      <c r="A140" s="4" t="s">
        <v>686</v>
      </c>
      <c r="C140" s="8" t="n">
        <v>4000</v>
      </c>
      <c r="D140" s="8" t="n">
        <v>4000</v>
      </c>
    </row>
    <row r="141" spans="1:4">
      <c r="A141" s="4" t="s">
        <v>690</v>
      </c>
      <c r="C141" s="4" t="s">
        <v>738</v>
      </c>
      <c r="D141" s="4" t="s">
        <v>738</v>
      </c>
    </row>
    <row r="142" spans="1:4">
      <c r="A142" s="4" t="s">
        <v>692</v>
      </c>
      <c r="C142" s="4" t="s">
        <v>775</v>
      </c>
      <c r="D142" s="4" t="s">
        <v>775</v>
      </c>
    </row>
    <row r="143" spans="1:4">
      <c r="A143" s="4" t="s">
        <v>776</v>
      </c>
    </row>
    <row r="144" spans="1:4">
      <c r="A144" s="3" t="s">
        <v>685</v>
      </c>
    </row>
    <row r="145" spans="1:4">
      <c r="A145" s="4" t="s">
        <v>688</v>
      </c>
      <c r="C145" s="4" t="s">
        <v>777</v>
      </c>
      <c r="D145" s="4" t="s">
        <v>777</v>
      </c>
    </row>
    <row r="146" spans="1:4">
      <c r="A146" s="4" t="s">
        <v>686</v>
      </c>
      <c r="C146" s="8" t="n">
        <v>4000</v>
      </c>
      <c r="D146" s="8" t="n">
        <v>4000</v>
      </c>
    </row>
    <row r="147" spans="1:4">
      <c r="A147" s="4" t="s">
        <v>690</v>
      </c>
      <c r="C147" s="4" t="s">
        <v>778</v>
      </c>
      <c r="D147" s="4" t="s">
        <v>778</v>
      </c>
    </row>
    <row r="148" spans="1:4">
      <c r="A148" s="4" t="s">
        <v>692</v>
      </c>
      <c r="C148" s="4" t="s">
        <v>779</v>
      </c>
      <c r="D148" s="4" t="s">
        <v>779</v>
      </c>
    </row>
    <row r="149" spans="1:4">
      <c r="A149" s="4" t="s">
        <v>780</v>
      </c>
    </row>
    <row r="150" spans="1:4">
      <c r="A150" s="3" t="s">
        <v>685</v>
      </c>
    </row>
    <row r="151" spans="1:4">
      <c r="A151" s="4" t="s">
        <v>688</v>
      </c>
      <c r="B151" s="4" t="s">
        <v>58</v>
      </c>
      <c r="C151" s="4" t="s">
        <v>781</v>
      </c>
      <c r="D151" s="4" t="s">
        <v>781</v>
      </c>
    </row>
    <row r="152" spans="1:4">
      <c r="A152" s="4" t="s">
        <v>686</v>
      </c>
      <c r="B152" s="4" t="s">
        <v>58</v>
      </c>
      <c r="C152" s="8" t="n">
        <v>1993</v>
      </c>
      <c r="D152" s="8" t="n">
        <v>2044</v>
      </c>
    </row>
    <row r="153" spans="1:4">
      <c r="A153" s="4" t="s">
        <v>690</v>
      </c>
      <c r="B153" s="4" t="s">
        <v>58</v>
      </c>
      <c r="C153" s="4" t="s">
        <v>771</v>
      </c>
      <c r="D153" s="4" t="s">
        <v>771</v>
      </c>
    </row>
    <row r="154" spans="1:4">
      <c r="A154" s="4" t="s">
        <v>692</v>
      </c>
      <c r="B154" s="4" t="s">
        <v>58</v>
      </c>
      <c r="C154" s="4" t="s">
        <v>782</v>
      </c>
      <c r="D154" s="4" t="s">
        <v>782</v>
      </c>
    </row>
    <row r="155" spans="1:4">
      <c r="A155" s="4" t="s">
        <v>783</v>
      </c>
    </row>
    <row r="156" spans="1:4">
      <c r="A156" s="3" t="s">
        <v>685</v>
      </c>
    </row>
    <row r="157" spans="1:4">
      <c r="A157" s="4" t="s">
        <v>688</v>
      </c>
      <c r="B157" s="4" t="s">
        <v>58</v>
      </c>
      <c r="C157" s="4" t="s">
        <v>784</v>
      </c>
      <c r="D157" s="4" t="s">
        <v>784</v>
      </c>
    </row>
    <row r="158" spans="1:4">
      <c r="A158" s="4" t="s">
        <v>686</v>
      </c>
      <c r="B158" s="4" t="s">
        <v>58</v>
      </c>
      <c r="C158" s="8" t="n">
        <v>626</v>
      </c>
      <c r="D158" s="8" t="n">
        <v>642</v>
      </c>
    </row>
    <row r="159" spans="1:4">
      <c r="A159" s="4" t="s">
        <v>690</v>
      </c>
      <c r="B159" s="4" t="s">
        <v>58</v>
      </c>
      <c r="C159" s="4" t="s">
        <v>785</v>
      </c>
      <c r="D159" s="4" t="s">
        <v>785</v>
      </c>
    </row>
    <row r="160" spans="1:4">
      <c r="A160" s="4" t="s">
        <v>692</v>
      </c>
      <c r="B160" s="4" t="s">
        <v>58</v>
      </c>
      <c r="C160" s="4" t="s">
        <v>786</v>
      </c>
      <c r="D160" s="4" t="s">
        <v>786</v>
      </c>
    </row>
    <row r="161" spans="1:4">
      <c r="A161" s="4" t="s">
        <v>787</v>
      </c>
    </row>
    <row r="162" spans="1:4">
      <c r="A162" s="3" t="s">
        <v>685</v>
      </c>
    </row>
    <row r="163" spans="1:4">
      <c r="A163" s="4" t="s">
        <v>688</v>
      </c>
      <c r="C163" s="4" t="s">
        <v>788</v>
      </c>
      <c r="D163" s="4" t="s">
        <v>788</v>
      </c>
    </row>
    <row r="164" spans="1:4">
      <c r="A164" s="4" t="s">
        <v>686</v>
      </c>
      <c r="C164" s="8" t="n">
        <v>1500</v>
      </c>
      <c r="D164" s="8" t="n">
        <v>1500</v>
      </c>
    </row>
    <row r="165" spans="1:4">
      <c r="A165" s="4" t="s">
        <v>690</v>
      </c>
      <c r="C165" s="4" t="s">
        <v>789</v>
      </c>
      <c r="D165" s="4" t="s">
        <v>789</v>
      </c>
    </row>
    <row r="166" spans="1:4">
      <c r="A166" s="4" t="s">
        <v>692</v>
      </c>
      <c r="C166" s="4" t="s">
        <v>790</v>
      </c>
      <c r="D166" s="4" t="s">
        <v>790</v>
      </c>
    </row>
    <row r="167" spans="1:4">
      <c r="A167" s="4" t="s">
        <v>791</v>
      </c>
    </row>
    <row r="168" spans="1:4">
      <c r="A168" s="3" t="s">
        <v>685</v>
      </c>
    </row>
    <row r="169" spans="1:4">
      <c r="A169" s="4" t="s">
        <v>688</v>
      </c>
      <c r="C169" s="4" t="s">
        <v>792</v>
      </c>
      <c r="D169" s="4" t="s">
        <v>792</v>
      </c>
    </row>
    <row r="170" spans="1:4">
      <c r="A170" s="4" t="s">
        <v>686</v>
      </c>
      <c r="C170" s="8" t="n">
        <v>1000</v>
      </c>
      <c r="D170" s="8" t="n">
        <v>1000</v>
      </c>
    </row>
    <row r="171" spans="1:4">
      <c r="A171" s="4" t="s">
        <v>690</v>
      </c>
      <c r="C171" s="4" t="s">
        <v>700</v>
      </c>
      <c r="D171" s="4" t="s">
        <v>700</v>
      </c>
    </row>
    <row r="172" spans="1:4">
      <c r="A172" s="4" t="s">
        <v>692</v>
      </c>
      <c r="C172" s="4" t="s">
        <v>793</v>
      </c>
      <c r="D172" s="4" t="s">
        <v>793</v>
      </c>
    </row>
    <row r="173" spans="1:4">
      <c r="A173" s="4" t="s">
        <v>794</v>
      </c>
    </row>
    <row r="174" spans="1:4">
      <c r="A174" s="3" t="s">
        <v>685</v>
      </c>
    </row>
    <row r="175" spans="1:4">
      <c r="A175" s="4" t="s">
        <v>688</v>
      </c>
      <c r="C175" s="4" t="s">
        <v>795</v>
      </c>
      <c r="D175" s="4" t="s">
        <v>795</v>
      </c>
    </row>
    <row r="176" spans="1:4">
      <c r="A176" s="4" t="s">
        <v>686</v>
      </c>
      <c r="C176" s="8" t="n">
        <v>2250</v>
      </c>
      <c r="D176" s="8" t="n">
        <v>2250</v>
      </c>
    </row>
    <row r="177" spans="1:4">
      <c r="A177" s="4" t="s">
        <v>690</v>
      </c>
      <c r="C177" s="4" t="s">
        <v>796</v>
      </c>
      <c r="D177" s="4" t="s">
        <v>796</v>
      </c>
    </row>
    <row r="178" spans="1:4">
      <c r="A178" s="4" t="s">
        <v>692</v>
      </c>
      <c r="C178" s="4" t="s">
        <v>797</v>
      </c>
      <c r="D178" s="4" t="s">
        <v>797</v>
      </c>
    </row>
    <row r="179" spans="1:4">
      <c r="A179" s="4" t="s">
        <v>798</v>
      </c>
    </row>
    <row r="180" spans="1:4">
      <c r="A180" s="3" t="s">
        <v>685</v>
      </c>
    </row>
    <row r="181" spans="1:4">
      <c r="A181" s="4" t="s">
        <v>688</v>
      </c>
      <c r="C181" s="4" t="s">
        <v>799</v>
      </c>
      <c r="D181" s="4" t="s">
        <v>799</v>
      </c>
    </row>
    <row r="182" spans="1:4">
      <c r="A182" s="4" t="s">
        <v>686</v>
      </c>
      <c r="C182" s="8" t="n">
        <v>2500</v>
      </c>
      <c r="D182" s="8" t="n">
        <v>2500</v>
      </c>
    </row>
    <row r="183" spans="1:4">
      <c r="A183" s="4" t="s">
        <v>690</v>
      </c>
      <c r="C183" s="4" t="s">
        <v>800</v>
      </c>
      <c r="D183" s="4" t="s">
        <v>800</v>
      </c>
    </row>
    <row r="184" spans="1:4">
      <c r="A184" s="4" t="s">
        <v>692</v>
      </c>
      <c r="C184" s="4" t="s">
        <v>801</v>
      </c>
      <c r="D184" s="4" t="s">
        <v>801</v>
      </c>
    </row>
    <row r="185" spans="1:4">
      <c r="A185" s="4" t="s">
        <v>802</v>
      </c>
    </row>
    <row r="186" spans="1:4">
      <c r="A186" s="3" t="s">
        <v>685</v>
      </c>
    </row>
    <row r="187" spans="1:4">
      <c r="A187" s="4" t="s">
        <v>688</v>
      </c>
      <c r="C187" s="4" t="s">
        <v>803</v>
      </c>
      <c r="D187" s="4" t="s">
        <v>803</v>
      </c>
    </row>
    <row r="188" spans="1:4">
      <c r="A188" s="4" t="s">
        <v>686</v>
      </c>
      <c r="C188" s="8" t="n">
        <v>750</v>
      </c>
      <c r="D188" s="8" t="n">
        <v>750</v>
      </c>
    </row>
    <row r="189" spans="1:4">
      <c r="A189" s="4" t="s">
        <v>690</v>
      </c>
      <c r="C189" s="4" t="s">
        <v>804</v>
      </c>
      <c r="D189" s="4" t="s">
        <v>804</v>
      </c>
    </row>
    <row r="190" spans="1:4">
      <c r="A190" s="4" t="s">
        <v>692</v>
      </c>
      <c r="C190" s="4" t="s">
        <v>805</v>
      </c>
      <c r="D190" s="4" t="s">
        <v>805</v>
      </c>
    </row>
    <row r="191" spans="1:4">
      <c r="A191" s="4" t="s">
        <v>806</v>
      </c>
    </row>
    <row r="192" spans="1:4">
      <c r="A192" s="3" t="s">
        <v>685</v>
      </c>
    </row>
    <row r="193" spans="1:4">
      <c r="A193" s="4" t="s">
        <v>688</v>
      </c>
      <c r="C193" s="4" t="s">
        <v>807</v>
      </c>
      <c r="D193" s="4" t="s">
        <v>807</v>
      </c>
    </row>
    <row r="194" spans="1:4">
      <c r="A194" s="4" t="s">
        <v>686</v>
      </c>
      <c r="C194" s="8" t="n">
        <v>1000</v>
      </c>
      <c r="D194" s="8" t="n">
        <v>1000</v>
      </c>
    </row>
    <row r="195" spans="1:4">
      <c r="A195" s="4" t="s">
        <v>690</v>
      </c>
      <c r="C195" s="4" t="s">
        <v>808</v>
      </c>
      <c r="D195" s="4" t="s">
        <v>808</v>
      </c>
    </row>
    <row r="196" spans="1:4">
      <c r="A196" s="4" t="s">
        <v>692</v>
      </c>
      <c r="C196" s="4" t="s">
        <v>809</v>
      </c>
      <c r="D196" s="4" t="s">
        <v>809</v>
      </c>
    </row>
    <row r="197" spans="1:4">
      <c r="A197" s="4" t="s">
        <v>810</v>
      </c>
    </row>
    <row r="198" spans="1:4">
      <c r="A198" s="3" t="s">
        <v>685</v>
      </c>
    </row>
    <row r="199" spans="1:4">
      <c r="A199" s="4" t="s">
        <v>688</v>
      </c>
      <c r="C199" s="4" t="s">
        <v>811</v>
      </c>
      <c r="D199" s="4" t="s">
        <v>811</v>
      </c>
    </row>
    <row r="200" spans="1:4">
      <c r="A200" s="4" t="s">
        <v>686</v>
      </c>
      <c r="C200" s="8" t="n">
        <v>1000</v>
      </c>
      <c r="D200" s="8" t="n">
        <v>1000</v>
      </c>
    </row>
    <row r="201" spans="1:4">
      <c r="A201" s="4" t="s">
        <v>690</v>
      </c>
      <c r="C201" s="4" t="s">
        <v>812</v>
      </c>
      <c r="D201" s="4" t="s">
        <v>812</v>
      </c>
    </row>
    <row r="202" spans="1:4">
      <c r="A202" s="4" t="s">
        <v>692</v>
      </c>
      <c r="C202" s="4" t="s">
        <v>813</v>
      </c>
      <c r="D202" s="4" t="s">
        <v>813</v>
      </c>
    </row>
    <row r="203" spans="1:4">
      <c r="A203" s="4" t="s">
        <v>814</v>
      </c>
    </row>
    <row r="204" spans="1:4">
      <c r="A204" s="3" t="s">
        <v>685</v>
      </c>
    </row>
    <row r="205" spans="1:4">
      <c r="A205" s="4" t="s">
        <v>688</v>
      </c>
      <c r="C205" s="4" t="s">
        <v>815</v>
      </c>
      <c r="D205" s="4" t="s">
        <v>815</v>
      </c>
    </row>
    <row r="206" spans="1:4">
      <c r="A206" s="4" t="s">
        <v>686</v>
      </c>
      <c r="C206" s="8" t="n">
        <v>900</v>
      </c>
      <c r="D206" s="8" t="n">
        <v>900</v>
      </c>
    </row>
    <row r="207" spans="1:4">
      <c r="A207" s="4" t="s">
        <v>690</v>
      </c>
      <c r="C207" s="4" t="s">
        <v>789</v>
      </c>
      <c r="D207" s="4" t="s">
        <v>789</v>
      </c>
    </row>
    <row r="208" spans="1:4">
      <c r="A208" s="4" t="s">
        <v>692</v>
      </c>
      <c r="C208" s="4" t="s">
        <v>816</v>
      </c>
      <c r="D208" s="4" t="s">
        <v>816</v>
      </c>
    </row>
    <row r="209" spans="1:4">
      <c r="A209" s="4" t="s">
        <v>817</v>
      </c>
    </row>
    <row r="210" spans="1:4">
      <c r="A210" s="3" t="s">
        <v>685</v>
      </c>
    </row>
    <row r="211" spans="1:4">
      <c r="A211" s="4" t="s">
        <v>688</v>
      </c>
      <c r="C211" s="4" t="s">
        <v>818</v>
      </c>
      <c r="D211" s="4" t="s">
        <v>818</v>
      </c>
    </row>
    <row r="212" spans="1:4">
      <c r="A212" s="4" t="s">
        <v>686</v>
      </c>
      <c r="C212" s="8" t="n">
        <v>500</v>
      </c>
      <c r="D212" s="8" t="n">
        <v>500</v>
      </c>
    </row>
    <row r="213" spans="1:4">
      <c r="A213" s="4" t="s">
        <v>690</v>
      </c>
      <c r="C213" s="4" t="s">
        <v>819</v>
      </c>
      <c r="D213" s="4" t="s">
        <v>819</v>
      </c>
    </row>
    <row r="214" spans="1:4">
      <c r="A214" s="4" t="s">
        <v>692</v>
      </c>
      <c r="C214" s="4" t="s">
        <v>820</v>
      </c>
      <c r="D214" s="4" t="s">
        <v>820</v>
      </c>
    </row>
    <row r="215" spans="1:4">
      <c r="A215" s="4" t="s">
        <v>821</v>
      </c>
    </row>
    <row r="216" spans="1:4">
      <c r="A216" s="3" t="s">
        <v>685</v>
      </c>
    </row>
    <row r="217" spans="1:4">
      <c r="A217" s="4" t="s">
        <v>688</v>
      </c>
      <c r="C217" s="4" t="s">
        <v>822</v>
      </c>
      <c r="D217" s="4" t="s">
        <v>822</v>
      </c>
    </row>
    <row r="218" spans="1:4">
      <c r="A218" s="4" t="s">
        <v>686</v>
      </c>
      <c r="C218" s="8" t="n">
        <v>500</v>
      </c>
      <c r="D218" s="8" t="n">
        <v>500</v>
      </c>
    </row>
    <row r="219" spans="1:4">
      <c r="A219" s="4" t="s">
        <v>690</v>
      </c>
      <c r="C219" s="4" t="s">
        <v>823</v>
      </c>
      <c r="D219" s="4" t="s">
        <v>823</v>
      </c>
    </row>
    <row r="220" spans="1:4">
      <c r="A220" s="4" t="s">
        <v>692</v>
      </c>
      <c r="C220" s="4" t="s">
        <v>824</v>
      </c>
      <c r="D220" s="4" t="s">
        <v>824</v>
      </c>
    </row>
    <row r="221" spans="1:4">
      <c r="A221" s="4" t="s">
        <v>825</v>
      </c>
    </row>
    <row r="222" spans="1:4">
      <c r="A222" s="3" t="s">
        <v>685</v>
      </c>
    </row>
    <row r="223" spans="1:4">
      <c r="A223" s="4" t="s">
        <v>688</v>
      </c>
      <c r="C223" s="4" t="s">
        <v>826</v>
      </c>
      <c r="D223" s="4" t="s">
        <v>826</v>
      </c>
    </row>
    <row r="224" spans="1:4">
      <c r="A224" s="4" t="s">
        <v>686</v>
      </c>
      <c r="C224" s="8" t="n">
        <v>1750</v>
      </c>
      <c r="D224" s="8" t="n">
        <v>1750</v>
      </c>
    </row>
    <row r="225" spans="1:4">
      <c r="A225" s="4" t="s">
        <v>690</v>
      </c>
      <c r="C225" s="4" t="s">
        <v>819</v>
      </c>
      <c r="D225" s="4" t="s">
        <v>819</v>
      </c>
    </row>
    <row r="226" spans="1:4">
      <c r="A226" s="4" t="s">
        <v>692</v>
      </c>
      <c r="C226" s="4" t="s">
        <v>827</v>
      </c>
      <c r="D226" s="4" t="s">
        <v>827</v>
      </c>
    </row>
    <row r="227" spans="1:4">
      <c r="A227" s="4" t="s">
        <v>828</v>
      </c>
    </row>
    <row r="228" spans="1:4">
      <c r="A228" s="3" t="s">
        <v>685</v>
      </c>
    </row>
    <row r="229" spans="1:4">
      <c r="A229" s="4" t="s">
        <v>688</v>
      </c>
      <c r="C229" s="4" t="s">
        <v>829</v>
      </c>
      <c r="D229" s="4" t="s">
        <v>829</v>
      </c>
    </row>
    <row r="230" spans="1:4">
      <c r="A230" s="4" t="s">
        <v>686</v>
      </c>
      <c r="C230" s="8" t="n">
        <v>3000</v>
      </c>
      <c r="D230" s="8" t="n">
        <v>3000</v>
      </c>
    </row>
    <row r="231" spans="1:4">
      <c r="A231" s="4" t="s">
        <v>690</v>
      </c>
      <c r="C231" s="4" t="s">
        <v>830</v>
      </c>
      <c r="D231" s="4" t="s">
        <v>830</v>
      </c>
    </row>
    <row r="232" spans="1:4">
      <c r="A232" s="4" t="s">
        <v>692</v>
      </c>
      <c r="C232" s="4" t="s">
        <v>831</v>
      </c>
      <c r="D232" s="4" t="s">
        <v>831</v>
      </c>
    </row>
    <row r="233" spans="1:4">
      <c r="A233" s="4" t="s">
        <v>832</v>
      </c>
    </row>
    <row r="234" spans="1:4">
      <c r="A234" s="3" t="s">
        <v>685</v>
      </c>
    </row>
    <row r="235" spans="1:4">
      <c r="A235" s="4" t="s">
        <v>688</v>
      </c>
      <c r="C235" s="4" t="s">
        <v>833</v>
      </c>
      <c r="D235" s="4" t="s">
        <v>833</v>
      </c>
    </row>
    <row r="236" spans="1:4">
      <c r="A236" s="4" t="s">
        <v>686</v>
      </c>
      <c r="C236" s="8" t="n">
        <v>4500</v>
      </c>
      <c r="D236" s="8" t="n">
        <v>4500</v>
      </c>
    </row>
    <row r="237" spans="1:4">
      <c r="A237" s="4" t="s">
        <v>690</v>
      </c>
      <c r="C237" s="4" t="s">
        <v>834</v>
      </c>
      <c r="D237" s="4" t="s">
        <v>834</v>
      </c>
    </row>
    <row r="238" spans="1:4">
      <c r="A238" s="4" t="s">
        <v>692</v>
      </c>
      <c r="C238" s="4" t="s">
        <v>835</v>
      </c>
      <c r="D238" s="4" t="s">
        <v>835</v>
      </c>
    </row>
    <row r="239" spans="1:4">
      <c r="A239" s="4" t="s">
        <v>836</v>
      </c>
    </row>
    <row r="240" spans="1:4">
      <c r="A240" s="3" t="s">
        <v>685</v>
      </c>
    </row>
    <row r="241" spans="1:4">
      <c r="A241" s="4" t="s">
        <v>688</v>
      </c>
      <c r="C241" s="4" t="s">
        <v>837</v>
      </c>
      <c r="D241" s="4" t="s">
        <v>837</v>
      </c>
    </row>
    <row r="242" spans="1:4">
      <c r="A242" s="4" t="s">
        <v>686</v>
      </c>
      <c r="C242" s="8" t="n">
        <v>3000</v>
      </c>
      <c r="D242" s="8" t="n">
        <v>3000</v>
      </c>
    </row>
    <row r="243" spans="1:4">
      <c r="A243" s="4" t="s">
        <v>690</v>
      </c>
      <c r="C243" s="4" t="s">
        <v>838</v>
      </c>
      <c r="D243" s="4" t="s">
        <v>838</v>
      </c>
    </row>
    <row r="244" spans="1:4">
      <c r="A244" s="4" t="s">
        <v>692</v>
      </c>
      <c r="C244" s="4" t="s">
        <v>839</v>
      </c>
      <c r="D244" s="4" t="s">
        <v>839</v>
      </c>
    </row>
    <row r="245" spans="1:4">
      <c r="A245" s="4" t="s">
        <v>840</v>
      </c>
    </row>
    <row r="246" spans="1:4">
      <c r="A246" s="3" t="s">
        <v>685</v>
      </c>
    </row>
    <row r="247" spans="1:4">
      <c r="A247" s="4" t="s">
        <v>688</v>
      </c>
      <c r="C247" s="4" t="s">
        <v>841</v>
      </c>
      <c r="D247" s="4" t="s">
        <v>841</v>
      </c>
    </row>
    <row r="248" spans="1:4">
      <c r="A248" s="4" t="s">
        <v>686</v>
      </c>
      <c r="C248" s="8" t="n">
        <v>2250</v>
      </c>
      <c r="D248" s="8" t="n">
        <v>2250</v>
      </c>
    </row>
    <row r="249" spans="1:4">
      <c r="A249" s="4" t="s">
        <v>690</v>
      </c>
      <c r="C249" s="4" t="s">
        <v>726</v>
      </c>
      <c r="D249" s="4" t="s">
        <v>726</v>
      </c>
    </row>
    <row r="250" spans="1:4">
      <c r="A250" s="4" t="s">
        <v>692</v>
      </c>
      <c r="C250" s="4" t="s">
        <v>842</v>
      </c>
      <c r="D250" s="4" t="s">
        <v>842</v>
      </c>
    </row>
    <row r="251" spans="1:4">
      <c r="A251" s="4" t="s">
        <v>843</v>
      </c>
    </row>
    <row r="252" spans="1:4">
      <c r="A252" s="3" t="s">
        <v>685</v>
      </c>
    </row>
    <row r="253" spans="1:4">
      <c r="A253" s="4" t="s">
        <v>688</v>
      </c>
      <c r="C253" s="4" t="s">
        <v>844</v>
      </c>
      <c r="D253" s="4" t="s">
        <v>844</v>
      </c>
    </row>
    <row r="254" spans="1:4">
      <c r="A254" s="4" t="s">
        <v>686</v>
      </c>
      <c r="C254" s="8" t="n">
        <v>1000</v>
      </c>
      <c r="D254" s="8" t="n">
        <v>1000</v>
      </c>
    </row>
    <row r="255" spans="1:4">
      <c r="A255" s="4" t="s">
        <v>690</v>
      </c>
      <c r="C255" s="4" t="s">
        <v>845</v>
      </c>
      <c r="D255" s="4" t="s">
        <v>845</v>
      </c>
    </row>
    <row r="256" spans="1:4">
      <c r="A256" s="4" t="s">
        <v>692</v>
      </c>
      <c r="C256" s="4" t="s">
        <v>846</v>
      </c>
      <c r="D256" s="4" t="s">
        <v>846</v>
      </c>
    </row>
    <row r="257" spans="1:4">
      <c r="A257" s="4" t="s">
        <v>847</v>
      </c>
    </row>
    <row r="258" spans="1:4">
      <c r="A258" s="3" t="s">
        <v>685</v>
      </c>
    </row>
    <row r="259" spans="1:4">
      <c r="A259" s="4" t="s">
        <v>688</v>
      </c>
      <c r="C259" s="4" t="s">
        <v>848</v>
      </c>
      <c r="D259" s="4" t="s">
        <v>848</v>
      </c>
    </row>
    <row r="260" spans="1:4">
      <c r="A260" s="4" t="s">
        <v>686</v>
      </c>
      <c r="C260" s="8" t="n">
        <v>2250</v>
      </c>
      <c r="D260" s="8" t="n">
        <v>2250</v>
      </c>
    </row>
    <row r="261" spans="1:4">
      <c r="A261" s="4" t="s">
        <v>690</v>
      </c>
      <c r="C261" s="4" t="s">
        <v>849</v>
      </c>
      <c r="D261" s="4" t="s">
        <v>849</v>
      </c>
    </row>
    <row r="262" spans="1:4">
      <c r="A262" s="4" t="s">
        <v>692</v>
      </c>
      <c r="C262" s="4" t="s">
        <v>850</v>
      </c>
      <c r="D262" s="4" t="s">
        <v>850</v>
      </c>
    </row>
    <row r="263" spans="1:4">
      <c r="A263" s="4" t="s">
        <v>851</v>
      </c>
    </row>
    <row r="264" spans="1:4">
      <c r="A264" s="3" t="s">
        <v>685</v>
      </c>
    </row>
    <row r="265" spans="1:4">
      <c r="A265" s="4" t="s">
        <v>688</v>
      </c>
      <c r="C265" s="4" t="s">
        <v>852</v>
      </c>
      <c r="D265" s="4" t="s">
        <v>852</v>
      </c>
    </row>
    <row r="266" spans="1:4">
      <c r="A266" s="4" t="s">
        <v>686</v>
      </c>
      <c r="C266" s="8" t="n">
        <v>2000</v>
      </c>
      <c r="D266" s="8" t="n">
        <v>2000</v>
      </c>
    </row>
    <row r="267" spans="1:4">
      <c r="A267" s="4" t="s">
        <v>690</v>
      </c>
      <c r="C267" s="4" t="s">
        <v>808</v>
      </c>
      <c r="D267" s="4" t="s">
        <v>808</v>
      </c>
    </row>
    <row r="268" spans="1:4">
      <c r="A268" s="4" t="s">
        <v>692</v>
      </c>
      <c r="C268" s="4" t="s">
        <v>853</v>
      </c>
      <c r="D268" s="4" t="s">
        <v>853</v>
      </c>
    </row>
    <row r="269" spans="1:4"/>
    <row r="270" spans="1:4">
      <c r="A270" s="4" t="s">
        <v>58</v>
      </c>
      <c r="B270" s="4" t="s">
        <v>854</v>
      </c>
    </row>
  </sheetData>
  <mergeCells count="4">
    <mergeCell ref="A1:B2"/>
    <mergeCell ref="C1:D1"/>
    <mergeCell ref="A269:C269"/>
    <mergeCell ref="B270:C27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55</v>
      </c>
      <c r="B1" s="2" t="s">
        <v>2</v>
      </c>
      <c r="C1" s="2" t="s">
        <v>44</v>
      </c>
    </row>
    <row r="2" spans="1:3">
      <c r="A2" s="3" t="s">
        <v>199</v>
      </c>
    </row>
    <row r="3" spans="1:3">
      <c r="A3" s="4" t="s">
        <v>673</v>
      </c>
      <c r="B3" s="8" t="n">
        <v>5518</v>
      </c>
    </row>
    <row r="4" spans="1:3">
      <c r="A4" s="4" t="s">
        <v>674</v>
      </c>
      <c r="B4" s="6" t="n">
        <v>3750</v>
      </c>
    </row>
    <row r="5" spans="1:3">
      <c r="A5" s="4" t="s">
        <v>675</v>
      </c>
      <c r="B5" s="6" t="n">
        <v>7994</v>
      </c>
    </row>
    <row r="6" spans="1:3">
      <c r="A6" s="4" t="s">
        <v>676</v>
      </c>
      <c r="B6" s="6" t="n">
        <v>2750</v>
      </c>
    </row>
    <row r="7" spans="1:3">
      <c r="A7" s="4" t="s">
        <v>677</v>
      </c>
      <c r="B7" s="6" t="n">
        <v>5250</v>
      </c>
    </row>
    <row r="8" spans="1:3">
      <c r="A8" s="4" t="s">
        <v>678</v>
      </c>
      <c r="B8" s="6" t="n">
        <v>47519</v>
      </c>
    </row>
    <row r="9" spans="1:3">
      <c r="A9" s="4" t="s">
        <v>159</v>
      </c>
      <c r="B9" s="8" t="n">
        <v>72781</v>
      </c>
      <c r="C9" s="8" t="n">
        <v>768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856</v>
      </c>
      <c r="B1" s="2" t="s">
        <v>436</v>
      </c>
      <c r="F1" s="2" t="s">
        <v>1</v>
      </c>
    </row>
    <row r="2" spans="1:9">
      <c r="B2" s="2" t="s">
        <v>2</v>
      </c>
      <c r="C2" s="2" t="s">
        <v>4</v>
      </c>
      <c r="D2" s="2" t="s">
        <v>44</v>
      </c>
      <c r="E2" s="2" t="s">
        <v>440</v>
      </c>
      <c r="F2" s="2" t="s">
        <v>2</v>
      </c>
      <c r="G2" s="2" t="s">
        <v>44</v>
      </c>
      <c r="H2" s="2" t="s">
        <v>45</v>
      </c>
      <c r="I2" s="2" t="s">
        <v>464</v>
      </c>
    </row>
    <row r="3" spans="1:9">
      <c r="A3" s="3" t="s">
        <v>857</v>
      </c>
    </row>
    <row r="4" spans="1:9">
      <c r="A4" s="4" t="s">
        <v>858</v>
      </c>
      <c r="F4" s="8" t="n">
        <v>4448</v>
      </c>
      <c r="G4" s="8" t="n">
        <v>19903</v>
      </c>
      <c r="H4" s="8" t="n">
        <v>4412</v>
      </c>
    </row>
    <row r="5" spans="1:9">
      <c r="A5" s="4" t="s">
        <v>859</v>
      </c>
      <c r="F5" s="6" t="n">
        <v>8400</v>
      </c>
      <c r="G5" s="6" t="n">
        <v>5500</v>
      </c>
      <c r="H5" s="6" t="n">
        <v>2400</v>
      </c>
    </row>
    <row r="6" spans="1:9">
      <c r="A6" s="4" t="s">
        <v>860</v>
      </c>
      <c r="B6" s="8" t="n">
        <v>13146</v>
      </c>
      <c r="D6" s="8" t="n">
        <v>11961</v>
      </c>
      <c r="F6" s="6" t="n">
        <v>13146</v>
      </c>
      <c r="G6" s="6" t="n">
        <v>11961</v>
      </c>
      <c r="H6" s="6" t="n">
        <v>11737</v>
      </c>
      <c r="I6" s="8" t="n">
        <v>10164</v>
      </c>
    </row>
    <row r="7" spans="1:9">
      <c r="A7" s="4" t="s">
        <v>861</v>
      </c>
      <c r="B7" s="6" t="n">
        <v>12000</v>
      </c>
      <c r="D7" s="6" t="n">
        <v>11300</v>
      </c>
      <c r="F7" s="6" t="n">
        <v>12000</v>
      </c>
      <c r="G7" s="6" t="n">
        <v>11300</v>
      </c>
      <c r="H7" s="6" t="n">
        <v>10200</v>
      </c>
    </row>
    <row r="8" spans="1:9">
      <c r="A8" s="4" t="s">
        <v>862</v>
      </c>
      <c r="B8" s="6" t="n">
        <v>3400</v>
      </c>
      <c r="D8" s="6" t="n">
        <v>3000</v>
      </c>
      <c r="F8" s="6" t="n">
        <v>3400</v>
      </c>
      <c r="G8" s="6" t="n">
        <v>3000</v>
      </c>
      <c r="H8" s="6" t="n">
        <v>2300</v>
      </c>
    </row>
    <row r="9" spans="1:9">
      <c r="A9" s="4" t="s">
        <v>863</v>
      </c>
      <c r="F9" s="6" t="n">
        <v>515</v>
      </c>
      <c r="G9" s="6" t="n">
        <v>688</v>
      </c>
      <c r="H9" s="8" t="n">
        <v>399</v>
      </c>
    </row>
    <row r="10" spans="1:9">
      <c r="A10" s="4" t="s">
        <v>864</v>
      </c>
    </row>
    <row r="11" spans="1:9">
      <c r="A11" s="3" t="s">
        <v>857</v>
      </c>
    </row>
    <row r="12" spans="1:9">
      <c r="A12" s="4" t="s">
        <v>858</v>
      </c>
      <c r="B12" s="6" t="n">
        <v>-2600</v>
      </c>
      <c r="F12" s="6" t="n">
        <v>-2600</v>
      </c>
    </row>
    <row r="13" spans="1:9">
      <c r="A13" s="4" t="s">
        <v>865</v>
      </c>
    </row>
    <row r="14" spans="1:9">
      <c r="A14" s="3" t="s">
        <v>857</v>
      </c>
    </row>
    <row r="15" spans="1:9">
      <c r="A15" s="4" t="s">
        <v>858</v>
      </c>
      <c r="C15" s="8" t="n">
        <v>157</v>
      </c>
      <c r="D15" s="8" t="n">
        <v>-104</v>
      </c>
      <c r="E15" s="8" t="n">
        <v>13800</v>
      </c>
      <c r="F15" s="8" t="n">
        <v>157</v>
      </c>
      <c r="G15" s="6" t="n">
        <v>13700</v>
      </c>
    </row>
    <row r="16" spans="1:9">
      <c r="A16" s="4" t="s">
        <v>866</v>
      </c>
      <c r="G16" s="6" t="n">
        <v>17900</v>
      </c>
    </row>
    <row r="17" spans="1:9">
      <c r="A17" s="4" t="s">
        <v>867</v>
      </c>
      <c r="G17" s="8" t="n">
        <v>4200</v>
      </c>
    </row>
    <row r="18" spans="1:9">
      <c r="A18" s="4" t="s">
        <v>868</v>
      </c>
    </row>
    <row r="19" spans="1:9">
      <c r="A19" s="3" t="s">
        <v>857</v>
      </c>
    </row>
    <row r="20" spans="1:9">
      <c r="A20" s="4" t="s">
        <v>869</v>
      </c>
      <c r="F20" s="4" t="s">
        <v>870</v>
      </c>
      <c r="G20" s="4" t="s">
        <v>871</v>
      </c>
      <c r="H20" s="4" t="s">
        <v>872</v>
      </c>
    </row>
    <row r="21" spans="1:9">
      <c r="A21" s="4" t="s">
        <v>873</v>
      </c>
    </row>
    <row r="22" spans="1:9">
      <c r="A22" s="3" t="s">
        <v>857</v>
      </c>
    </row>
    <row r="23" spans="1:9">
      <c r="A23" s="4" t="s">
        <v>874</v>
      </c>
      <c r="B23" s="6" t="n">
        <v>978</v>
      </c>
      <c r="F23" s="8" t="n">
        <v>978</v>
      </c>
    </row>
    <row r="24" spans="1:9">
      <c r="A24" s="4" t="s">
        <v>875</v>
      </c>
    </row>
    <row r="25" spans="1:9">
      <c r="A25" s="3" t="s">
        <v>857</v>
      </c>
    </row>
    <row r="26" spans="1:9">
      <c r="A26" s="4" t="s">
        <v>874</v>
      </c>
      <c r="B26" s="6" t="n">
        <v>11600</v>
      </c>
      <c r="F26" s="6" t="n">
        <v>11600</v>
      </c>
    </row>
    <row r="27" spans="1:9">
      <c r="A27" s="4" t="s">
        <v>876</v>
      </c>
    </row>
    <row r="28" spans="1:9">
      <c r="A28" s="3" t="s">
        <v>857</v>
      </c>
    </row>
    <row r="29" spans="1:9">
      <c r="A29" s="4" t="s">
        <v>874</v>
      </c>
      <c r="B29" s="8" t="n">
        <v>770</v>
      </c>
      <c r="F29" s="8" t="n">
        <v>770</v>
      </c>
    </row>
    <row r="30" spans="1:9">
      <c r="A30" s="4" t="s">
        <v>877</v>
      </c>
    </row>
    <row r="31" spans="1:9">
      <c r="A31" s="3" t="s">
        <v>857</v>
      </c>
    </row>
    <row r="32" spans="1:9">
      <c r="A32" s="4" t="s">
        <v>878</v>
      </c>
      <c r="F32" s="4" t="s">
        <v>879</v>
      </c>
    </row>
    <row r="33" spans="1:9">
      <c r="A33" s="4" t="s">
        <v>880</v>
      </c>
    </row>
    <row r="34" spans="1:9">
      <c r="A34" s="3" t="s">
        <v>857</v>
      </c>
    </row>
    <row r="35" spans="1:9">
      <c r="A35" s="4" t="s">
        <v>878</v>
      </c>
      <c r="F35" s="4" t="s">
        <v>881</v>
      </c>
    </row>
  </sheetData>
  <mergeCells count="3">
    <mergeCell ref="A1:A2"/>
    <mergeCell ref="B1:E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82</v>
      </c>
      <c r="B1" s="2" t="s">
        <v>1</v>
      </c>
    </row>
    <row r="2" spans="1:4">
      <c r="B2" s="2" t="s">
        <v>2</v>
      </c>
      <c r="C2" s="2" t="s">
        <v>44</v>
      </c>
      <c r="D2" s="2" t="s">
        <v>45</v>
      </c>
    </row>
    <row r="3" spans="1:4">
      <c r="A3" s="3" t="s">
        <v>883</v>
      </c>
    </row>
    <row r="4" spans="1:4">
      <c r="A4" s="4" t="s">
        <v>884</v>
      </c>
      <c r="B4" s="8" t="n">
        <v>4718</v>
      </c>
      <c r="C4" s="8" t="n">
        <v>19764</v>
      </c>
      <c r="D4" s="8" t="n">
        <v>2739</v>
      </c>
    </row>
    <row r="5" spans="1:4">
      <c r="A5" s="4" t="s">
        <v>885</v>
      </c>
      <c r="B5" s="6" t="n">
        <v>662</v>
      </c>
      <c r="C5" s="6" t="n">
        <v>934</v>
      </c>
      <c r="D5" s="6" t="n">
        <v>30</v>
      </c>
    </row>
    <row r="6" spans="1:4">
      <c r="A6" s="4" t="s">
        <v>886</v>
      </c>
      <c r="B6" s="6" t="n">
        <v>5531</v>
      </c>
      <c r="C6" s="6" t="n">
        <v>4348</v>
      </c>
      <c r="D6" s="6" t="n">
        <v>2472</v>
      </c>
    </row>
    <row r="7" spans="1:4">
      <c r="A7" s="4" t="s">
        <v>887</v>
      </c>
      <c r="B7" s="6" t="n">
        <v>10911</v>
      </c>
      <c r="C7" s="6" t="n">
        <v>25046</v>
      </c>
      <c r="D7" s="6" t="n">
        <v>5241</v>
      </c>
    </row>
    <row r="8" spans="1:4">
      <c r="A8" s="3" t="s">
        <v>888</v>
      </c>
    </row>
    <row r="9" spans="1:4">
      <c r="A9" s="4" t="s">
        <v>884</v>
      </c>
      <c r="B9" s="6" t="n">
        <v>-5647</v>
      </c>
      <c r="C9" s="6" t="n">
        <v>-4292</v>
      </c>
      <c r="D9" s="6" t="n">
        <v>-554</v>
      </c>
    </row>
    <row r="10" spans="1:4">
      <c r="A10" s="4" t="s">
        <v>885</v>
      </c>
      <c r="B10" s="6" t="n">
        <v>-1010</v>
      </c>
      <c r="C10" s="6" t="n">
        <v>-458</v>
      </c>
      <c r="D10" s="6" t="n">
        <v>269</v>
      </c>
    </row>
    <row r="11" spans="1:4">
      <c r="A11" s="4" t="s">
        <v>886</v>
      </c>
      <c r="B11" s="6" t="n">
        <v>194</v>
      </c>
      <c r="C11" s="6" t="n">
        <v>-393</v>
      </c>
      <c r="D11" s="6" t="n">
        <v>-544</v>
      </c>
    </row>
    <row r="12" spans="1:4">
      <c r="A12" s="4" t="s">
        <v>889</v>
      </c>
      <c r="B12" s="6" t="n">
        <v>-6463</v>
      </c>
      <c r="C12" s="6" t="n">
        <v>-5143</v>
      </c>
      <c r="D12" s="6" t="n">
        <v>-829</v>
      </c>
    </row>
    <row r="13" spans="1:4">
      <c r="A13" s="4" t="s">
        <v>56</v>
      </c>
      <c r="B13" s="8" t="n">
        <v>4448</v>
      </c>
      <c r="C13" s="8" t="n">
        <v>19903</v>
      </c>
      <c r="D13" s="8" t="n">
        <v>44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90</v>
      </c>
      <c r="B1" s="2" t="s">
        <v>1</v>
      </c>
    </row>
    <row r="2" spans="1:4">
      <c r="B2" s="2" t="s">
        <v>2</v>
      </c>
      <c r="C2" s="2" t="s">
        <v>44</v>
      </c>
      <c r="D2" s="2" t="s">
        <v>45</v>
      </c>
    </row>
    <row r="3" spans="1:4">
      <c r="A3" s="3" t="s">
        <v>202</v>
      </c>
    </row>
    <row r="4" spans="1:4">
      <c r="A4" s="4" t="s">
        <v>891</v>
      </c>
      <c r="B4" s="8" t="n">
        <v>15799</v>
      </c>
      <c r="C4" s="8" t="n">
        <v>11527</v>
      </c>
      <c r="D4" s="8" t="n">
        <v>6843</v>
      </c>
    </row>
    <row r="5" spans="1:4">
      <c r="A5" s="4" t="s">
        <v>886</v>
      </c>
      <c r="B5" s="6" t="n">
        <v>27889</v>
      </c>
      <c r="C5" s="6" t="n">
        <v>24947</v>
      </c>
      <c r="D5" s="6" t="n">
        <v>23058</v>
      </c>
    </row>
    <row r="6" spans="1:4">
      <c r="A6" s="4" t="s">
        <v>55</v>
      </c>
      <c r="B6" s="8" t="n">
        <v>43688</v>
      </c>
      <c r="C6" s="8" t="n">
        <v>36474</v>
      </c>
      <c r="D6" s="8" t="n">
        <v>299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44</v>
      </c>
      <c r="D2" s="2" t="s">
        <v>45</v>
      </c>
    </row>
    <row r="3" spans="1:4">
      <c r="A3" s="3" t="s">
        <v>202</v>
      </c>
    </row>
    <row r="4" spans="1:4">
      <c r="A4" s="4" t="s">
        <v>893</v>
      </c>
      <c r="B4" s="4" t="s">
        <v>894</v>
      </c>
      <c r="C4" s="4" t="s">
        <v>895</v>
      </c>
      <c r="D4" s="4" t="s">
        <v>896</v>
      </c>
    </row>
    <row r="5" spans="1:4">
      <c r="A5" s="3" t="s">
        <v>897</v>
      </c>
    </row>
    <row r="6" spans="1:4">
      <c r="A6" s="4" t="s">
        <v>898</v>
      </c>
      <c r="B6" s="4" t="s">
        <v>899</v>
      </c>
      <c r="C6" s="4" t="s">
        <v>900</v>
      </c>
      <c r="D6" s="4" t="s">
        <v>901</v>
      </c>
    </row>
    <row r="7" spans="1:4">
      <c r="A7" s="4" t="s">
        <v>902</v>
      </c>
      <c r="B7" s="4" t="s">
        <v>903</v>
      </c>
      <c r="C7" s="4" t="s">
        <v>904</v>
      </c>
      <c r="D7" s="4" t="s">
        <v>905</v>
      </c>
    </row>
    <row r="8" spans="1:4">
      <c r="A8" s="4" t="s">
        <v>906</v>
      </c>
      <c r="B8" s="4" t="s">
        <v>905</v>
      </c>
      <c r="C8" s="4" t="s">
        <v>905</v>
      </c>
      <c r="D8" s="4" t="s">
        <v>907</v>
      </c>
    </row>
    <row r="9" spans="1:4">
      <c r="A9" s="4" t="s">
        <v>908</v>
      </c>
      <c r="B9" s="4" t="s">
        <v>909</v>
      </c>
      <c r="C9" s="4" t="s">
        <v>905</v>
      </c>
      <c r="D9" s="4" t="s">
        <v>905</v>
      </c>
    </row>
    <row r="10" spans="1:4">
      <c r="A10" s="4" t="s">
        <v>910</v>
      </c>
      <c r="B10" s="4" t="s">
        <v>911</v>
      </c>
      <c r="C10" s="4" t="s">
        <v>912</v>
      </c>
      <c r="D10" s="4" t="s">
        <v>912</v>
      </c>
    </row>
    <row r="11" spans="1:4">
      <c r="A11" s="4" t="s">
        <v>913</v>
      </c>
      <c r="B11" s="4" t="s">
        <v>914</v>
      </c>
      <c r="C11" s="4" t="s">
        <v>915</v>
      </c>
      <c r="D11" s="4" t="s">
        <v>916</v>
      </c>
    </row>
    <row r="12" spans="1:4">
      <c r="A12" s="4" t="s">
        <v>917</v>
      </c>
      <c r="B12" s="4" t="s">
        <v>918</v>
      </c>
      <c r="C12" s="4" t="s">
        <v>919</v>
      </c>
      <c r="D12" s="4" t="s">
        <v>920</v>
      </c>
    </row>
    <row r="13" spans="1:4">
      <c r="A13" s="4" t="s">
        <v>921</v>
      </c>
      <c r="B13" s="4" t="s">
        <v>922</v>
      </c>
      <c r="C13" s="4" t="s">
        <v>923</v>
      </c>
      <c r="D13" s="4" t="s">
        <v>924</v>
      </c>
    </row>
    <row r="14" spans="1:4">
      <c r="A14" s="4" t="s">
        <v>925</v>
      </c>
      <c r="B14" s="4" t="s">
        <v>926</v>
      </c>
      <c r="C14" s="4" t="s">
        <v>927</v>
      </c>
      <c r="D14" s="4" t="s">
        <v>915</v>
      </c>
    </row>
    <row r="15" spans="1:4">
      <c r="A15" s="4" t="s">
        <v>928</v>
      </c>
      <c r="B15" s="4" t="s">
        <v>929</v>
      </c>
      <c r="C15" s="4" t="s">
        <v>930</v>
      </c>
      <c r="D15" s="4" t="s">
        <v>9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32</v>
      </c>
      <c r="B1" s="2" t="s">
        <v>2</v>
      </c>
      <c r="C1" s="2" t="s">
        <v>44</v>
      </c>
    </row>
    <row r="2" spans="1:3">
      <c r="A2" s="3" t="s">
        <v>933</v>
      </c>
    </row>
    <row r="3" spans="1:3">
      <c r="A3" s="4" t="s">
        <v>128</v>
      </c>
      <c r="B3" s="8" t="n">
        <v>406</v>
      </c>
      <c r="C3" s="8" t="n">
        <v>460</v>
      </c>
    </row>
    <row r="4" spans="1:3">
      <c r="A4" s="4" t="s">
        <v>934</v>
      </c>
      <c r="B4" s="6" t="n">
        <v>2287</v>
      </c>
      <c r="C4" s="6" t="n">
        <v>1832</v>
      </c>
    </row>
    <row r="5" spans="1:3">
      <c r="A5" s="4" t="s">
        <v>935</v>
      </c>
      <c r="B5" s="6" t="n">
        <v>3518</v>
      </c>
      <c r="C5" s="6" t="n">
        <v>3369</v>
      </c>
    </row>
    <row r="6" spans="1:3">
      <c r="A6" s="4" t="s">
        <v>936</v>
      </c>
      <c r="B6" s="6" t="n">
        <v>7046</v>
      </c>
      <c r="C6" s="6" t="n">
        <v>351</v>
      </c>
    </row>
    <row r="7" spans="1:3">
      <c r="A7" s="4" t="s">
        <v>937</v>
      </c>
      <c r="B7" s="6" t="n">
        <v>1594</v>
      </c>
      <c r="C7" s="6" t="n">
        <v>1427</v>
      </c>
    </row>
    <row r="8" spans="1:3">
      <c r="A8" s="4" t="s">
        <v>133</v>
      </c>
      <c r="B8" s="6" t="n">
        <v>475</v>
      </c>
      <c r="C8" s="6" t="n">
        <v>0</v>
      </c>
    </row>
    <row r="9" spans="1:3">
      <c r="A9" s="4" t="s">
        <v>87</v>
      </c>
      <c r="B9" s="6" t="n">
        <v>367</v>
      </c>
      <c r="C9" s="6" t="n">
        <v>56</v>
      </c>
    </row>
    <row r="10" spans="1:3">
      <c r="A10" s="4" t="s">
        <v>938</v>
      </c>
      <c r="B10" s="6" t="n">
        <v>15693</v>
      </c>
      <c r="C10" s="6" t="n">
        <v>7495</v>
      </c>
    </row>
    <row r="11" spans="1:3">
      <c r="A11" s="4" t="s">
        <v>939</v>
      </c>
      <c r="B11" s="6" t="n">
        <v>-3214</v>
      </c>
      <c r="C11" s="6" t="n">
        <v>-3186</v>
      </c>
    </row>
    <row r="12" spans="1:3">
      <c r="A12" s="4" t="s">
        <v>940</v>
      </c>
      <c r="B12" s="6" t="n">
        <v>12479</v>
      </c>
      <c r="C12" s="6" t="n">
        <v>4309</v>
      </c>
    </row>
    <row r="13" spans="1:3">
      <c r="A13" s="3" t="s">
        <v>941</v>
      </c>
    </row>
    <row r="14" spans="1:3">
      <c r="A14" s="4" t="s">
        <v>942</v>
      </c>
      <c r="B14" s="6" t="n">
        <v>-738</v>
      </c>
      <c r="C14" s="6" t="n">
        <v>0</v>
      </c>
    </row>
    <row r="15" spans="1:3">
      <c r="A15" s="4" t="s">
        <v>133</v>
      </c>
      <c r="B15" s="6" t="n">
        <v>-30</v>
      </c>
      <c r="C15" s="6" t="n">
        <v>-639</v>
      </c>
    </row>
    <row r="16" spans="1:3">
      <c r="A16" s="4" t="s">
        <v>936</v>
      </c>
      <c r="B16" s="6" t="n">
        <v>0</v>
      </c>
      <c r="C16" s="6" t="n">
        <v>-1164</v>
      </c>
    </row>
    <row r="17" spans="1:3">
      <c r="A17" s="4" t="s">
        <v>943</v>
      </c>
      <c r="B17" s="6" t="n">
        <v>-1510</v>
      </c>
      <c r="C17" s="6" t="n">
        <v>-1366</v>
      </c>
    </row>
    <row r="18" spans="1:3">
      <c r="A18" s="4" t="s">
        <v>944</v>
      </c>
      <c r="B18" s="6" t="n">
        <v>-2607</v>
      </c>
      <c r="C18" s="6" t="n">
        <v>-61</v>
      </c>
    </row>
    <row r="19" spans="1:3">
      <c r="A19" s="4" t="s">
        <v>87</v>
      </c>
      <c r="B19" s="6" t="n">
        <v>-291</v>
      </c>
      <c r="C19" s="6" t="n">
        <v>-251</v>
      </c>
    </row>
    <row r="20" spans="1:3">
      <c r="A20" s="4" t="s">
        <v>945</v>
      </c>
      <c r="B20" s="6" t="n">
        <v>-5176</v>
      </c>
      <c r="C20" s="6" t="n">
        <v>-3481</v>
      </c>
    </row>
    <row r="21" spans="1:3">
      <c r="A21" s="4" t="s">
        <v>946</v>
      </c>
      <c r="B21" s="6" t="n">
        <v>7303</v>
      </c>
      <c r="C21" s="6" t="n">
        <v>828</v>
      </c>
    </row>
    <row r="22" spans="1:3">
      <c r="A22" s="4" t="s">
        <v>947</v>
      </c>
      <c r="B22" s="6" t="n">
        <v>-233</v>
      </c>
      <c r="C22" s="6" t="n">
        <v>-541</v>
      </c>
    </row>
    <row r="23" spans="1:3">
      <c r="A23" s="4" t="s">
        <v>434</v>
      </c>
    </row>
    <row r="24" spans="1:3">
      <c r="A24" s="3" t="s">
        <v>941</v>
      </c>
    </row>
    <row r="25" spans="1:3">
      <c r="A25" s="4" t="s">
        <v>94</v>
      </c>
      <c r="B25" s="8" t="n">
        <v>7536</v>
      </c>
      <c r="C25" s="8" t="n">
        <v>13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44</v>
      </c>
      <c r="D2" s="2" t="s">
        <v>45</v>
      </c>
    </row>
    <row r="3" spans="1:4">
      <c r="A3" s="3" t="s">
        <v>202</v>
      </c>
    </row>
    <row r="4" spans="1:4">
      <c r="A4" s="4" t="s">
        <v>949</v>
      </c>
      <c r="B4" s="8" t="n">
        <v>11961</v>
      </c>
      <c r="C4" s="8" t="n">
        <v>11737</v>
      </c>
      <c r="D4" s="8" t="n">
        <v>10164</v>
      </c>
    </row>
    <row r="5" spans="1:4">
      <c r="A5" s="4" t="s">
        <v>950</v>
      </c>
      <c r="B5" s="6" t="n">
        <v>-316</v>
      </c>
      <c r="C5" s="6" t="n">
        <v>-193</v>
      </c>
      <c r="D5" s="6" t="n">
        <v>-4</v>
      </c>
    </row>
    <row r="6" spans="1:4">
      <c r="A6" s="4" t="s">
        <v>951</v>
      </c>
      <c r="B6" s="6" t="n">
        <v>2106</v>
      </c>
      <c r="C6" s="6" t="n">
        <v>1445</v>
      </c>
      <c r="D6" s="6" t="n">
        <v>1277</v>
      </c>
    </row>
    <row r="7" spans="1:4">
      <c r="A7" s="4" t="s">
        <v>952</v>
      </c>
      <c r="B7" s="6" t="n">
        <v>508</v>
      </c>
      <c r="C7" s="6" t="n">
        <v>151</v>
      </c>
      <c r="D7" s="6" t="n">
        <v>397</v>
      </c>
    </row>
    <row r="8" spans="1:4">
      <c r="A8" s="4" t="s">
        <v>953</v>
      </c>
      <c r="B8" s="6" t="n">
        <v>-1113</v>
      </c>
      <c r="C8" s="6" t="n">
        <v>-1176</v>
      </c>
      <c r="D8" s="6" t="n">
        <v>-49</v>
      </c>
    </row>
    <row r="9" spans="1:4">
      <c r="A9" s="4" t="s">
        <v>954</v>
      </c>
      <c r="B9" s="6" t="n">
        <v>0</v>
      </c>
      <c r="C9" s="6" t="n">
        <v>-3</v>
      </c>
      <c r="D9" s="6" t="n">
        <v>-48</v>
      </c>
    </row>
    <row r="10" spans="1:4">
      <c r="A10" s="4" t="s">
        <v>955</v>
      </c>
      <c r="B10" s="8" t="n">
        <v>13146</v>
      </c>
      <c r="C10" s="8" t="n">
        <v>11961</v>
      </c>
      <c r="D10" s="8" t="n">
        <v>117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956</v>
      </c>
      <c r="B1" s="2" t="s">
        <v>1</v>
      </c>
    </row>
    <row r="2" spans="1:5">
      <c r="B2" s="2" t="s">
        <v>2</v>
      </c>
      <c r="C2" s="2" t="s">
        <v>44</v>
      </c>
      <c r="D2" s="2" t="s">
        <v>464</v>
      </c>
      <c r="E2" s="2" t="s">
        <v>957</v>
      </c>
    </row>
    <row r="3" spans="1:5">
      <c r="A3" s="4" t="s">
        <v>958</v>
      </c>
    </row>
    <row r="4" spans="1:5">
      <c r="A4" s="3" t="s">
        <v>959</v>
      </c>
    </row>
    <row r="5" spans="1:5">
      <c r="A5" s="4" t="s">
        <v>960</v>
      </c>
      <c r="B5" s="4" t="s">
        <v>961</v>
      </c>
    </row>
    <row r="6" spans="1:5">
      <c r="A6" s="4" t="s">
        <v>962</v>
      </c>
    </row>
    <row r="7" spans="1:5">
      <c r="A7" s="3" t="s">
        <v>959</v>
      </c>
    </row>
    <row r="8" spans="1:5">
      <c r="A8" s="4" t="s">
        <v>960</v>
      </c>
      <c r="B8" s="4" t="s">
        <v>963</v>
      </c>
    </row>
    <row r="9" spans="1:5">
      <c r="A9" s="4" t="s">
        <v>964</v>
      </c>
    </row>
    <row r="10" spans="1:5">
      <c r="A10" s="3" t="s">
        <v>959</v>
      </c>
    </row>
    <row r="11" spans="1:5">
      <c r="A11" s="4" t="s">
        <v>965</v>
      </c>
      <c r="C11" s="4" t="s">
        <v>966</v>
      </c>
      <c r="D11" s="4" t="s">
        <v>967</v>
      </c>
      <c r="E11" s="4" t="s">
        <v>968</v>
      </c>
    </row>
    <row r="12" spans="1:5">
      <c r="A12" s="4" t="s">
        <v>960</v>
      </c>
      <c r="B12" s="4" t="s">
        <v>968</v>
      </c>
    </row>
    <row r="13" spans="1:5">
      <c r="A13" s="4" t="s">
        <v>969</v>
      </c>
      <c r="B13" s="4" t="s">
        <v>970</v>
      </c>
    </row>
    <row r="14" spans="1:5">
      <c r="A14" s="4" t="s">
        <v>971</v>
      </c>
    </row>
    <row r="15" spans="1:5">
      <c r="A15" s="3" t="s">
        <v>959</v>
      </c>
    </row>
    <row r="16" spans="1:5">
      <c r="A16" s="4" t="s">
        <v>965</v>
      </c>
      <c r="C16" s="4" t="s">
        <v>972</v>
      </c>
      <c r="D16" s="4" t="s">
        <v>973</v>
      </c>
      <c r="E16" s="4" t="s">
        <v>974</v>
      </c>
    </row>
    <row r="17" spans="1:5">
      <c r="A17" s="4" t="s">
        <v>960</v>
      </c>
      <c r="B17" s="4" t="s">
        <v>972</v>
      </c>
    </row>
    <row r="18" spans="1:5">
      <c r="A18" s="4" t="s">
        <v>969</v>
      </c>
      <c r="B18" s="4" t="s">
        <v>975</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44</v>
      </c>
      <c r="D2" s="2" t="s">
        <v>45</v>
      </c>
    </row>
    <row r="3" spans="1:4">
      <c r="A3" s="3" t="s">
        <v>977</v>
      </c>
    </row>
    <row r="4" spans="1:4">
      <c r="A4" s="4" t="s">
        <v>978</v>
      </c>
      <c r="B4" s="8" t="n">
        <v>0</v>
      </c>
      <c r="C4" s="8" t="n">
        <v>0</v>
      </c>
      <c r="D4" s="8" t="n">
        <v>306</v>
      </c>
    </row>
    <row r="5" spans="1:4">
      <c r="A5" s="4" t="s">
        <v>979</v>
      </c>
    </row>
    <row r="6" spans="1:4">
      <c r="A6" s="3" t="s">
        <v>977</v>
      </c>
    </row>
    <row r="7" spans="1:4">
      <c r="A7" s="4" t="s">
        <v>980</v>
      </c>
      <c r="B7" s="4" t="s">
        <v>981</v>
      </c>
    </row>
    <row r="8" spans="1:4">
      <c r="A8" s="4" t="s">
        <v>982</v>
      </c>
    </row>
    <row r="9" spans="1:4">
      <c r="A9" s="3" t="s">
        <v>977</v>
      </c>
    </row>
    <row r="10" spans="1:4">
      <c r="A10" s="4" t="s">
        <v>978</v>
      </c>
      <c r="D10" s="8" t="n">
        <v>3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983</v>
      </c>
      <c r="B1" s="2" t="s">
        <v>2</v>
      </c>
      <c r="C1" s="2" t="s">
        <v>4</v>
      </c>
      <c r="D1" s="2" t="s">
        <v>44</v>
      </c>
    </row>
    <row r="2" spans="1:4">
      <c r="A2" s="3" t="s">
        <v>984</v>
      </c>
    </row>
    <row r="3" spans="1:4">
      <c r="A3" s="4" t="s">
        <v>133</v>
      </c>
      <c r="B3" s="8" t="n">
        <v>37206</v>
      </c>
      <c r="C3" s="8" t="n">
        <v>32720</v>
      </c>
      <c r="D3" s="8" t="n">
        <v>32720</v>
      </c>
    </row>
    <row r="4" spans="1:4">
      <c r="A4" s="4" t="s">
        <v>650</v>
      </c>
    </row>
    <row r="5" spans="1:4">
      <c r="A5" s="3" t="s">
        <v>984</v>
      </c>
    </row>
    <row r="6" spans="1:4">
      <c r="A6" s="4" t="s">
        <v>133</v>
      </c>
      <c r="B6" s="6" t="n">
        <v>16831</v>
      </c>
      <c r="D6" s="6" t="n">
        <v>14864</v>
      </c>
    </row>
    <row r="7" spans="1:4">
      <c r="A7" s="4" t="s">
        <v>651</v>
      </c>
    </row>
    <row r="8" spans="1:4">
      <c r="A8" s="3" t="s">
        <v>984</v>
      </c>
    </row>
    <row r="9" spans="1:4">
      <c r="A9" s="4" t="s">
        <v>133</v>
      </c>
      <c r="B9" s="6" t="n">
        <v>16988</v>
      </c>
      <c r="D9" s="6" t="n">
        <v>14706</v>
      </c>
    </row>
    <row r="10" spans="1:4">
      <c r="A10" s="4" t="s">
        <v>652</v>
      </c>
    </row>
    <row r="11" spans="1:4">
      <c r="A11" s="3" t="s">
        <v>984</v>
      </c>
    </row>
    <row r="12" spans="1:4">
      <c r="A12" s="4" t="s">
        <v>133</v>
      </c>
      <c r="B12" s="8" t="n">
        <v>3387</v>
      </c>
      <c r="D12" s="8" t="n">
        <v>31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985</v>
      </c>
      <c r="B1" s="2" t="s">
        <v>1</v>
      </c>
    </row>
    <row r="2" spans="1:2">
      <c r="B2" s="2" t="s">
        <v>512</v>
      </c>
    </row>
    <row r="3" spans="1:2">
      <c r="A3" s="3" t="s">
        <v>208</v>
      </c>
    </row>
    <row r="4" spans="1:2">
      <c r="A4" s="4" t="s">
        <v>429</v>
      </c>
      <c r="B4" s="8" t="n">
        <v>32720</v>
      </c>
    </row>
    <row r="5" spans="1:2">
      <c r="A5" s="4" t="s">
        <v>986</v>
      </c>
      <c r="B5" s="6" t="n">
        <v>69493</v>
      </c>
    </row>
    <row r="6" spans="1:2">
      <c r="A6" s="4" t="s">
        <v>987</v>
      </c>
      <c r="B6" s="6" t="n">
        <v>-65007</v>
      </c>
    </row>
    <row r="7" spans="1:2">
      <c r="A7" s="4" t="s">
        <v>432</v>
      </c>
      <c r="B7" s="8" t="n">
        <v>3720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988</v>
      </c>
      <c r="B1" s="2" t="s">
        <v>512</v>
      </c>
    </row>
    <row r="2" spans="1:2">
      <c r="A2" s="3" t="s">
        <v>208</v>
      </c>
    </row>
    <row r="3" spans="1:2">
      <c r="A3" s="4" t="s">
        <v>989</v>
      </c>
      <c r="B3" s="8" t="n">
        <v>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90</v>
      </c>
      <c r="B1" s="2" t="s">
        <v>2</v>
      </c>
    </row>
    <row r="2" spans="1:2">
      <c r="A2" s="3" t="s">
        <v>991</v>
      </c>
    </row>
    <row r="3" spans="1:2">
      <c r="A3" s="4" t="s">
        <v>992</v>
      </c>
      <c r="B3" s="4" t="s">
        <v>993</v>
      </c>
    </row>
    <row r="4" spans="1:2">
      <c r="A4" s="4" t="s">
        <v>994</v>
      </c>
      <c r="B4" s="4" t="s">
        <v>99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21"/>
  </cols>
  <sheetData>
    <row r="1" spans="1:2">
      <c r="A1" s="1" t="s">
        <v>996</v>
      </c>
      <c r="B1" s="2" t="s">
        <v>1</v>
      </c>
    </row>
    <row r="2" spans="1:2">
      <c r="B2" s="2" t="s">
        <v>512</v>
      </c>
    </row>
    <row r="3" spans="1:2">
      <c r="A3" s="4" t="s">
        <v>997</v>
      </c>
    </row>
    <row r="4" spans="1:2">
      <c r="A4" s="3" t="s">
        <v>998</v>
      </c>
    </row>
    <row r="5" spans="1:2">
      <c r="A5" s="4" t="s">
        <v>999</v>
      </c>
      <c r="B5" s="7" t="n">
        <v>2.3</v>
      </c>
    </row>
    <row r="6" spans="1:2">
      <c r="A6" s="4" t="s">
        <v>1000</v>
      </c>
    </row>
    <row r="7" spans="1:2">
      <c r="A7" s="3" t="s">
        <v>998</v>
      </c>
    </row>
    <row r="8" spans="1:2">
      <c r="A8" s="4" t="s">
        <v>999</v>
      </c>
      <c r="B8" s="7" t="n">
        <v>6.1</v>
      </c>
    </row>
    <row r="9" spans="1:2">
      <c r="A9" s="4" t="s">
        <v>405</v>
      </c>
    </row>
    <row r="10" spans="1:2">
      <c r="A10" s="3" t="s">
        <v>998</v>
      </c>
    </row>
    <row r="11" spans="1:2">
      <c r="A11" s="4" t="s">
        <v>1001</v>
      </c>
      <c r="B11" s="4" t="s">
        <v>407</v>
      </c>
    </row>
    <row r="12" spans="1:2">
      <c r="A12" s="4" t="s">
        <v>1002</v>
      </c>
      <c r="B12" s="4" t="s">
        <v>407</v>
      </c>
    </row>
    <row r="13" spans="1:2">
      <c r="A13" s="4" t="s">
        <v>1003</v>
      </c>
      <c r="B13" s="4" t="s">
        <v>407</v>
      </c>
    </row>
    <row r="14" spans="1:2">
      <c r="A14" s="4" t="s">
        <v>417</v>
      </c>
    </row>
    <row r="15" spans="1:2">
      <c r="A15" s="3" t="s">
        <v>998</v>
      </c>
    </row>
    <row r="16" spans="1:2">
      <c r="A16" s="4" t="s">
        <v>1001</v>
      </c>
      <c r="B16" s="4" t="s">
        <v>418</v>
      </c>
    </row>
    <row r="17" spans="1:2">
      <c r="A17" s="4" t="s">
        <v>1004</v>
      </c>
      <c r="B17" s="4" t="s">
        <v>414</v>
      </c>
    </row>
    <row r="18" spans="1:2">
      <c r="A18" s="4" t="s">
        <v>1005</v>
      </c>
      <c r="B18" s="4" t="s">
        <v>414</v>
      </c>
    </row>
    <row r="19" spans="1:2">
      <c r="A19" s="4" t="s">
        <v>1006</v>
      </c>
      <c r="B19" s="4" t="s">
        <v>407</v>
      </c>
    </row>
    <row r="20" spans="1:2">
      <c r="A20" s="4" t="s">
        <v>1002</v>
      </c>
      <c r="B20" s="4" t="s">
        <v>423</v>
      </c>
    </row>
    <row r="21" spans="1:2">
      <c r="A21" s="4" t="s">
        <v>1003</v>
      </c>
      <c r="B21" s="4" t="s">
        <v>42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07</v>
      </c>
      <c r="B1" s="2" t="s">
        <v>1</v>
      </c>
    </row>
    <row r="2" spans="1:4">
      <c r="B2" s="2" t="s">
        <v>2</v>
      </c>
      <c r="C2" s="2" t="s">
        <v>44</v>
      </c>
      <c r="D2" s="2" t="s">
        <v>45</v>
      </c>
    </row>
    <row r="3" spans="1:4">
      <c r="A3" s="3" t="s">
        <v>211</v>
      </c>
    </row>
    <row r="4" spans="1:4">
      <c r="A4" s="4" t="s">
        <v>1008</v>
      </c>
      <c r="B4" s="8" t="n">
        <v>1707</v>
      </c>
      <c r="C4" s="8" t="n">
        <v>1585</v>
      </c>
      <c r="D4" s="8" t="n">
        <v>1412</v>
      </c>
    </row>
    <row r="5" spans="1:4">
      <c r="A5" s="3" t="s">
        <v>1009</v>
      </c>
    </row>
    <row r="6" spans="1:4">
      <c r="A6" s="4" t="s">
        <v>1010</v>
      </c>
      <c r="B6" s="6" t="n">
        <v>370</v>
      </c>
      <c r="C6" s="6" t="n">
        <v>243</v>
      </c>
      <c r="D6" s="6" t="n">
        <v>104</v>
      </c>
    </row>
    <row r="7" spans="1:4">
      <c r="A7" s="4" t="s">
        <v>1011</v>
      </c>
      <c r="B7" s="6" t="n">
        <v>247</v>
      </c>
      <c r="C7" s="6" t="n">
        <v>175</v>
      </c>
      <c r="D7" s="6" t="n">
        <v>68</v>
      </c>
    </row>
    <row r="8" spans="1:4">
      <c r="A8" s="4" t="s">
        <v>1012</v>
      </c>
      <c r="B8" s="8" t="n">
        <v>617</v>
      </c>
      <c r="C8" s="8" t="n">
        <v>418</v>
      </c>
      <c r="D8" s="8" t="n">
        <v>1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08:27Z</dcterms:created>
  <dcterms:modified xmlns:dcterms="http://purl.org/dc/terms/" xmlns:xsi="http://www.w3.org/2001/XMLSchema-instance" xsi:type="dcterms:W3CDTF">2019-08-01T16:08:27Z</dcterms:modified>
</cp:coreProperties>
</file>